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Formation of 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Liabilities" sheetId="17" state="visible" r:id="rId17"/>
    <sheet xmlns:r="http://schemas.openxmlformats.org/officeDocument/2006/relationships" name="Financing" sheetId="18" state="visible" r:id="rId18"/>
    <sheet xmlns:r="http://schemas.openxmlformats.org/officeDocument/2006/relationships" name="Income Taxes" sheetId="19" state="visible" r:id="rId19"/>
    <sheet xmlns:r="http://schemas.openxmlformats.org/officeDocument/2006/relationships" name="Employee Defined Contribution P" sheetId="20" state="visible" r:id="rId20"/>
    <sheet xmlns:r="http://schemas.openxmlformats.org/officeDocument/2006/relationships" name="Derivative Contrac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Acquisition"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Accrued Liabilities (Tables)" sheetId="35" state="visible" r:id="rId35"/>
    <sheet xmlns:r="http://schemas.openxmlformats.org/officeDocument/2006/relationships" name="Financing (Tables)" sheetId="36" state="visible" r:id="rId36"/>
    <sheet xmlns:r="http://schemas.openxmlformats.org/officeDocument/2006/relationships" name="Income Taxes (Tables)" sheetId="37" state="visible" r:id="rId37"/>
    <sheet xmlns:r="http://schemas.openxmlformats.org/officeDocument/2006/relationships" name="Employee Defined Contribution_2" sheetId="38" state="visible" r:id="rId38"/>
    <sheet xmlns:r="http://schemas.openxmlformats.org/officeDocument/2006/relationships" name="Derivative Contracts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Acquisition (Tables)" sheetId="42" state="visible" r:id="rId42"/>
    <sheet xmlns:r="http://schemas.openxmlformats.org/officeDocument/2006/relationships" name="Quarterly Financial Informati_2" sheetId="43" state="visible" r:id="rId43"/>
    <sheet xmlns:r="http://schemas.openxmlformats.org/officeDocument/2006/relationships" name="Organization and Formation of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Details)" sheetId="52" state="visible" r:id="rId52"/>
    <sheet xmlns:r="http://schemas.openxmlformats.org/officeDocument/2006/relationships" name="Earnings Per Share - Schedule o" sheetId="53" state="visible" r:id="rId53"/>
    <sheet xmlns:r="http://schemas.openxmlformats.org/officeDocument/2006/relationships" name="Segment Information - Additiona" sheetId="54" state="visible" r:id="rId54"/>
    <sheet xmlns:r="http://schemas.openxmlformats.org/officeDocument/2006/relationships" name="Segment Information - Reconcili" sheetId="55" state="visible" r:id="rId55"/>
    <sheet xmlns:r="http://schemas.openxmlformats.org/officeDocument/2006/relationships" name="Segment Information - Informati" sheetId="56" state="visible" r:id="rId56"/>
    <sheet xmlns:r="http://schemas.openxmlformats.org/officeDocument/2006/relationships" name="Segment Information - Geographi" sheetId="57" state="visible" r:id="rId57"/>
    <sheet xmlns:r="http://schemas.openxmlformats.org/officeDocument/2006/relationships" name="Inventories - Summary of Invent" sheetId="58" state="visible" r:id="rId58"/>
    <sheet xmlns:r="http://schemas.openxmlformats.org/officeDocument/2006/relationships" name="Inventories - Additional Inform" sheetId="59" state="visible" r:id="rId59"/>
    <sheet xmlns:r="http://schemas.openxmlformats.org/officeDocument/2006/relationships" name="Prepaid Expenses and Other Cu_3"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Accrued Liabilities (Detail)" sheetId="63" state="visible" r:id="rId63"/>
    <sheet xmlns:r="http://schemas.openxmlformats.org/officeDocument/2006/relationships" name="Financing - Components of Long-" sheetId="64" state="visible" r:id="rId64"/>
    <sheet xmlns:r="http://schemas.openxmlformats.org/officeDocument/2006/relationships" name="Financing - Additional Informat" sheetId="65" state="visible" r:id="rId65"/>
    <sheet xmlns:r="http://schemas.openxmlformats.org/officeDocument/2006/relationships" name="Financing - Summary of Future M" sheetId="66" state="visible" r:id="rId66"/>
    <sheet xmlns:r="http://schemas.openxmlformats.org/officeDocument/2006/relationships" name="Income Taxes - Income Before Pr" sheetId="67" state="visible" r:id="rId67"/>
    <sheet xmlns:r="http://schemas.openxmlformats.org/officeDocument/2006/relationships" name="Income Taxes - Provision For In" sheetId="68" state="visible" r:id="rId68"/>
    <sheet xmlns:r="http://schemas.openxmlformats.org/officeDocument/2006/relationships" name="Income Taxes - Summary of Effec"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Employee Defined Contribution_3" sheetId="73" state="visible" r:id="rId73"/>
    <sheet xmlns:r="http://schemas.openxmlformats.org/officeDocument/2006/relationships" name="Employee Defined Contribution_4" sheetId="74" state="visible" r:id="rId74"/>
    <sheet xmlns:r="http://schemas.openxmlformats.org/officeDocument/2006/relationships" name="Derivative Contracts - Summary " sheetId="75" state="visible" r:id="rId75"/>
    <sheet xmlns:r="http://schemas.openxmlformats.org/officeDocument/2006/relationships" name="Derivative Contracts - Effects " sheetId="76" state="visible" r:id="rId76"/>
    <sheet xmlns:r="http://schemas.openxmlformats.org/officeDocument/2006/relationships" name="Fair Value Measurements (Detail"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hare-based Compensation - Addi" sheetId="80" state="visible" r:id="rId80"/>
    <sheet xmlns:r="http://schemas.openxmlformats.org/officeDocument/2006/relationships" name="Share-based Compensation - Weig" sheetId="81" state="visible" r:id="rId81"/>
    <sheet xmlns:r="http://schemas.openxmlformats.org/officeDocument/2006/relationships" name="Share-based Compensation - Summ" sheetId="82" state="visible" r:id="rId82"/>
    <sheet xmlns:r="http://schemas.openxmlformats.org/officeDocument/2006/relationships" name="Share-based Compensation - Su_2" sheetId="83" state="visible" r:id="rId83"/>
    <sheet xmlns:r="http://schemas.openxmlformats.org/officeDocument/2006/relationships" name="Share-based Compensation - Su_3" sheetId="84" state="visible" r:id="rId84"/>
    <sheet xmlns:r="http://schemas.openxmlformats.org/officeDocument/2006/relationships" name="Share-based Compensation - Su_4" sheetId="85" state="visible" r:id="rId85"/>
    <sheet xmlns:r="http://schemas.openxmlformats.org/officeDocument/2006/relationships" name="Acquisition Narrative (Details)" sheetId="86" state="visible" r:id="rId86"/>
    <sheet xmlns:r="http://schemas.openxmlformats.org/officeDocument/2006/relationships" name="Acquisition Recognized Assets a" sheetId="87" state="visible" r:id="rId87"/>
    <sheet xmlns:r="http://schemas.openxmlformats.org/officeDocument/2006/relationships" name="Acquisition Pro Forma (Details)" sheetId="88" state="visible" r:id="rId88"/>
    <sheet xmlns:r="http://schemas.openxmlformats.org/officeDocument/2006/relationships" name="Quarterly Financial Informati_3" sheetId="89" state="visible" r:id="rId89"/>
    <sheet xmlns:r="http://schemas.openxmlformats.org/officeDocument/2006/relationships" name="Quarterly Financial Informati_4" sheetId="90" state="visible" r:id="rId90"/>
  </sheets>
  <definedNames/>
  <calcPr calcId="124519" fullCalcOnLoad="1"/>
</workbook>
</file>

<file path=xl/sharedStrings.xml><?xml version="1.0" encoding="utf-8"?>
<sst xmlns="http://schemas.openxmlformats.org/spreadsheetml/2006/main" uniqueCount="893">
  <si>
    <t>Document and Entity Information - USD ($) $ in Millions</t>
  </si>
  <si>
    <t>12 Months Ended</t>
  </si>
  <si>
    <t>Dec. 31, 2018</t>
  </si>
  <si>
    <t>Feb. 1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RSS</t>
  </si>
  <si>
    <t>Entity Registrant Name</t>
  </si>
  <si>
    <t>GLOBAL BRASS &amp; COPPER HOLDINGS, INC.</t>
  </si>
  <si>
    <t>Entity Central Index Key</t>
  </si>
  <si>
    <t>Current Fiscal Year End Date</t>
  </si>
  <si>
    <t>--12-31</t>
  </si>
  <si>
    <t>Entity Well-known Seasoned Issuer</t>
  </si>
  <si>
    <t>No</t>
  </si>
  <si>
    <t>Entity Current Reporting Status</t>
  </si>
  <si>
    <t>Yes</t>
  </si>
  <si>
    <t>Entity Voluntary Filers</t>
  </si>
  <si>
    <t>Entity Small Business</t>
  </si>
  <si>
    <t>Entity Emerging Growth Company</t>
  </si>
  <si>
    <t>Entity Shell Company</t>
  </si>
  <si>
    <t>Entity Filer Category</t>
  </si>
  <si>
    <t>Accelerated Filer</t>
  </si>
  <si>
    <t>Entity Common Stock, Shares Outstanding</t>
  </si>
  <si>
    <t>Entity Public Float</t>
  </si>
  <si>
    <t>Consolidated Balance Sheets - USD ($) $ in Millions</t>
  </si>
  <si>
    <t>Dec. 31, 2017</t>
  </si>
  <si>
    <t>Current assets:</t>
  </si>
  <si>
    <t>Cash and cash equivalents</t>
  </si>
  <si>
    <t>Accounts receivable (net of allowance of $1.3 and $1.0 at December 31, 2018 and December 31, 2017, respectively)</t>
  </si>
  <si>
    <t>Inventories</t>
  </si>
  <si>
    <t>Prepaid expenses and other current assets</t>
  </si>
  <si>
    <t>Income tax receivable</t>
  </si>
  <si>
    <t>Total current assets</t>
  </si>
  <si>
    <t>Property, plant and equipment, net</t>
  </si>
  <si>
    <t>Goodwill</t>
  </si>
  <si>
    <t>Intangible assets, net</t>
  </si>
  <si>
    <t>Deferred income taxes</t>
  </si>
  <si>
    <t>Other noncurrent assets</t>
  </si>
  <si>
    <t>Total assets</t>
  </si>
  <si>
    <t>Current liabilities:</t>
  </si>
  <si>
    <t>Current portion of debt</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5)</t>
  </si>
  <si>
    <t xml:space="preserve"> </t>
  </si>
  <si>
    <t>Global Brass and Copper Holdings, Inc. stockholders’ equity:</t>
  </si>
  <si>
    <t>Common stock - $0.01 par value; 80,000,000 shares authorized; 22,541,310 and 22,133,764 shares issued at December 31, 2018 and December 31, 2017, respectively</t>
  </si>
  <si>
    <t>Additional paid-in capital</t>
  </si>
  <si>
    <t>Retained earnings</t>
  </si>
  <si>
    <t>Treasury stock - 743,057 and 226,576 shares at December 31, 2018 and December 31, 2017, respectively</t>
  </si>
  <si>
    <t>Accumulated other comprehensive loss</t>
  </si>
  <si>
    <t>Total Global Brass and Copper Holdings, Inc. stockholders’ equity</t>
  </si>
  <si>
    <t>Noncontrolling interest</t>
  </si>
  <si>
    <t>Total equity</t>
  </si>
  <si>
    <t>Total liabilities and equity</t>
  </si>
  <si>
    <t>Consolidated Balance Sheets (Parenthetical) - USD ($) $ in Millions</t>
  </si>
  <si>
    <t>Statement of Financial Position [Abstract]</t>
  </si>
  <si>
    <t>Accounts receivable, allowance</t>
  </si>
  <si>
    <t>Common stock, par value (in dollars per share)</t>
  </si>
  <si>
    <t>Common stock, shares authorized (in shares)</t>
  </si>
  <si>
    <t>Common stock, shares issued (in shares)</t>
  </si>
  <si>
    <t>Treasury stock, shares (in shares)</t>
  </si>
  <si>
    <t>Consolidated Statements of Operations - USD ($) shares in Millions, $ in Millions</t>
  </si>
  <si>
    <t>3 Months Ended</t>
  </si>
  <si>
    <t>Sep. 30, 2018</t>
  </si>
  <si>
    <t>Mar. 31, 2018</t>
  </si>
  <si>
    <t>Sep. 30, 2017</t>
  </si>
  <si>
    <t>Jun. 30, 2017</t>
  </si>
  <si>
    <t>Mar. 31, 2017</t>
  </si>
  <si>
    <t>Dec. 31, 2016</t>
  </si>
  <si>
    <t>Income Statement [Abstract]</t>
  </si>
  <si>
    <t>Revenues</t>
  </si>
  <si>
    <t>Cost of sales</t>
  </si>
  <si>
    <t>Gross profit</t>
  </si>
  <si>
    <t>Selling, general and administrative expenses</t>
  </si>
  <si>
    <t>Operating income</t>
  </si>
  <si>
    <t>Interest expense, net</t>
  </si>
  <si>
    <t>Loss on extinguishment of debt</t>
  </si>
  <si>
    <t>Other income (expense), net</t>
  </si>
  <si>
    <t>Income before provision for income taxes</t>
  </si>
  <si>
    <t>Provision for income taxes</t>
  </si>
  <si>
    <t>Net income</t>
  </si>
  <si>
    <t>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Consolidated Statements of Comprehensive Income - USD ($) $ in Millions</t>
  </si>
  <si>
    <t>Statement of Comprehensive Income [Abstract]</t>
  </si>
  <si>
    <t>Derivatives:</t>
  </si>
  <si>
    <t>Net derivative gain (loss) on hedge transactions</t>
  </si>
  <si>
    <t>Income taxes on derivative transactions</t>
  </si>
  <si>
    <t>Foreign currency translation:</t>
  </si>
  <si>
    <t>Foreign currency translation adjustment</t>
  </si>
  <si>
    <t>Income tax (expense) benefit on foreign currency translation adjustment</t>
  </si>
  <si>
    <t>Comprehensive income</t>
  </si>
  <si>
    <t>Comprehensive income attributable to noncontrolling interest</t>
  </si>
  <si>
    <t>Comprehensive income attributable to Global Brass and Copper Holdings, Inc.</t>
  </si>
  <si>
    <t>Consolidated Statements of Changes in Equity - USD ($) $ in Millions</t>
  </si>
  <si>
    <t>Total</t>
  </si>
  <si>
    <t>Common Stock [Member]</t>
  </si>
  <si>
    <t>Additional Paid-in Capital [Member]</t>
  </si>
  <si>
    <t>Retained Earnings (Accumulated Deficit) [Member]</t>
  </si>
  <si>
    <t>Treasury Stock [Member]</t>
  </si>
  <si>
    <t>Accumulated Other Comprehensive (Loss) Income [Member]</t>
  </si>
  <si>
    <t>Total Global Brass and Copper Holdings, Inc. Stockholder's Equity/(Deficit) [Member]</t>
  </si>
  <si>
    <t>Noncontrolling Interest [Member]</t>
  </si>
  <si>
    <t>Stock Options [Member]</t>
  </si>
  <si>
    <t>Shares outstanding, Beginning Balance (in shares) at Dec. 31, 2015</t>
  </si>
  <si>
    <t>Stockholder's Equity, Beginning Balance at Dec. 31, 2015</t>
  </si>
  <si>
    <t>Increase (Decrease) in Stockholders' Equity [Roll Forward]</t>
  </si>
  <si>
    <t>Share-based compensation (in shares)</t>
  </si>
  <si>
    <t>Share-based compensation</t>
  </si>
  <si>
    <t>Exercise of stock options (in shares)</t>
  </si>
  <si>
    <t>Exercise of stock options</t>
  </si>
  <si>
    <t>Share repurchases (in shares)</t>
  </si>
  <si>
    <t>Share repurchases</t>
  </si>
  <si>
    <t>Excess tax benefit on share-based compensation</t>
  </si>
  <si>
    <t>Dividends declared</t>
  </si>
  <si>
    <t>Distribution to noncontrolling interest</t>
  </si>
  <si>
    <t>Other comprehensive income (loss)</t>
  </si>
  <si>
    <t>Shares outstanding, Ending Balance (in shares) at Dec. 31, 2016</t>
  </si>
  <si>
    <t>Stockholder's Equity, Ending Balance at Dec. 31, 2016</t>
  </si>
  <si>
    <t>Adoption of ASU 2016-09</t>
  </si>
  <si>
    <t>Shares outstanding, Ending Balance (in shares) at Dec. 31, 2017</t>
  </si>
  <si>
    <t>Stockholder's Equity, Ending Balance at Dec. 31, 2017</t>
  </si>
  <si>
    <t>Shares outstanding, Ending Balance (in shares) at Dec. 31, 2018</t>
  </si>
  <si>
    <t>Stockholder's Equity, Ending Balance at Dec. 31, 2018</t>
  </si>
  <si>
    <t>Consolidated Statements of Changes in Equity (Parenthetical) - $ / shares</t>
  </si>
  <si>
    <t>Statement of Stockholders' Equity [Abstract]</t>
  </si>
  <si>
    <t>Common stock, dividends, per share, declared (in dollars per share)</t>
  </si>
  <si>
    <t>Consolidated Statements of Cash Flows - USD ($) $ in Millions</t>
  </si>
  <si>
    <t>Cash flows from operating activities</t>
  </si>
  <si>
    <t>Adjustments to reconcile net income to net cash provided by (used in) operating activities:</t>
  </si>
  <si>
    <t>Lower of cost or market adjustment to inventory</t>
  </si>
  <si>
    <t>Unrealized (gain) loss on derivatives</t>
  </si>
  <si>
    <t>Depreciation</t>
  </si>
  <si>
    <t>Amortization of intangible assets</t>
  </si>
  <si>
    <t>Amortization of debt discount and issuance costs</t>
  </si>
  <si>
    <t>Uncertain tax positions</t>
  </si>
  <si>
    <t>Share-based compensation expense</t>
  </si>
  <si>
    <t>Provision for bad debts, net of reductions</t>
  </si>
  <si>
    <t>Loss on disposal of property, plant and equipment</t>
  </si>
  <si>
    <t>Change in assets and liabilities, net of effects of business acquisition:</t>
  </si>
  <si>
    <t>Accounts receivable</t>
  </si>
  <si>
    <t>Income taxes, net</t>
  </si>
  <si>
    <t>Other, net</t>
  </si>
  <si>
    <t>Net cash provided by (used in) operating activities</t>
  </si>
  <si>
    <t>Cash flows from investing activities</t>
  </si>
  <si>
    <t>Capital expenditures</t>
  </si>
  <si>
    <t>Business acquisition</t>
  </si>
  <si>
    <t>Proceeds from sale of property, plant and equipment</t>
  </si>
  <si>
    <t>Net cash used in investing activities</t>
  </si>
  <si>
    <t>Cash flows from financing activities</t>
  </si>
  <si>
    <t>Borrowings on ABL Facility</t>
  </si>
  <si>
    <t>Payments on ABL Facility</t>
  </si>
  <si>
    <t>Retirement of Senior Secured Notes</t>
  </si>
  <si>
    <t>Premium payment on extinguishment of debt</t>
  </si>
  <si>
    <t>Payments of debt issuance costs</t>
  </si>
  <si>
    <t>Proceeds from term loan, net of discount</t>
  </si>
  <si>
    <t>Payments on term loan</t>
  </si>
  <si>
    <t>Principal payments under capital lease obligation</t>
  </si>
  <si>
    <t>Dividends paid</t>
  </si>
  <si>
    <t>Distribution to noncontrolling interest owner</t>
  </si>
  <si>
    <t>Proceeds from exercise of stock options</t>
  </si>
  <si>
    <t>Net cash used in financing activities</t>
  </si>
  <si>
    <t>Effect of foreign currency exchange rates</t>
  </si>
  <si>
    <t>Net increase (decrease) in cash</t>
  </si>
  <si>
    <t>Cash and cash equivalents at beginning of period</t>
  </si>
  <si>
    <t>Cash and cash equivalents at end of period</t>
  </si>
  <si>
    <t>Noncash investing and financing activities</t>
  </si>
  <si>
    <t>Purchases of property, plant and equipment not yet paid</t>
  </si>
  <si>
    <t>Acquisition of equipment under capital lease obligation</t>
  </si>
  <si>
    <t>Supplemental disclosure of cash flow information</t>
  </si>
  <si>
    <t>Interest, net of amount capitalized</t>
  </si>
  <si>
    <t>Income taxes, net of refunds</t>
  </si>
  <si>
    <t>Organization and Formation of the Company</t>
  </si>
  <si>
    <t>Organization, Consolidation and Presentation of Financial Statements [Abstract]</t>
  </si>
  <si>
    <t>1. Organization and Formation of the Company Global Brass and Copper Holdings, Inc. (“Holdings,” “GBC,” the “Company,” “we,” “us,” or “our”) was incorporated in Delaware, on October 10, 2007. Holdings commenced commercial operations on November 19, 2007 with the acquisition of the metals business from Olin Corporation. On May 23, 2013, we completed our initial public offering on the New York Stock Exchange and our shares of common stock began trading under the ticker symbol “BRSS.” We are a leading, value-added converter, fabricator, processor and distributor of specialized non-ferrous products in North America. We operate through three distinct, reportable segments: GBC Metals, LLC (“Olin Brass”), Chase Brass and Copper Company, LLC (“Chase Brass”) and A.J. Oster, LLC (“A.J. Oster”). We also have a Corporate entity which includes certain administrative costs and expenses and the elimination of intercompany balances.</t>
  </si>
  <si>
    <t>Summary of Significant Accounting Policies</t>
  </si>
  <si>
    <t>Accounting Policies [Abstract]</t>
  </si>
  <si>
    <t>2. Summary of Significant Accounting Policies Principles of Consolidation The consolidated financial statements include the accounts of the Company, our wholly-owned subsidiaries and our majority-owned subsidiaries, in which we hold a controlling interest. All intercompany accounts and transactions are eliminated in consolidation. We use the equity method to account for investments in affiliated companies that are 20% to 50% owned where we do not hold a controlling voting interest and do not direct the matters that most significantly impact the investee’s operations. We own an 80% interest in Olin Luotong (GZ) Corporation (“Olin Luotong Metals” or “OLM”), based in China, and Olin Luotong Metals’ financial information is consolidated herein, with the net results attributable to the 20% noncontrolling interest reflected in the accompanying consolidated financial statements. Use of Estimates and Assumptions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In addition, it requires us to make estimates and assumptions that affect the reported amount of net sales and expenses during the reporting period. Actual amounts could differ from those estimates. Cash Equivalents We consider all highly liquid investments with a maturity of three months or less when purchased to be cash equivalents. The carrying amount of our cash equivalents at December 31, 2018 approximates fair value. Accounts Receivable and Allowance for Doubtful Accounts Accounts receivable consists of trade receivables for amounts billed to customers for products sold and other receivables. The determination of collectability of our accounts receivable requires us to make frequent judgments and estimates in order to determine the appropriate allowance needed for doubtful accounts. In circumstances where we are aware of a customer’s inability to meet its financial obligations (e.g., bankruptcy filings or substantial down-grading of credit ratings), we record an allowance for bad debts equal to the amount we believe is not collectible. For all other customers, we recognize allowances for bad debts based on historical collection experience. If circumstances change (e.g., greater than expected defaults or an unexpected material change in a major customer’s ability to meet its financial obligations), the estimate of the allowance could change by a material amount. Accounts are written off once deemed to be uncollectible. Inventories Inventories include costs attributable to direct labor and manufacturing overhead but are primarily comprised of metal costs. The metals component of inventory is valued on a last-in, first-out (“LIFO”) basis, and comprised approximately 67% and 65% of total inventory at December 31, 2018 and 2017 , respectively. All other inventory components, including the direct labor and manufacturing overhead components and certain non-U.S. inventories, are valued on a first-in, first-out (“FIFO”) basis. In addition to the cost of material, finished goods inventory includes costs for depreciation, utilities, consumable production supplies, maintenance, production wages and transportation. Inventories are valued at the lower of cost or market. The market price of metals used in production and related scrap is subject to volatility. We evaluate the need to record adjustments to inventory values on a regular basis. During periods when open market prices decline below carrying value, we record a provision to reduce the carrying value of inventory. Additionally, we record an estimate for slow moving and obsolete inventory based upon product knowledge, physical inventory observation, future demand, market conditions and an aging analysis of the inventory on hand. Our policy is to include all types of inventory, including raw material, work-in-process, finished goods, and spare parts, in the evaluation of slow moving and obsolete reserves. Inventory in excess of estimated usage requirements is written down to its estimated net realizable value. Property, Plant and Equipment Property, plant and equipment are recorded at cost. We depreciate property, plant and equipment, which includes assets under capital leases, using the straight-line method based on the estimated useful lives of the assets as they are placed into service. Property, plant and equipment are generally depreciated over their useful lives as detailed in the notes to the accompanying consolidated financial statements. Depreciation expense is recorded in cost of sales or selling, general and administrative costs depending on the nature and use of the underlying asset. Expenditures for repairs and maintenance are expensed as incurred. Expenditures which improve an asset or extend its estimated useful life are capitalized. Interest costs related to the construction of qualifying assets are capitalized as part of the construction costs. When assets are retired or otherwise disposed of, the related cost and accumulated depreciation are removed from the accounts and any gain or loss is included in the accompanying consolidated statements of operations. We review property, plant and equipment for impairment when a change in events or circumstances indicates that the carrying value of the assets may not be recoverable. We determine the fair value of our asset group through various valuation techniques, including discounted cash flow models, quoted market values, and third-party independent appraisals. Acquisitions and Goodwill All acquisitions are accounted for using the acquisition method as prescribed by ASC 805, Business Combinations . The purchase price paid is allocated to the assets acquired and liabilities assumed based on their estimated fair values. Any excess purchase price over the fair value of the net assets acquired is recorded as goodwill. Goodwill is not amortized but is tested for impairment annually and whenever events or changes in circumstances indicate that impairment may have occurred. We perform our annual goodwill impairment test as of October 31 and monitor for interim triggering events on an ongoing basis. We utilized the qualitative goodwill evaluation model for our annual goodwill impairment test conducted as of October 31, 2018 . Based on the results of that qualitative assessment, we believe it was more likely than not that the fair value of the reporting units exceeded their carrying values as of October 31, 2018 , indicating no impairment of goodwill. Intangible Assets We record finite-lived intangible assets at fair value under the purchase method of accounting and amortize them over their useful lives using the straight-line method. We record amortization expense related to intangible assets in selling, general and administrative expenses. We review identifiable finite-lived intangible assets for impairment whenever events or circumstances indicate that their carrying values may not be recoverable. We do not have any indefinite-lived intangible assets as of December 31, 2018 or 2017 . Accumulated amortization on intangible assets was $1.8 million and $1.4 million as of December 31, 2018 and 2017 , respectively. We expect to incur amortization expense related to intangible assets in subsequent years as follows: (in millions) Year Amortization 2019 $ 0.4 2020 0.2 2021 0.1 2022 0.1 2023 0.1 Thereafter 0.7 $ 1.6 Deferred Financing Fees We amortize deferred financing fees incurred in connection with the issuance of debt as non-cash interest expense over the terms of the debt agreements. We present unamortized balances of deferred financing fees incurred in connection with the issuance of our long-term debt facilities in the noncurrent portion of debt in our consolidated balance sheets and amortize them using the effective interest method over the term of the debt facility. We present the unamortized balances of deferred financing fees incurred in connection with the issuance of our asset based loan facility in other noncurrent assets in our consolidated balance sheets and amortize them on a straight-line basis over the term of the facility. Derivative Contracts Our operating activities expose us to a variety of market risks, including risks related to fluctuations in commodity prices, energy costs, foreign currency exchange rates, and interest rates. We monitor and manage these financial exposures as an integral part of our overall risk-management program. We do not enter into derivative contracts for speculation purposes where the objective is to generate profits. We use hedge accounting for our interest rate swap agreement that we entered into in May 2018. We did not apply hedge accounting to our commodity derivative contracts in 2018 , 2017 or 2016 . We include the fair value of our interest rate swap agreement and commodity derivative contracts as assets or liabilities in our consolidated balance sheet. For our interest rate swap agreement, the change in fair value is recorded to accumulated other comprehensive income (loss) in the accompanying consolidated balance sheets. For our commodity derivative contracts, we recognize all amounts paid and received and changes in fair value of the derivative contracts, including unrealized gains and losses, as adjustments to income in the accompanying consolidated statements of operations. Treasury Stock On July 31, 2018, our Board of Directors authorized a share repurchase program (the “2018 Share Repurchase Program”), authorizing us to repurchase up to $35.0 million of our common stock on the open market through September 30, 2020. We repurchased 400,000 shares of our common stock under the 2018 Share Repurchase Program during 2018 . In addition to the 2018 Share Repurchase Program, we frequently buy shares of our common stock from employees as an accommodation to them to satisfy their tax withholding obligations under our stock compensation plans. Both the repurchased shares and shares bought from our employees are reflected at cost within treasury stock in the consolidated balance sheets. Share-Based Compensation We have one share-based compensation plan, which is described in Note 16 , “ Share-based Compensation .” Pursuant to this plan, we have granted non-qualified options, restricted stock and performance-based shares to certain employees and members of our management and our Board of Directors. See Note 16 , “ Share-based Compensation ” for further detail. Revenue Recognition Revenue is measured based on the consideration specified in a contract with a customer, and excludes any sales incentives and amounts collected on behalf of third parties. Revenue is recognized when performance obligations to our customers are satisfied. We recognize revenue upon transfer of control to our customers, which is generally the date the product is shipped. See Note 3 , “ Revenue ” for further detail. Estimates for rebates, returns and payment discounts are recognized in the period in which the corresponding revenue is recorded based on contractual values or historical experience. Such rebates were not material for 2018 , 2017 , or 2016 . Shipping and Freight Billings to customers for shipping costs are included in net sales and the cost of shipping product to those customers is reflected in cost of sales in the accompanying consolidated statements of operations. We elect to account for the shipping costs incurred after transfer of control to the customer as fulfillment costs. Provision for Income Taxes We use the asset and liability approach to record our provision for income taxes. We measure our current and deferred income taxes payable by applying the provisions of enacted tax laws. Deferred income taxes are provided for temporary differences between the income tax basis of assets and liabilities and their carrying amounts for financial reporting purposes. We record a valuation allowance to reduce deferred tax assets when we determine it is “more likely than not” that some portion or all of the deferred tax assets will not be realized. Foreign Currency Translation We translate the financial statements of our foreign subsidiaries into United States dollars in accordance with ASC 830, Foreign Currency Matters . The functional currency of our foreign subsidiaries is the local currency. We translate the consolidated statements of operations of our foreign operations at weighted-average exchange rates for the periods. We translate their assets and liabilities at period-end exchange rates and equity transactions at historical rates. Gains and losses resulting from the translation adjustment are reported as a component of other comprehensive income (loss). We record the income tax effect of currency translation adjustments related to foreign subsidiaries and joint ventures that are not considered indefinitely reinvested as a component of deferred taxes with an offset to other comprehensive income (loss). Concentrations of Credit Risk and Certain Other Exposures We sell and distribute our products to a wide range of companies primarily in the building and housing, munitions, automotive, transportation, coinage, electronics / electrical components and industrial machinery and equipment markets. We perform ongoing credit evaluations of our customers and generally do not require collateral. There was no customer that represented 10% or more of consolidated net sales in 2018 , 2017 , or 2016 . We use various strategies to minimize the impact of changes in the commodity metal prices between the date of order from a customer and the date of sale to a customer. Generally, we price a forward replacement purchase of an equivalent amount of copper and other metals under flexible pricing arrangements with our suppliers at the same time that we determine the forward selling price of finished products to our customers. We have various sources of raw materials and are not materially dependent on any one supplier. As of December 31, 2018 , approximately 54% of our employees at various sites were members of unions. Generally, our various agreements with unions in the United States have contractual terms which range from 3 to 5 years. Since our establishment in November 2007, we have not experienced any work stoppages at any of our facilities. We are required to make contributions to the IAM National Pension Plan (“IAM Plan”), a multi-employer pension plan that covers certain of our union employees. Our obligations may be impacted by the plan’s funded status, investment performance, changes in the participant demographics, financial stability of contributing employers and changes in actuarial assump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e facts that the IAM Plan is 92% funded, many other participating employers are much larger than us, and the large number of participating employers in the plan, we do not view this to be a significant risk. Self-Insurance Programs We are self-insured up to a retention amount for workers’ compensation claims and benefits paid under employee health care programs. Accruals for employee health care liabilities are primarily based on the estimated, undiscounted cost of claims, which includes claims incurred but not yet reported to us. We estimate liabilities for workers’ compensation benefits and related expenses for claims, in part, by considering historical claims experience and undiscounted claims estimates provided by insurance carriers, third-party administrators, and actuaries. Our accruals for self-insurance liabilities are sufficient to cover outstanding claims, including those incurred but not yet reported to us as of the estimation date. Environmental Reserves and Environmental Expenses We recognize an environmental liability when it is probable the liability exists and the amount is reasonably estimable. We estimate the duration and extent of our remediation obligations based upon internal analyses of clean-up costs, ongoing monitoring costs and estimated legal fees, communications with regulatory agencies and changes in environmental law. If we were to determine that our estimates of the duration or extent of environmental obligations were no longer accurate, we would adjust our environmental liabilities accordingly in the period that such determination is made. We do not discount estimated future expenditures for environmental remediation to their present value. Accrued environmental liabilities are not reduced by potential insurance reimbursements. Environmental expenses that relate to ongoing operations are included as a component of cost of sales in the accompanying consolidated statement of operations. Recently Issued and 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 ASU 2018-15 provides guidance on capitalizing hosting arrangement implementation costs and recognizing and presenting the expense and payments related to capitalized implementation costs for hosting arrangements in our financial statements. The provisions of ASU 2018-15 are effective for fiscal years, and interim reporting periods within those fiscal years, beginning after December 15, 2019. Early adoption is permitted and the provisions are to be applied either retrospectively or prospectively to all implementation costs incurred after the date of adoption. We are in the process of evaluating the impact of adoption on our consolidated financial statements. In August 2017, the FASB issued ASU 2017-12, Derivatives and Hedging (Topic 815): Targeted Improvements to Accounting for Hedging Activities . This ASU provides new guidance about the income statement classification of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We early adopted this guidance on May 25, 2018 upon entering into an interest rate swap agreement. The adoption of this standard did not impact our consolidated financial statements. In January 2017, the FASB issued ASU 2017-01,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became effective on January 1, 2018 for interim and annual periods. The adoption of this standard did not have a material impact on our consolidated financial statements. In March 2016, the FASB issued ASU No. 2016-09, Compensation-Stock Compensation (Topic 718) (“ASU 2016-09”). ASU 2016-09 simplifies various aspects of the accounting for share-based payment transactions, including income tax consequences, presentation of awards as either equity or liabilities, presentation in the statement of cash flows and accounting for forfeitures. The provisions of ASU 2016-09 are effective for fiscal years, and interim reporting periods within those fiscal years, beginning after December 15, 2016. As allowed under the new guidance, we have elected to change our accounting policy to now recognize forfeitures as they occur. As of January 1, 2017, the date we adopted this ASU, the $0.5 million cumulative effect of that change in accounting policy resulted in a decrease to retained earnings and increase to additional paid-in capital. Additionally, ASU 2016-09 eliminates the requirement to report excess tax benefits and certain tax deficiencies related to share-based payment transactions in additional paid-in capital. In accordance with the new standard and prospectively since the date we adopted this ASU, we are recording excess tax benefits and tax deficiencies as an income tax benefit or provision in the consolidated statements of operations. The guidance also requires excess tax benefits to be reported as operating activities in the statement of cash flows rather than as a financing activity. We have elected to retrospectively adjust the cash flow classification, resulting in an increase of $0.7 million in cash from operating activities for the year ended December 31, 2016 with a corresponding decrease to cash from financing activities during this period. In February 2016, the FASB issued ASU 2016-02, Leases (Topic 842) , with further clarification and improvements issued in ASU 2018-10, Codification Improvements to Topic 842, Leases , and ASU 2018-11, Leases (Topic 842) Targeted Improvements , which are collectively referred to as Topic 842. The new lease guidance in Topic 842 sets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lease guidance supersedes the existing guidance on accounting for leases in Leases (Topic 840). The provisions of Topic 842 are effective for fiscal years, and interim reporting periods within those fiscal years, beginning after December 15, 2018 with early adoption permitted. We will adopt the new lease guidance on January 1, 2019 using the modified retrospective approach. As a result of adopting Topic 842, we will implement new processes and accounting policies. We are currently finalizing our accounting policies and determining changes needed in current processes for lease accounting and verifying the completeness of our lease population. We are in the process of evaluating our current lease portfolio. The impact of adoption will depend on our lease portfolio as of the adoption date and our accounting policy elections. For our operating leases, we expect to recognize approximately $7 million of operating lease right of use assets and approximately $7 million of operating lease liabilities in the consolidated balance sheet upon adoption. On January 1, 2018, we adopted ASC Topic 606, Revenue from Contracts with Customers , using the full retrospective method. The adoption of ASC Topic 606 impacted the timing of recognition of revenue from unprocessed metal sales to toll customers. The following tables summarize the effects of adopting ASC Topic 606 on our prior period unaudited Consolidated Financial Statements: Consolidated Balance Sheet (Unaudited) December 31, 2017 As Reported Effects of the Adoption of ASC Topic 606 December 31, 2017 As Adjusted (in millions, except share data) Assets Current assets: Cash and cash equivalents $ 59.0 $ — $ 59.0 Accounts receivable (net of allowance of $1.0) 197.9 (0.1 ) 197.8 Inventories 208.1 — 208.1 Prepaid expenses and other current assets 33.3 (21.6 ) 11.7 Income tax receivable 3.6 — 3.6 Total current assets 501.9 (21.7 ) 480.2 Property, plant and equipment, net 142.9 — 142.9 Goodwill 4.5 — 4.5 Intangible assets, net 2.0 — 2.0 Deferred income taxes 16.1 — 16.1 Other noncurrent assets 6.5 — 6.5 Total assets $ 673.9 $ (21.7 ) $ 652.2 Liabilities and equity Current liabilities: Current portion of debt $ 5.0 $ — $ 5.0 Accounts payable 117.1 — 117.1 Accrued liabilities 57.9 (21.9 ) 36.0 Accrued interest 0.2 — 0.2 Income tax payable 0.5 — 0.5 Total current liabilities 180.7 (21.9 ) 158.8 Noncurrent portion of debt 309.0 — 309.0 Other noncurrent liabilities 37.1 — 37.1 Total liabilities 526.8 (21.9 ) 504.9 Global Brass and Copper Holdings, Inc. stockholders’ equity: Common stock - 22,133,764 shares issued 0.2 — 0.2 Additional paid-in capital 54.5 — 54.5 Retained earnings 97.1 0.2 97.3 Treasury stock - 226,576 shares (6.6 ) — (6.6 ) Accumulated other comprehensive loss (2.9 ) — (2.9 ) Total Global Brass and Copper Holdings, Inc. stockholders’ equity 142.3 0.2 142.5 Noncontrolling interest 4.8 — 4.8 Total equity 147.1 0.2 147.3 Total liabilities and equity $ 673.9 $ (21.7 ) $ 652.2 Consolidated Statement of Operations (Unaudited) Year Ended Effects of the Adoption of ASC Topic 606 Year Ended Year Ended Effects of the Adoption of ASC Topic 606 Year Ended (in millions, except per share data) Net sales $ 1,560.8 $ 17.8 $ 1,578.6 $ 1,338.5 $ (0.2 ) $ 1,338.3 Cost of sales (1,376.8 ) (17.6 ) (1,394.4 ) (1,156.9 ) 0.3 (1,156.6 ) Gross profit 184.0 0.2 184.2 181.6 0.1 181.7 Selling, general and administrative expenses (83.8 ) — (83.8 ) (82.8 ) — (82.8 ) Operating income 100.2 0.2 100.4 98.8 0.1 98.9 Interest expense (17.6 ) — (17.6 ) (26.2 ) — (26.2 ) Loss on extinguishment of debt (0.2 ) — (0.2 ) (23.4 ) — (23.4 ) Other income (expense), net 3.0 — 3.0 0.2 — 0.2 Income before provision for income taxes 85.4 0.2 85.6 49.4 0.1 49.5 Provision for income taxes (33.9 ) — (33.9 ) (16.6 ) (0.1 ) (16.7 ) Net income 51.5 0.2 51.7 32.8 — 32.8 Net income attributable to noncontrolling interest (0.6 ) — (0.6 ) (0.6 ) — (0.6 ) Net income attributable to Global Brass and Copper Holdings, Inc. $ 50.9 $ 0.2 $ 51.1 $ 32.2 $ — $ 32.2 Net income attributable to Global Brass and Copper Holdings, Inc. per common share: Basic $ 2.35 $ — $ 2.35 $ 1.50 $ — $ 1.50 Diluted $ 2.30 $ 0.01 $ 2.31 $ 1.49 $ — $ 1.49 Weighted average common shares outstanding: Basic 21.7 — 21.7 21.4 — 21.4 Diluted 22.1 — 22.1 21.6 — 21.6 Consolidated Statement of Comprehensive Income (Unaudited) Year Ended Effects of the Adoption of ASC Topic 606 Year Ended Year Ended Effects of the Adoption of ASC Topic 606 Year Ended (in millions) Net income $ 51.5 $ 0.2 $ 51.7 $ 32.8 $ — $ 32.8 Other comprehensive income (loss): Foreign currency translation adjustment 1.4 — 1.4 (2.8 ) — (2.8 ) Income tax (expense) benefit on foreign currency translation adjustment — — — 0.7 — 0.7 Comprehensive income 52.9 0.2 53.1 30.7 — 30.7 Comprehensive income attributable to noncontrolling interest (0.8 ) — (0.8 ) (0.3 ) — (0.3 ) Comprehensive income attributable to Global Brass and Copper Holdings, Inc. $ 52.1 $ 0.2 $ 52.3 $ 30.4 $ — $ 30.4 Consolidated Statement of Changes in Equity (Unaudited) (in millions, except share data) Shares outstanding Common stock Additional paid-in capital Retained earnings Treasury stock Accumulated other comprehensive loss Total Global Brass and Copper Holdings, Inc. stockholders’ equity Noncontrolling interest Total equity December 31, 2015 - as reported 21,507,154 $ 0.2 $ 36.9 $ 22.3 $ (0.7 ) $ (2.3 ) $ 56.4 $ 4.3 $ 60.7 Cumulative effect adjustment of ASC Topic 606 on January 1, 2016 — — — — — — — — — December 31, 2015 - as adjusted 21,507,154 0.2 36.9 22.3 (0.7 ) (2.3 ) 56.4 4.3 60.7 Year ended December 31, 2016 - as reported 125,913 — 8.1 28.9 (0.8 ) (1.8 ) 34.4 0.1 34.5 Effect of the adoption of ASC Topic 606 — — — — — — — — — December 31, 2016 - as adjusted 21,633,067 0.2 45.0 51.2 (1.5 ) (4.1 ) 90.8 4.4 95.2 Year ended December 31, 2017 - as reported 274,121 — 9.5 45.9 (5.1 ) 1.2 51.5 0.4 51.9 Effect of the adoption of ASC Topic 606 — — — 0.2 — — 0.2 — 0.2 December 31, 2017 - as adjusted 21,907,188 $ 0.2 $ 54.5 $ 97.3 $ (6.6 ) $ (2.9 ) $ 142.5 $ 4.8 $ 147.3 Consolidated Statement of Cash Flows (Unaudited) Year Ended Effects of the Adoption of ASC Topic 606 Year Ended Year Ended Effects of the Adoption of ASC Topic 606 Year Ended (in millions) Cash flows from operating activities Net income $ 51.5 $ 0.2 $ 51.7 $ 32.8 $ — $ 32.8 Adjustments to reconcile net income to net cash provided by (used in) operating activities: Lower of cost or market adjustment to inventory (3.6 ) — (3.6 ) (1.7 ) — (1.7 ) Unrealized (gain) loss on derivatives 0.8 — 0.8 (3.1 ) — (3.1 ) Depreciation 18.5 — 18.5 14.8 — 14.8 Amortization of intangible assets 0.1 — 0.1 0.1 — 0.1 Amortization of debt discount and issuance costs 1.3 — 1.3 2.0 — 2.0 Loss on extinguishment of debt 0.2 — 0.2 23.4 — 23.4 Uncertain tax positions 2.1 — 2.1 — — — Share-based compensation expense 8.2 — 8.2 6.9 — 6.9 Provision for bad debts, net of reductions 0.1 — 0.1 (0.3 ) — (0.3 ) Deferred income taxes 18.0 — 18.0 4.6 0.1 4.7 Loss on disposal of property, plant and equipment — — — 0.1 — 0.1 Change in assets and liabilities: Accounts receivable (49.8 ) — (49.8 ) (15.0 ) — (15.0 ) Inventories (9.7 ) — (9.7 ) 13.0 — 13.0 Prepaid expenses and other current assets (15.0 ) 17.6 2.6 2.8 (0.3 ) 2.5 Accounts payable 18.9 — 18.9 18.5 — 18.5 Accrued liabilities 7.7 (17.8 ) (10.1 ) 0.7 0.2 0.9 Accrued interest — — — (2.8 ) — (2.8 ) Income taxes, net 0.9 — 0.9 (1.2 ) — (1.2 ) Other, net (1.0 ) — (1.0 ) 0.4 — 0.4 Net cash provided by (used in) operating activities 49.2 — 49.2 96.0 — 96.0 Cash flows from investing activities Capital expenditures (24.7 ) — (24.7 ) (34.4 ) — (34.4 ) Business acquisition (40.0 ) — (40.0 ) — — — Proceeds from sale of property, plant and equipment 0.1 — 0.1 0.1 — 0.1 Net cash used in investing activities (64.6 ) — (64.6 ) (34.3 ) — (34.3 ) Cash flows from financing activities Borrowings on ABL Facility 0.8 — 0.8 1.2 — 1.2 Payments on ABL Facility (0.8 ) — (0.8 ) (1.2 ) — (1.2 ) Retirement of Senior Secured Notes — — — (345.3 ) — (345.3 ) Premium payment on extinguishment of debt — — — (17.0 ) — (17.0 ) Payments of debt issuance costs (0.2 ) — (0.2 ) (5.4 ) — (5.4 ) Proceeds from term loan, net of discount 8.7 — 8.7 316.8 — 316.8 Payments on term loan (11.9 ) — (11.9 ) (0.8 ) — (0.8 ) Principal payments under capital lease obligation (1.3 ) — (1.3 ) (1.1 ) — (1.1 ) Dividends paid (4.4 ) — (4.4 ) (3.2 ) — (3.2 ) Distribution to noncontrolling interest owner (0.4 ) — (0.4 ) (0.2 ) — (0.2 ) Proceeds from exercise of stock options 0.8 — 0.8 0.5 — 0.5 Share repurchases (5.1 ) — (5.1 ) (0.8 ) — (0.8 ) Net cash used in financing activities (13.8 ) — (13.8 ) (56.5 ) — (56.5 ) Effect of foreign currency exchange rates — — — (0.5 ) — (0.5 ) Net increase (decrease) in cash (29.2 ) — (29.2 ) 4.7 — 4.7 Cash and cash equivalents at beginning of period 88.2 — 88.2 83.5 — 83.5 Cash and cash equivalents at end of period $ 59.0 $ — $ 59.0 $ 88.2 $ — $ 88.2</t>
  </si>
  <si>
    <t>Revenue</t>
  </si>
  <si>
    <t>Revenue from Contract with Customer [Abstract]</t>
  </si>
  <si>
    <t>3. Revenue On January 1, 2018, we adopted ASC Topic 606, Revenue from Contracts with Customers, using the full retrospective method. The adoption of ASC Topic 606 impacted the timing of recognition of revenue from unprocessed metal sales to toll customers. See Note 2 , “ Summary of Significant Accounting Policies ,” for further discussion of the adoption including the impact on our 2017 and 2016 financial statements. Revenue is measured based on the consideration specified in a contract with a customer, and excludes any sales incentives and amounts collected on behalf of third parties. Revenue is recognized when performance obligations to our customers are satisfied. We recognize revenue upon transfer of control to our customers, which is generally the date the product is shipped. Estimates for rebates, returns and payment discounts are recognized in the period in which the corresponding revenue is recorded based on contractual values or historical experience. Our terms of shipping are generally FOB shipping point. We elect to account for the shipping costs incurred after transfer of control to the customer as fulfillment costs. Non-toll customers We generate revenues primarily by procuring scrap and virgin metal, converting the metal to a finished product, and charging customers a conversion fee and metal replacement fee. Non-toll customers generally assume title and risk of loss for product upon shipment, in accordance with FOB shipping terms. Toll Customers We also procure scrap and virgin metal for a small number of customers and sell it to them. Title to the metal and risk of loss transfers to the customer upon sale. We then hold the metal for them on our premises together with our metal. We also sell converted finished products to these customers. We charge the customer and earn a conversion fee when we transfer control of the processed metal to the customer upon shipment, which is generally FOB shipping point. We accept their metal in place of charging a metal replacement fee. The following table presents our revenues disaggregated by market based on the customer’s primary market or the primary market for the shipped product: Year Ended (in millions) 2018 2017 2016 Building and housing $ 585.8 $ 494.0 $ 413.3 Automotive and transportation 339.1 309.4 274.1 Munitions 185.0 190.3 142.3 Coinage 168.3 155.6 131.6 Industrial machinery and equipment 146.4 140.3 118.2 Electronics / electrical components 146.0 135.5 126.4 Other 194.8 153.5 132.4 Net sales $ 1,765.4 $ 1,578.6 $ 1,338.3 Generally, we bill customers when product is shipped in concurrence with revenue recognition. In some instances, we receive advance payment from customers prior to shipment and revenue recognition, at which time we record a liability for the advance payment. The expected duration from time of advance payment to time of shipment is less than one year. As of December 31, 2018 , we had no advance payments in Accrued Liabilities. As of December 31, 2017 , we had $0.4 million of advance payments in Accrued Liabilities. Revenue recognized in 2018 that was included in Accrued Liabilities at the beginning of the year was $0.4 million . There was no revenue recognized in 2017 or 2016 that was included in Accrued Liabilities at the beginning of the year.</t>
  </si>
  <si>
    <t>Earnings Per Share</t>
  </si>
  <si>
    <t>Earnings Per Share [Abstract]</t>
  </si>
  <si>
    <t>4. Earnings Per Share We compute basic earnings per share using the weighted-average number of common shares outstanding and diluted earnings per share using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We include nonvested performance-based share awards in the average diluted shares outstanding for each period if established performance criteria have been met at the end of the respective periods. The following table sets forth the computation of basic and diluted earnings per share: Year Ended December 31, (in millions, except per share data) 2018 2017 2016 Numerator Net income attributable to Global Brass and Copper Holdings, Inc. $ 58.2 $ 51.1 $ 32.2 Denominator Weighted-average common shares outstanding 21.9 21.7 21.4 Effect of potentially dilutive securities: Stock options and nonvested share awards 0.4 0.4 0.2 Weighted-average common shares outstanding, assuming dilution 22.3 22.1 21.6 Anti-dilutive shares excluded from above 0.1 0.1 0.1 Net income attributable to Global Brass and Copper Holdings, Inc. per common share: Basic $ 2.66 $ 2.35 $ 1.50 Diluted $ 2.61 $ 2.31 $ 1.49</t>
  </si>
  <si>
    <t>Segment Information</t>
  </si>
  <si>
    <t>Segment Reporting [Abstract]</t>
  </si>
  <si>
    <t>5. Segment Information Our Chief Operating Decision Maker allocates resources and evaluates performance at the divisional level. As such, we have determined that we have three reportable segments: Olin Brass, Chase Brass and A.J. Oster. Olin Brass is a leading manufacturer, fabricator, and converter of non-ferrous products, including sheet, strip, foil, tube, and fabricated products. Olin Brass also rerolls and forms other alloys such as stainless steel, carbon steel, and aluminum. Sheet and strip is generally manufactured from copper and copper-alloy scrap. Olin Brass’s products are used in five primary markets: building and housing, munitions, automotive, coinage, and electronics / electrical components. Chase Brass is a leading manufacturer of brass rod in North America. Chase Brass primarily manufactures solid rod in round and other shapes, ranging from 1/4 inch to 4.5 inches in diameter. The key attributes of brass rod include its machinability, corrosion resistance, and moderate strength, making it especially suitable for forging and machining for products such as valves and fittings. Brass rod is generally manufactured from copper or copper-alloy scrap. Chase Brass produces brass rod used in production applications which can be grouped into four primary markets: building and housing, transportation, electronics / electrical components, and industrial machinery and equipment. A.J. Oster is a processor and distributor of copper and copper-alloy sheet, strip, and foil, aluminum sheet, and coated aluminum products. A.J. Oster operates eleven strategically located service centers in the U.S., Puerto Rico, and Mexico. Each A.J. Oster service center reliably provides products at quick lead-times in small quantities. These capabilities, combined with A.J. Oster’s operations of precision slitting, hot tinning, traverse winding, cutting, and special packaging, provide value to a broad customer base. A.J. Oster’s products are used in three primary markets: building and housing, automotive, and electronics / electrical components. Corporate includes compensation for corporate executives, corporate office and administrative salaries, and professional fees for accounting, tax, and legal services. Corporate also includes interest expense and income, state and federal income taxes, certain overhead costs, share-based compensation expense, gains and losses associated with certain acquisitions and dispositions, unrealized gains and losses on hedging activities, and the elimination of intercompany sales and balances. The Chief Operating Decision Maker evaluates segment performance and determines resource allocations based on a number of factors, the primary performance measure being adjusted EBITDA. Adjusted EBITDA is defined as net income attributable to Global Brass and Copper Holdings, Inc., plus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impact associated with lower of cost or market adjustments to inventory; • gains and losses due to the depletion of a LIFO layer of metal inventory; • share-based compensation expense; • refinancing costs; • restructuring and other business transformation charges; • inventory step-up costs related to acquisition accounting; • specified legal and professional expenses; and • certain other items. Each of these items are excluded because our management believes they are not indicative of the ongoing performance of our core operations. Below is a reconciliation of adjusted EBITDA of operating segments to income before provision for income taxes and equity income: Year Ended December 31, (in millions) 2018 2017 2016 Net Sales, External Customers Olin Brass $ 679.8 $ 664.1 $ 553.9 Chase Brass 612.1 591.0 501.7 A.J. Oster 473.5 323.5 282.7 Total net sales, external customers $ 1,765.4 $ 1,578.6 $ 1,338.3 Intersegment Net Sales Olin Brass $ 87.5 $ 79.0 $ 75.5 Chase Brass — 0.1 1.0 A.J. Oster 0.2 0.1 — Total intersegment net sales $ 87.7 $ 79.2 $ 76.5 Adjusted EBITDA Olin Brass $ 57.2 $ 51.2 $ 49.9 Chase Brass 66.3 73.2 68.0 A.J. Oster 23.1 14.8 18.4 Total adjusted EBITDA of operating segments 146.6 139.2 136.3 Corporate (a) (18.1 ) (8.7 ) (17.7 ) Depreciation expense (21.1 ) (18.5 ) (14.8 ) Amortization of intangible assets (0.4 ) (0.1 ) (0.1 ) Interest expense, net (16.8 ) (17.6 ) (26.2 ) Net income attributable to noncontrolling interest 0.4 0.6 0.6 Unrealized gain (loss) on derivative contracts (b) (2.8 ) (0.8 ) 3.1 LIFO liquidation (loss) gain (c) (0.1 ) (1.0 ) (1.9 ) Refinancing costs (d) (1.6 ) (0.9 ) (23.4 ) Specified legal / professional expenses (e) (0.4 ) (1.3 ) (1.2 ) Lower of cost or market adjustment to inventory (f) (2.9 ) 3.6 1.7 Share-based compensation expense (g) (6.7 ) (8.2 ) (6.9 ) Restructuring and other business transformation charges (h) — (0.4 ) — Inventory step-up costs from acquisition accounting (0.2 ) (0.3 ) — Income before provision for income taxes $ 75.9 $ 85.6 $ 49.5 (a) 2017 includes $7.4 million of insurance proceeds recoveries relating to a production outage in 2016. (b) Represents unrealized gains / losses on derivative contracts. (c) Calculated based on the difference between the base year LIFO carrying value and the metal prices prevailing in the market at the time of inventory depletion. (d) Represents the loss on extinguishment of debt and other expenses associated with our refinancing activities. (e) Represents selected professional fees for accounting, tax, legal, and consulting services for merger and acquisition activity or incurred as a public company that exceed our expected long-term requirements. (f) Represents the impact of lower of cost or market adjustments to domestic metal inventory. This impact is included in the Corporate entity results. (g) Represents compensation expense resulting from stock compensation awards to certain employees and our Board of Directors. (h) Restructuring and other business transformation charges in 2017 represent severance charges at Olin Brass. Year Ended December 31, (in millions) 2018 2017 2016 Depreciation and amortization Olin Brass $ 11.4 $ 10.8 $ 9.2 Chase Brass 6.2 5.7 4.9 A.J. Oster 3.8 2.0 0.5 Corporate 0.1 0.1 0.3 Total depreciation and amortization $ 21.5 $ 18.6 $ 14.9 LIFO liquidation (loss)/gain Olin Brass $ (0.2 ) $ (1.0 ) $ (1.6 ) Chase Brass — — (0.3 ) A.J. Oster 0.1 — 0.1 Corporate — — (0.1 ) Total LIFO liquidation (loss)/gain $ (0.1 ) $ (1.0 ) $ (1.9 ) Interest expense, net Olin Brass $ 0.1 $ 0.3 $ 0.3 A.J. Oster 0.1 — — Corporate 16.6 17.3 25.9 Total interest expense, net $ 16.8 $ 17.6 $ 26.2 Capital expenditures Olin Brass $ 12.3 $ 13.5 $ 15.1 Chase Brass 9.2 6.7 10.0 A.J. Oster 3.6 4.3 9.3 Corporate 1.1 0.2 — Total capital expenditures $ 26.2 $ 24.7 $ 34.4 As of December 31, (in millions) 2018 2017 Total Assets Olin Brass $ 242.0 $ 263.2 Chase Brass 134.4 142.9 A.J. Oster 178.3 171.9 Corporate 136.3 74.2 Total assets $ 691.0 $ 652.2 Summarized geographic information is shown in the following table. Net sales are attributed to individual countries based on the location from which the products are shipped. Year Ended December 31, (in millions) 2018 2017 2016 Net sales: United States $ 1,680.6 $ 1,489.8 $ 1,261.4 Asia Pacific 40.7 44.0 37.1 Mexico 44.1 44.8 39.8 Total net sales $ 1,765.4 $ 1,578.6 $ 1,338.3 Substantially all long-lived assets are maintained in the United States. There was no customer that represented 10% or more of consolidated net sales in 2018 , 2017 , or 2016 .</t>
  </si>
  <si>
    <t>Inventory Disclosure [Abstract]</t>
  </si>
  <si>
    <t>6. Inventories Inventories were as follows: As of December 31, (in millions) 2018 2017 Raw materials and supplies $ 31.9 $ 23.2 Work-in-process 72.9 73.5 Finished goods 113.4 111.4 Total inventories $ 218.2 $ 208.1 We recorded adjustments for certain domestic, non-copper metal inventory during 2018 , 2017 and 2016 resulting from the fluctuations in market value of these metals. These adjustments increased cost of sales by $2.9 million in 2018 and decreased cost of sales by $3.6 million and $1.7 million in 2017 and 2016 , respectively. During 2018 , 2017 and 2016 , we reduced the quantity of certain domestic metal inventory, resulting in a liquidation of LIFO inventory layers. These reductions increased cost of sales by $0.1 million , $1.0 million and $1.9 million in 2018 , 2017 and 2016 , respectively. Below is a summary of inventories valued at period-end market values compared to the as reported values. As of December 31, (in millions) 2018 2017 Market value $ 296.5 $ 329.1 As reported 218.2 208.1 Excess of market over reported value $ 78.3 $ 121.0</t>
  </si>
  <si>
    <t>Prepaid Expenses and Other Current Assets</t>
  </si>
  <si>
    <t>Deferred Costs, Capitalized, Prepaid, and Other Assets Disclosure [Abstract]</t>
  </si>
  <si>
    <t>7. Prepaid Expenses and Other Current Assets Prepaid expenses and other current assets were as follows: As of December 31, (in millions) 2018 2017 Workers’ compensation plan deposits $ 2.9 $ 3.8 Prepaid insurance 1.6 1.9 Derivative contract assets — 2.0 Other 4.0 4.0 Total prepaid expenses and other current assets $ 8.5 $ 11.7</t>
  </si>
  <si>
    <t>Property, Plant and Equipment</t>
  </si>
  <si>
    <t>Property, Plant and Equipment [Abstract]</t>
  </si>
  <si>
    <t>8. Property, Plant and Equipment Property, plant and equipment balances, including assets under capital lease, were as follows: As of December 31, Useful Life (in years) (in millions) 2018 2017 Land improvements $ 4.4 $ 3.6 12 - 20 Buildings and building improvements 32.6 29.9 20 - 50 Machinery and equipment 195.2 175.3 3 - 12 Leasehold improvements 2.1 1.7 Construction-in-process 11.3 11.4 Gross property, plant and equipment 245.6 221.9 Accumulated depreciation (97.8 ) (79.0 ) Property, plant and equipment, net $ 147.8 $ 142.9 Leasehold improvements are amortized over the lesser of their useful lives or the remaining lease term. We capitalized interest relating to the construction of long-term assets in the amount of $0.1 million in 2018 , $0.1 million in 2017 and $1.1 million in 2016 . As of December 31, 2018 , assets recorded under capital lease obligations totaled $8.1 million and related accumulated depreciation totaled $6.0 million . As of December 31, 2017 , assets recorded under capital lease obligations totaled $7.6 million and related accumulated depreciation totaled $4.3 million . Interest recorded on capital lease obligations is included in interest expense in the accompanying consolidated statements of operations.</t>
  </si>
  <si>
    <t>Accrued Liabilities</t>
  </si>
  <si>
    <t>Payables and Accruals [Abstract]</t>
  </si>
  <si>
    <t>9. Accrued Liabilities Accrued liabilities consisted of the following: As of December 31, (in millions) 2018 2017 Compensation and benefits $ 23.4 $ 21.1 Workers’ compensation 2.7 2.9 Utilities 2.7 2.4 Professional fees 1.8 1.6 Taxes 1.2 1.4 Derivative contract liabilities 0.9 0.2 Other 7.5 6.4 Total accrued liabilities $ 40.2 $ 36.0</t>
  </si>
  <si>
    <t>Financing</t>
  </si>
  <si>
    <t>Debt Disclosure [Abstract]</t>
  </si>
  <si>
    <t>10. Financing Long-term debt consisted of the following: As of December 31, (in millions) 2018 2017 Term Loan B Facility $ 312.8 $ 316.0 Deferred financing fees and discount on debt (5.1 ) (5.9 ) Obligations under capital lease 2.6 3.9 Total debt 310.3 314.0 Current portion of debt (4.6 ) (5.0 ) Noncurrent portion of debt $ 305.7 $ 309.0 Through July 18, 2016, our debt facilities consisted of Senior Secured Notes and a former ABL Facility. During the year ended December 31, 2016, we purchased in the open market an aggregate of $40.0 million principal amount of our then existing Senior Secured Notes, for an aggregate purchase price of $42.5 million , plus accrued interest. On July 18, 2016, we obtained a new Term Loan B Facility and used a portion of the proceeds to redeem the remaining $305.3 million principal amount outstanding of our Senior Secured Notes. As part of this refinancing and in accordance with the indenture governing the then existing Senior Secured Notes (“Indenture”), we called and terminated the notes at a redemption price of 104.75% plus accrued interest. We recognized a loss on the extinguishment of debt in the year ended December 31, 2016 of $23.4 million , which includes a premium of $17.0 million and the write-off of $6.4 million of unamortized debt issuance costs for both the Senior Secured Notes and the former ABL Facility. Term Loan B Facility On July 18, 2016, we entered into a long-term credit agreement that matures July 18, 2023 (the “Term Loan B Credit Agreement” and the loans thereunder, the “Term Loan B Facility”) and provides for borrowings of $320.0 million . We may request an increase in the aggregate term loans, at our option and under certain circumstances, of up to an additional $75.0 million or an unlimited amount so long as after giving effect to any incremental facility or incremental equivalent debt, the net senior secured leverage ratio does not exceed 2.50 to 1.00 (but the lenders, in either case, are not obligated to grant such an increase). O n December 30, 2016, we began making quarterly payments of $0.8 million with the balance expected to be due at maturity. On each of July 18, 2017 and May 29, 2018, we amended the credit agreement governing our Term Loan B Facility (the “Amended Term Loan B Credit Agreement”). The most recent refinancing reduced our interest rate spread by an additional 75 basis points, reduced the LIBO Rate floor from 1% to 0% , and extended the maturity date through May 29, 2025 . Amounts outstanding under this facility now bear interest at a rate per annum equal to, at our option, either (1) 1.50% plus an Alternate Base Rate (as defined in the Amended Term Loan B Credit Agreement) or (2) 2.50% plus the Adjusted LIBO Rate (as defined in the Amended Term Loan B Credit Agreement). In order to minimize the variability in cash flows caused by fluctuations in market interest rates, we entered into an interest rate swap agreement on May 25, 2018, which expires on May 31, 2023 . This swap agreement fixes the LIBOR rate on $150.0 million of our floating rate LIBOR debt at 2.75% . At December 31, 2018 , amounts outstanding under the Term Loan B Facility combined with our interest rate swap derivative accrued interest at a weighted average rate of 5.15% . The Term Loan B Credit Agreement requires mandatory prepayments based on various events and circumstances as are customary in such agreements. Since December 31, 2017, we are subject to a 50% excess cash flow sweep, subject to step-downs to 25% and 0% depending on the total net leverage ratio from time to time. We may, however, voluntarily prepay outstanding loans under the Term Loan B Facility at any time ABL Facility We have an asset-based revolving loan facility that provides for borrowings of up to the lesser of $200.0 million or the borrowing base, in each case less outstanding loans and letters of credit. Maturing on July 19, 2021 , we entered into this credit agreement with a syndicate of lenders on July 18, 2016 (the “ABL Credit Agreement” and the facility thereunder, the “ABL Facility”) when we refinanced out of the already existing asset-based lending facility. As of December 31, 2018 , available borrowings under the ABL Facility were $195.4 million after giving effect to $4.6 million of letters of credit outstanding, which are used to provide collateral for our insurance programs. We may request an increase in the maximum commitments, at our option and under certain circumstances, of up to $200.0 million (but the lenders are not obligated to grant such an increase). Amounts outstanding, if any, under the ABL Facility bear interest at a rate per annum equal to, at our option, either (1) 0.25% to 0.75% subject to an average quarterly availability pricing grid set forth in the ABL Credit Agreement plus an Alternate Base Rate (as defined in the ABL Credit Agreement) or (2) 1.25% to 1.75% subject to an average quarterly availability pricing grid set forth in the ABL Credit Agreement plus the Adjusted LIBO Rate (as defined in the ABL Credit Agreement). Unused amounts under the ABL Facility incur an unused line fee of 0.375% or 0.25% per annum (depending on the percentage of aggregate revolving exposure), payable in arrears on a quarterly basis. The ABL Credit Agreement requires us to prepay or cash collateralize the applicable portion of any outstanding revolving loans under circumstances as are customary in agreements of this type. However, we may voluntarily repay and reborrow outstanding loans under the ABL Facility at any time without a premium or penalty, other than customary “breakage” costs with respect to loans made utilizing the Adjusted LIBO Rate (as defined in the ABL Credit Agreement). The ABL Credit Agreement also contains a financial covenant requiring us to maintain a fixed charge coverage ratio that is tested whenever excess availability, as defined in the ABL Credit Agreement, falls below the greater of $20.0 million or 10% of our potential borrowings. The “fixed charge coverage ratio” requires us to maintain a ratio of “Consolidated Adjusted EBITDA” to the amount of our “fixed charges” (for all terms, as defined in the ABL Credit Agreement) for the twelve consecutive months prior to the date on which the ratio is tested equal to or greater than 1.0 to 1.0 . The Credit Agreements The ABL Credit Agreement and the Term Loan B Credit Agreement (together, the “Credit Agreements”) contain various other covenants consistent with debt agreements of this kind, such as restrictions on the amounts of dividends we can pay. A violation of covenants under either of the Credit Agreements may result in default in that agreement or a cross-default in the other agreement, as applicable. Upon the occurrence of an event of default under one or both of the Credit Agreements, the requisite lenders could elect to declare all amounts of such indebtedness outstanding immediately due and payable and terminate any commitments to extend further credit. If we are unable to repay those amounts, the lenders under the applicable Credit Agreement may proceed against the collateral granted to them to secure such indebtedness. Substantially all of our assets are pledged as collateral under the Credit Agreements. The ABL Facility is secured by a senior-priority interest in our cash, accounts receivable and inventory (which secure the Term Loan B Facility on a junior-priority basis) and the Term Loan B is secured by a senior-priority security interest in the remaining pledged assets (most significant of which is our fixed assets), which secure the ABL Facility on a junior-priority basis. If the lenders accelerate the repayment of borrowings, such acceleration could have a material adverse effect on our business, financial condition, results of operations or cash flows. Furthermore, cross-default provisions in the Credit Agreements provide that any default under the Credit Agreements or other significant debt agreements could trigger a cross-default under the Credit Agreements, as applicable. As of December 31, 2018 , we were in compliance with all of the covenants relating to the Credit Agreements. Capital Lease Obligations Future minimum capital lease payments at December 31, 2018 are as follows: (in millions) 2019 $ 1.5 2020 0.5 2021 0.3 2022 0.3 2023 0.1 Thereafter 0.1 Total $ 2.8 Amount representing interest (0.2 ) Present value of minimum lease payments $ 2.6 Current portion of capital lease obligations (1.4 ) Noncurrent portion of capital lease obligations $ 1.2</t>
  </si>
  <si>
    <t>Income Taxes</t>
  </si>
  <si>
    <t>Income Tax Disclosure [Abstract]</t>
  </si>
  <si>
    <t>11. Income Taxes Income before provision for income taxes and equity income is comprised of the following: Year Ended December 31, (in millions) 2018 2017 2016 Domestic $ 69.6 $ 77.4 $ 40.8 Foreign 6.3 8.2 8.7 Total $ 75.9 $ 85.6 $ 49.5 The provision for income taxes is summarized as follows: Year Ended December 31, (in millions) 2018 2017 2016 Current tax provision U.S. federal $ 7.0 $ 11.2 $ 8.0 State and local 3.3 1.8 1.2 Foreign 1.7 2.9 2.8 Total current 12.0 15.9 12.0 Deferred tax provision U.S. federal 3.9 16.7 4.1 State and local 1.3 1.6 0.8 Foreign 0.1 (0.3 ) (0.2 ) Total deferred 5.3 18.0 4.7 Total provision $ 17.3 $ 33.9 $ 16.7 The effective income tax rate differs from the amount determined by applying the applicable U.S. statutory federal income tax rate to pretax results primarily as a result of the following: Year Ended December 31, 2018 2017 2016 Statutory provision rate 21.0 % 35.0 % 35.0 % Permanent differences and other items State tax provision 4.3 % 2.6 % 2.4 % Section 199 manufacturing credit — % (2.6 )% (2.0 )% Incremental tax effects of foreign earnings 0.7 % (0.4 )% (0.2 )% Valuation allowance (0.8 )% — % (2.0 )% Stock compensation 0.4 % (3.2 )% — % Tax reform adjustment — % 8.6 % — % Return-to-provision adjustment (2.5 )% 0.6 % 0.3 % Other (0.3 )% (1.0 )% 0.2 % Effective income tax rate 22.8 % 39.6 % 33.7 % Deferred tax assets and liabilities are comprised of the following: As of December 31, (in millions) 2018 2017 Deferred tax assets Inventory $ 26.2 $ 27.9 Accounts receivable 1.0 1.4 UNICAP adjustment 2.0 1.9 Derivative contracts 1.5 0.3 Other 4.3 5.0 Valuation allowance — (0.6 ) Total deferred tax assets, net of valuation allowance $ 35.0 $ 35.9 Deferred tax liabilities Fixed assets and intangibles $ 21.0 $ 16.8 Accruals and other reserves 0.2 0.2 Investments in foreign entities 1.5 1.3 Financing fees 1.0 1.5 Total deferred tax liabilities 23.7 19.8 Net deferred tax asset $ 11.3 $ 16.1 At December 31, 2018 and 2017 , our deferred tax assets include $15.7 million and $16.5 million , respectively, related to the impact of the purchase price allocations to LIFO inventories for tax purposes on the bargain purchase gain on the original asset acquisition from Olin Corporation on November 19, 2007. At December 31, 2018 , we had a foreign tax credit carryforward of $0.8 million which can be utilized through 2027 . Deferred tax assets are recorded for the estimated future benefit of foreign tax credits and other temporary differences to the extent we believe these assets will be realized. A valuation allowance is recorded when we cannot reach the conclusion that it is more likely than not that the deferred tax assets will be realized. In 2017 , we established a valuation allowance against our foreign tax credits of $0.6 million . In 2018 , we released the $0.6 million valuation allowance on foreign tax credits based on new regulations and future projections. We have established a deferred tax liability for foreign withholding and U.S. state income taxes of $1.5 million on earnings of foreign consolidated subsidiaries expected to be repatriated. We consider any excess of the amount for financial reporting over the tax basis of our investment in our foreign subsidiaries to be indefinitely reinvested. At this time, the determination of deferred tax liabilities on this amount is not practicable. Uncertain Tax Positions We are subject to income taxation in several jurisdictions around the world. We believe that an adequate provision has been made for any adjustments that may result from tax examinations. However, the outcome of tax audits cannot be predicted with certainty. If any issues addressed in our tax audits are resolved in a manner not consistent with our expectations, we could be required to adjust our provision for income taxes in the period such resolution occurs. Although timing of the resolution and/or closure of audits is not certain, we believe we have adequately reserved for any potential tax exposures at December 31, 2018 . Our U.S. federal returns for the period ended December 31, 2015 and all subsequent periods remain open for audit. The majority of state returns for the period ended December 31, 2014 and all subsequent periods remain open for audit. At December 31, 2018 and 2017 , we had $23.9 million and $25.2 million , respectively, of unrecognized tax benefits, of which $8.2 million and $8.5 million , respectively, would impact the effective tax rate, if recognized. Estimated interest and penalties related to the underpayment of income taxes are classified as a component of the provision for income taxes in the accompanying consolidated statements of operations. There was $2.5 million and $2.1 million of accrued interest and penalties as of December 31, 2018 and 2017 , respectively. Our liability for uncertain tax positions, including accrued interest and penalties, of $26.4 million and $27.3 million at December 31, 2018 and 2017 , respectively, are presented in other noncurrent liabilities in the accompanying consolidated balance sheets. A reconciliation of the summary of activity of our uncertain tax positions is summarized as follows: (in millions) Balance at January 1, 2017 $ 25.2 Additions for tax positions related to prior years — Reductions for tax positions related to prior years — Reductions due to tax settlements — Reductions due to tax statute of limitations — Balance at December 31, 2017 $ 25.2 Additions for tax positions related to prior years — Reductions for tax positions related to prior years (1.3 ) Reductions due to tax settlements — Reductions due to tax statute of limitations — Balance at December 31, 2018 $ 23.9 2017 Tax Act On December 22, 2017, the Tax Act was signed into law. The Tax Act made broad and complex changes to the U.S. tax code including, but not limited to: (1) lowering of the U.S. federal corporate income tax rate from 35.0% to 21.0% effective January 1, 2018, (2) accelerated expensing of qualified capital investments for a specific period, and (3) transition from a worldwide to a territorial tax system which will require companies to pay a one-time transition tax on certain unrepatriated earnings from foreign subsidiaries that is payable over eight years. The Securities and Exchange Commission staff issued Staff Accounting Bulletin No. 118 (“SAB 118”), which provides guidance on accounting for the tax effects of the Tax Act. SAB 118 allows a company to record a provisional amount when it does not have the necessary information available, prepared, or analyzed in reasonable detail to complete its accounting for the change in the tax law. We utilized the approach outlined in SAB 118 to record provisional estimates for the Deemed Repatriation Transition Tax (the “Transition Tax”) in 2017. The Transition Tax is a tax on certain previously untaxed accumulated and current earnings and profits (“E&amp;P”) of our foreign subsidiaries. We were able to reasonably estimate the Transition Tax and recorded a provisional Transition Tax obligation of $1.0 million , net of foreign tax credits, for the year ended December 31, 2017 . After further analysis, we recognized an additional measurement-period adjustment of $0.1 million during 2018 , resulting in a total Transition Tax obligation of $1.1 million . The Act reduced the corporate tax rate to 21.0% , effective January 1, 2018. We were able to reasonably estimate a decrease to our deferred tax asset of $7.0 million for the year ended December 31, 2017 . On the basis of tax accounting method changes made with the filing of the 2017 tax return, we recognized an additional return-to-provision adjustment of $(2.0) million during 2018 , resulting in a decrease to our deferred tax assets of $5.0 million . We must assess whether any Uncertain Tax Positions should be recorded as a result of the Tax Act. We have completed this assessment and did not record any Uncertain Tax Positions as a result of the Tax Act. The Act also included changes to the foreign tax credit regulations, including the addition of new tax credit buckets for general, foreign branch, and Global Intangible Low Taxed Income (GILTI) tax credits. This included an opportunity to allocate past credit carry-forwards specifically to the foreign branch bucket. Based on the new regulations and future projections, we were able to release the valuation allowance of $0.6 million that was recorded on the books at December 31, 2017 . Beginning January 1, 2018, the Tax Reform Act amended certain aspects of Section 162(m) (Section 162(m) generally disallows a tax deduction for annual compensation paid to “covered employees” in excess of $1.0 million) including eliminating an exception to the deduction limited for “qualified performance-based compensation.” The deductibility of executive compensation, which has now been determined to be complete, resulted in recording an additional tax expense of $0.7 million . We consider current earnings and the amount of previously taxed income (PTI), related to the deemed repatriated transition tax mentioned above, to not be permanently reinvested. As such, we have recorded a deferred tax liability for future taxes associated with a repatriation of those funds. Any outside basis difference related to our foreign investment above the PTI is treated as permanently reinvested. The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We believe that our accounting for the income tax effects of the Act is complete as of December 31, 2018 .</t>
  </si>
  <si>
    <t>Employee Defined Contribution Plans and Multi-Employer Pension Plans</t>
  </si>
  <si>
    <t>Postemployment Benefits [Abstract]</t>
  </si>
  <si>
    <t>12. Employee Defined Contribution Plans and Multi-Employer Pension Plans We have a retirement savings plan (the “401k Plan”) for all of our domestic subsidiaries under section 401(k) of the Internal Revenue Code that covers all U.S. salaried and most hourly employees. Participants may elect to defer a percentage of their compensation to the 401k Plan, subject to aggregate limits required by the Internal Revenue Code. The 401k Plan provides for discretionary matching contributions under certain circumstances, for employees based on location, pay status and membership in a collective bargaining unit. In addition, we provide a retirement contribution to certain employees based on location and age. We contributed $9.1 million , $8.7 million and $8.5 million to the 401k Plan in 2018 , 2017 and 2016 , respectively, which is recorded as compensation expense in the year incurred. Bargaining unit employees in East Alton, IL and Alliance, OH participate in the IAM Pension Plan. The IAM Pension Plan is a multi-employer pension plan with negotiated fixed company costs per employee hour worked. The risks of participating in these multi-employer plans are different from single-employer plans, as we can be subject to additional risks if other employers do not meet their obliga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e facts that the IAM Pension Plan is 92% funded, many other participating employers are much larger than us, and the large number of participating employers in the plan, we do not view this to be a significant risk. We recorded expense for contributions to the IAM Pension Plan of $3.3 million , $3.4 million and $3.5 million in 2018 , 2017 and 2016 , respectively, which are included in cost of sales in the accompanying consolidated statements of operations. Our participation in the IAM Pension Plan for the annual period ended December 31, 2018 , is outlined in the table below. There have been no significant changes that affect the comparability of 2018 and 2017 contributions. The IAM Pension Plan’s year-end is December 31 and the plan reported $434.8 million and $413.7 million in employers’ contributions for 2017 and 2016 , respectively. Pension Fund IAM National Pension Fund EIN/ Pension Plan Number 51-6031295 / 002 Pension Protection Act Zone Status (2018 and 2017)* Green Zone FIP/RP Status Pending/Implemented No Company Contributions (FY 2018) $3.3 million Company Contributions (FY 2017) $3.3 million Surcharge Imposed No Expiration Date of Collective-Bargaining Agreement November 6, 2022 * Plans in the green zone are at least 80 percent funded. As of the date of this filing, Forms 5500 were not available for the plan year ended in 2018 .</t>
  </si>
  <si>
    <t>Derivative Contracts</t>
  </si>
  <si>
    <t>Derivative Instruments and Hedging Activities Disclosure [Abstract]</t>
  </si>
  <si>
    <t>13. Derivative Contracts We maintain a risk-management strategy that uses commodity derivative contracts to minimize significant, unanticipated gains or losses arising from fluctuations in certain commodity prices. We are also exposed to credit risk and market risk through our use of derivative contracts. Credit risk is the risk that the counterparty might fail to fulfill its performance obligations under the terms of the derivative contract. Market risk is the risk that the value of a derivative instrument might be adversely affected by a change in market prices and rates. We manage the market risk associated with derivative contracts by establishing and monitoring parameters that limit the types and degree of market risk that may be undertaken. We use a cash flow hedge to minimize the variability in cash flows caused by fluctuations in market interest rates. This derivative, which is a designated cash flow hedge, is carried at fair value. The change in fair value is recorded to accumulated other comprehensive income (loss) and reclassified to current earnings if hedge accounting cannot be applied because the hedge contract is not highly effective.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worthiness of these counterparties deteriorates, we believe the exposure is mitigated by provisions in the derivative arrangements which allow for the legal right of offset of amounts due to us from the counterparties, if any, with any amounts payable to the counterparties. The following tables provide a summary of our outstanding derivative contracts: As of December 31, 2018 2017 (in millions) Net Notional Amount Net Notional Amount Cash flow hedge: Interest rate swap $ 150.0 $ — Commodity and energy derivative contracts: Metal 27.9 12.8 Energy and utilities 3.0 3.8 Total $ 180.9 $ 16.6 As of December 31, 2018 2017 (in millions) Notional Position Notional Position Commodity and energy derivative contracts: Notional amount - long $ 67.4 $ 46.1 Notional amount - (short) (36.5 ) (29.5 ) Net long / (short) $ 30.9 $ 16.6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consolidated balance sheets, and the collateral deposited with counterparties: As of December 31, 2018 (in millions) Gross Amounts of Recognized Assets Gross Amounts Offset in Consolidated Balance Sheet Net Amounts of Assets Presented in Consolidated Balance Sheet Commodity and energy derivative contracts: Metal $ 3.3 $ (3.3 ) $ — Energy and utilities 0.1 (0.1 ) — Collateral on deposit 0.1 (0.1 ) — Total $ 3.5 $ (3.5 ) $ — As of December 31, 2018 (in millions) Gross Amounts of Recognized Liabilities Gross Amounts Offset in Consolidated Balance Sheet Net Amounts of Liabilities Presented in Consolidated Balance Sheet Cash flow hedge: Interest rate swap $ 2.0 $ — $ 2.0 Commodity and energy derivative contracts: Metal 4.2 (3.4 ) 0.8 Energy and utilities 0.3 (0.1 ) 0.2 Total $ 6.5 $ (3.5 ) $ 3.0 Consolidated balance sheet location: Accrued liabilities $ 0.9 Other noncurrent liabilities $ 2.1 As of December 31, 2017 (in millions) Gross Amounts of Recognized Assets Gross Amounts Offset in Consolidated Balance Sheet Net Amounts of Assets Presented in Consolidated Balance Sheet Commodity and energy derivative contracts: Metal $ 5.3 $ (3.2 ) $ 2.1 Energy and utilities — — — Total $ 5.3 $ (3.2 ) $ 2.1 Consolidated balance sheet location: Prepaid expenses and other current assets $ 2.0 Other noncurrent assets $ 0.1 As of December 31, 2017 (in millions) Gross Amounts of Recognized Liabilities Gross Amounts Offset in Consolidated Balance Sheet Net Amounts of Liabilities Presented in Consolidated Balance Sheet Commodity and energy derivative contracts: Metal $ 3.3 $ (3.2 ) $ 0.1 Energy and utilities 0.3 — 0.3 Total $ 3.6 $ (3.2 ) $ 0.4 Consolidated balance sheet location: Accrued liabilities $ 0.2 Other noncurrent liabilities $ 0.2 The following table summarizes the effects of derivative contracts in the consolidated statements of comprehensive income and the consolidated statements of operations: Year Ended December 31, (in millions) 2018 2017 2016 Cash flow hedge gains (losses) in other comprehensive income (loss) for: Interest rate swap $ (2.0 ) $ — $ — Commodity and energy derivative contracts (gains) losses in cost of sales for: Metal $ 0.3 $ (4.0 ) $ (3.6 ) Energy and utilities (0.2 ) 0.6 (0.1 ) Total commodity derivative contract (gains) losses in cost of sales $ 0.1 $ (3.4 ) $ (3.7 ) As of December 31, 2018 , we reported $1.5 million of cash flow hedge losses , net of tax, in accumulated other comprehensive income (loss) on the consolidated balance sheet. There were no cash flow hedge gains or losses reported in accumulated other comprehensive income (loss) on the consolidated balance sheet as of December 31, 2017 .</t>
  </si>
  <si>
    <t>Fair Value Measurements</t>
  </si>
  <si>
    <t>Fair Value Disclosures [Abstract]</t>
  </si>
  <si>
    <t>14. 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December 31, 2018 and December 31, 2017 , the fair value of our commodity derivative contracts was a net liability of $1.0 million and a net asset of $1.7 million , respectively. In accordance with ASC 820, our commodity derivative contracts are considered Level 2 fair value measurements as they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As of December 31, 2018 , the fair value of our interest rate swap was a liability of $2.0 million . The interest rate swap is measured using a valuation model with observable inputs from active markets and is a Level 2 fair value measurement. We neither hold assets or liabilities requiring a Level 3 measurement nor have we had any transfers between the hierarchy levels during 2018 or 2017 . For purposes of financial reporting, we have determined that the carrying value of cash, accounts receivable, accounts payable, and accrued expenses approximates fair value due to their short term nature. As of December 31, 2018 and December 31, 2017 , the fair value of our money market funds, which are presented in cash and cash equivalents, was $58.7 million and $17.1 million , respectively. These cash equivalents are valued using quoted market prices at the respective balance sheet dates and are Level 1 fair value measurements. Additionally, given the revolving nature and the variable interest rates, we have determined that the carrying value of the ABL Facility also approximates fair value. As of December 31, 2018 , the fair value of our Term Loan B Facility approximated $304.2 million compared to a carrying value of $312.8 million . As of December 31, 2017 , the fair value of our Term Loan B Facility approximated $318.7 million compared to a carrying value of $316.0 million . The fair value of the Term Loan B Facility was based upon quotes from financial institutions (Level 2 in the fair value hierarchy as defined by ASC 820).</t>
  </si>
  <si>
    <t>Commitments and Contingencies</t>
  </si>
  <si>
    <t>Commitments and Contingencies Disclosure [Abstract]</t>
  </si>
  <si>
    <t>15. 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employ responsible personnel at each facility, along with various environmental engineering consultants from time to time to assist with ongoing management of environmental, health and safety requirements. We expense environmental costs related to existing conditions resulting from past or current operations and from which no current or future benefit is discernible. Expenditures that extend the life of the related property are capitalized. We determine our liability on a location by location basis and record a liability at the time it is deemed probable and can be reasonably estimated.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Although we are not currently subject to any material claims with respect to clean-up or remediation under CERCLA or similar laws for contamination at our leased or owned properties or at any off-site location, it is possible that we may be in the future. For example, in January 2018, Olin Brass experienced a leak of mineral oil at its Waterbury, Connecticut facility. Our personnel, the Waterbury fire department, the U.S. EPA, the Connecticut DEEP, and remediation contractors responded immediately. We incurred approximately $0.7 million of expenses in 2018 associated with this incident. Although we reached a final settlement with the U.S. EPA which resulted in a $6,000 fine, we remain in discussions with the Connecticut DEEP regarding ongoing remediation activity. We do not believe this incident will materially affect our long-term financial stability or cash flow. Insurance Recoveries In May 2016, Olin Brass’ East Alton facility temporarily reduced production due to an equipment failure impacting an intermediate segment of the production process. The disruption resulted in a temporary reduction in customer shipments and in Olin Brass securing support via toll processing from other strip industry participants. We sustained losses from this event. The equipment remained out of service for several weeks and resumed production in mid-June 2016. We are insured for property and business interruption losses related to these events subject to a deductible of up to $2.5 million per incident. We filed a claim with our insurance carrier to recover these losses. In 2017, we recorded total recoveries of $7.4 million related to the claim as a reduction to cost of goods sold of $3.5 million and an increase to other income of $3.9 million . All proceeds from the insurance recoveries were received as of December 31, 2017. Legal Considerations We are party to various legal proceedings arising in the ordinary course of business. We believe that none of our legal proceedings are individually material or that the aggregate exposure of all of our legal proceedings, including those that are probable and those that are only reasonably possible, is material to our financial condition, results of operations or cash flows. Operating Leases We have operating leases covering certain facilities and equipment under non-cancelable lease agreements. As of December 31, 2018 , future minimum lease payments under non-cancelable leases in effect are as follows: (in millions) Payment 2019 $ 3.2 2020 2.1 2021 1.5 2022 0.6 2023 0.3 Thereafter 0.2 Total minimum lease payments $ 7.9 Rental expense under all operating leases was approximately $4.5 million , $3.3 million and $3.2 million in 2018 , 2017 , and 2016 , respectively, and is recorded in the accompanying consolidated statements of operations as cost of sales or selling, general and administrative costs depending on the nature and use of the underlying asset being leased.</t>
  </si>
  <si>
    <t>Share-based Compensation</t>
  </si>
  <si>
    <t>Disclosure of Compensation Related Costs, Share-based Payments [Abstract]</t>
  </si>
  <si>
    <t>16. Share-based Compensation The Global Brass and Copper Holdings, Inc. 2013 Omnibus Equity Incentive Plan (“2013 Plan”) was adopted by the Board of Directors and approved by shareholders on April 10, 2013, and further amended and restated effective May 26, 2016. The 2013 Plan provides for an aggregate of 3,361,053 shares of our common stock to be available for awards in the form of options, restricted stock, restricted stock units, performance-based shares and other equity-based awards. Pursuant to the 2013 Plan, in 2018 , 2017 , and 2016 , we granted restricted stock and performance-based shares to certain employees and members of our management and our Board of Directors, and in 2017 and 2016 we granted non-qualified options to certain employees. At December 31, 2018 , 1,580,918 shares were available for future grant. We will satisfy the requirement for common stock for share-based payments by issuing shares out of authorized but unissued common stock or treasury stock. Stock Options Stock options are granted to certain employees with exercise prices equal to no less than the fair market value of common stock on the date of the grant. Stock options generally vest in three equal installments on the anniversary of the date of grant and have a maximum term of 10 years. We use the straight-line attribution method to recognize expense for all stock options. Stock options are generally subject to immediate forfeiture if employment terminates prior to vesting, except under certain conditions, in which case the options expire no more than 90 days after the date of such termination. The fair value of each option grant is estimated on the date of grant using the Black-Scholes option-pricing model and the following weighted-average inputs for the option pricing model: 2017 2016 Expected volatility 36 % 41 % Risk-free interest rate 2.2 % 1.6 % Dividend yield 0.4 % 0.6 % Expected term 6.0 years 6.0 years Because we have only been a public company since May 2013, there is limited historical data on the volatility of our common stock. As a result, the expected volatility of the 2017 option grants was estimated based on the average volatility of the common stock of a group of our publicly traded peers and Company specific information. The expected volatility of the 2016 option grants was estimated based on the average volatility of the common stock of a group of our publicly traded peers. There were no options granted in 2018 . The risk-free interest rate assumption in the Black-Scholes option-pricing model is based upon the U.S. Treasury Strips available with maturity period consistent with the expected term assumption. The dividend yield assumption is based on our expectation of dividend payouts. Because we have only very limited historical information concerning stock option exercise behavior by our employees and such information is not readily available from a peer group of companies, we estimated the expected term using the “simplified” method permitted by Staff Accounting Bulletin Topic 14 issued by the SEC. A summary of the stock option activity is summarized as follows: Shares Weighted Average Exercise Price of Shares Average Remaining Contractual Term (in years) Aggregate Intrinsic Value (in millions) Outstanding at December 31, 2015 374,685 $ 13.90 8.5 $ 2.8 Granted 140,740 26.99 Exercised (41,066 ) 12.92 Forfeited or expired — — Outstanding at December 31, 2016 474,359 $ 17.87 8.1 $ 7.8 Granted 92,879 33.93 Exercised (38,381 ) 19.51 Forfeited or expired — — Outstanding at December 31, 2017 528,857 $ 20.57 7.4 $ 6.7 Granted — — Exercised (81,100 ) 17.09 Forfeited or expired (19,374 ) 31.25 Outstanding at December 31, 2018 428,383 $ 20.74 6.4 $ 2.8 Options exercisable at December 31, 2018 341,993 $ 18.11 6.1 $ 2.8 The weighted-average grant date fair value of stock options granted during 2017 and 2016 was $12.38 and $10.53 , respectively. The total intrinsic value of stock options exercised in 2018 , 2017 and 2016 was $1.4 million , $0.7 million and $0.7 million , respectively. As of December 31, 2018 , we had $0.3 million of total unrecognized compensation expense related to stock option grants that will be recognized over the weighted average period of 1.0 year. Restricted Stock Restricted stock is granted to certain employees and non-employee directors. The cost of these awards is determined using the market price of our common stock on the date of grant. Restricted stock shares granted represent newly issued shares and have the same cash dividend and voting rights as other common stock and are considered to be currently issued and outstanding. Restricted stock awards granted to employees vest over periods ranging from one to three years after the grant date, and awards granted to non-employee directors generally vest one year following the grant date. Management uses the straight-line attribution method to recognize expense for all restricted stock awards. The awards are generally subject to forfeiture if employment terminates prior to vesting, except under certain conditions. The cash dividends on restricted stock shares are forfeitable, and payments of cash dividends on restricted stock shares are withheld until the shares vest. Compensation is recognized over the period during which the employees and non-employee directors provide the requisite service to the Company. A summary of restricted stock activity under the 2013 Plan is presented below: Shares Weighted Average Grant Date Fair Value Nonvested restricted stock - December 31, 2015 203,258 $ 14.53 Granted 119,601 27.00 Vested (118,097 ) 16.05 Forfeited (7,438 ) 17.59 Nonvested restricted stock - December 31, 2016 197,324 $ 21.06 Granted 96,724 33.11 Vested (117,852 ) 21.47 Forfeited (5,416 ) 26.29 Nonvested restricted stock - December 31, 2017 170,780 $ 27.43 Granted 122,978 29.70 Vested (125,410 ) 25.88 Forfeited (17,871 ) 30.22 Nonvested restricted stock - December 31, 2018 150,477 $ 30.25 The total fair value of restricted stock that vested during 2018 , 2017 and 2016 was $3.7 million , $3.9 million and $2.9 million , respectively. At December 31, 2018 , total unrecognized compensation cost related to nonvested restricted stock was $2.4 million and is expected to be recognized over a weighted average period of 1.5 years. Performance Shares Performance share awards are granted to certain employees and provide for the issuance of common stock if specified Company performance targets and market conditions are achieved. The number of common shares issued is dependent upon vesting and actual performance of the Company relative to the established targets. The fair value of performance share awards granted is determined based on the market price of our common stock on the date of grant. Additionally, the awards include a market condition that must also be achieved in order to earn more than the performance shares granted; therefore, the fair value of any shares earned in excess of 100% was determined on the date of grant using a Monte Carlo simulation model. The expected volatility is based on the historical volatility of our stock price movements over the two years prior to the grant date. The risk-free interest rate is based on the U.S. Treasury Strips as of the grant date with a term measured to the end of the performance period. Specific to the estimated 2018 , 2017 , and 2016 performance shares earned in excess of 100% , the fair value and weighted-average inputs used were as follows: 2018 2017 2016 Grant date fair value $ 29.25 $ 33.92 $ 20.05 Expected volatility 35 % 34 % 30 % Risk-free interest rate 2.1 % 1.1 % 0.9 % Dividend yield — % — % — % The amount of compensation expense recognized for performance shares reflects our assessment of the probability that performance targets will be achieved. If the performance conditions of the performance awards are met, the performance shares granted in 2018 , 2017 , and 2016 will vest in two equal installments on the second and third anniversaries of the grant date. Performance shares that have not vested are generally subject to forfeiture if employment terminates, except under certain conditions. Cash dividends accrue on performance shares once the performance conditions have been met, but the dividends are forfeitable if the performance shares do not vest. We recognize compensation expense related to performance share grants using the graded-vesting method over the vesting periods. A summary of the performance share award activity is summarized as follows: Shares Weighted-Average Grant-Date Fair Value Nonvested performance shares - December 31, 2015 218,840 $ 13.67 Granted (a) 146,916 26.97 Earned (b) 205,833 5.54 Vested (5,104 ) 11.00 Unearned or forfeited (10,072 ) 16.58 Nonvested performance shares - December 31, 2016 556,413 $ 14.15 Granted (a) 98,518 33.92 Earned (b) 65,017 10.03 Vested (291,859 ) 9.88 Unearned or forfeited (12,719 ) 28.05 Nonvested performance shares - December 31, 2017 415,370 $ 20.76 Granted (a) 152,261 29.25 Earned — — Vested (221,339 ) 14.78 Unearned or forfeited (82,793 ) 30.80 Nonvested performance shares - December 31, 2018 263,499 $ 27.54 (a) Reflected at target levels. (b) Includes shares earned in excess of target from prior year grant. The total fair value of performance shares that vested during 2018 , 2017 and 2016 was $6.6 million , $9.9 million and $0.1 million , respectively. At December 31, 2018 , total unrecognized compensation cost related to the performance share awards granted of approximately $4.1 million is expected to be recognized over a weighted average period of 1.4 years. Share-Based Compensation Expense The following table summarizes share-based compensation expense, reported as a component of selling, general, and administrative expense, related to our stock options, restricted stock and performance share awards: Year Ended December 31, (in millions) 2018 2017 2016 Stock options $ 0.5 $ 1.2 $ 1.3 Restricted stock 3.2 3.0 2.4 Performance shares 3.0 4.0 3.2 Total pre-tax share-based compensation expense $ 6.7 $ 8.2 $ 6.9 Net tax benefit related to share-based compensation expense $ 1.2 $ 3.2 $ 2.6 Tax benefits realized from the exercise of stock options and the vesting of restricted stock and performance shares were $2.9 million , $5.8 million and $1.6 million in 2018 , 2017 and 2016 , respectively.</t>
  </si>
  <si>
    <t>Acquisition</t>
  </si>
  <si>
    <t>Business Combinations [Abstract]</t>
  </si>
  <si>
    <t>17. Acquisition On November 1, 2017 , our A.J. Oster subsidiary acquired certain assets and assumed certain liabilities of Alumet. Headquartered in Parsippany, New Jersey, Alumet is a non-ferrous metals service center that provides coated aluminum, aluminum, copper and brass sheet, and strip products to the building and housing and automotive markets through its cut to length, slitting, and coating capabilities. The acquisition of Alumet expands A.J. Oster’s geographic presence into the South and Southeast through Alumet’s facilities in Atlanta and Texas while also providing additional outlets for Alumet’s products through A.J. Oster’s facilities in Chicago and Mexico. The Alumet acquisition was part of our strategic efforts to profitably grow through acquisitions and expands our geographic presence in targeted regions, strengthens our position in the aluminum market, and enhances our position in the non-ferrous metals distribution business. We accounted for the Alumet acquisition as a business combination using the acquisition method in accordance with ASC 805, Business Combinations . The results of operations of Alumet have been included in the Consolidated Statement of Operations since November 1, 2017. Alumet net sales and net income from acquisition date on November 1, 2017 through December 31, 2017 were $19.0 million and $0.5 million , respectively. We acquired certain assets and liabilities of Alumet for approximately $41.7 million . The following table summarizes the estimated fair values of the assets acquired and liabilities assumed at the date of acquisition: (in millions) Purchase price to allocate $ 41.7 Fair value of assets acquired and liabilities assumed: Accounts receivable $ 16.9 Inventories 30.7 Prepaid expenses and other current assets 0.3 Property, plant and equipment 5.7 Intangible assets 1.7 Other noncurrent assets 0.1 Accounts payable (8.0 ) Accrued liabilities (4.0 ) Capital lease liability (1.7 ) Total fair value of assets acquired and liabilities assumed $ 41.7 Goodwill $ — The $1.7 million of acquired intangible assets consists of customer relationships of $1.0 million ( 15 -year useful life), trade name of $0.3 million ( 15 -year useful life), non-compete agreements of $0.2 million ( 2 -year useful life), and leasehold interests of $ 0.2 million ( 2.5 -year useful life). Pro Forma Information The following unaudited pro forma results of operations reflect the November 1, 2017 Alumet acquisition as if it had occurred on January 1, 2016. The pro forma information is not necessarily indicative of the results that actually would have occurred, nor does it indicate future operating results. Year Ended December 31, (in millions, except per share data) 2017 2016 Net sales: As reported $ 1,578.6 $ 1,338.3 Pro forma 1,709.7 1,466.4 Net income attributable to Global Brass and Copper Holdings, Inc.: As reported $ 51.1 $ 32.2 Pro forma 55.5 37.2 Net income attributable to Global Brass and Copper Holdings, Inc. per common share - Basic: As reported $ 2.35 $ 1.50 Pro forma $ 2.55 $ 1.74 Net income attributable to Global Brass and Copper Holdings, Inc. per common share - Diluted: As reported $ 2.31 $ 1.49 Pro forma $ 2.51 $ 1.72</t>
  </si>
  <si>
    <t>Quarterly Financial Information (Unaudited)</t>
  </si>
  <si>
    <t>Quarterly Financial Information Disclosure [Abstract]</t>
  </si>
  <si>
    <t>18. Quarterly Financial Information (Unaudited) 2018 (in millions, except per share data) First Second Third Fourth Net sales $ 471.8 $ 459.4 $ 429.9 $ 404.3 Gross profit 49.0 (a) 57.9 (a) 42.9 (a) 36.9 (a) Income before provision for income taxes 21.2 29.1 (b) 16.8 8.8 Net income 15.9 21.1 14.9 6.7 Net income attributable to Global Brass and Copper Holdings, Inc. 15.8 21.0 14.8 6.6 Net income attributable to Global Brass and Copper Holdings, Inc. per common share: Basic $ 0.72 $ 0.95 $ 0.67 $ 0.30 Diluted $ 0.71 $ 0.94 $ 0.66 $ 0.29 2017 (in millions, except per share data) First Second Third Fourth Net sales $ 419.5 $ 374.8 $ 359.4 $ 424.9 Gross profit 50.6 (c) 44.2 (c) 43.6 (c) 45.8 (c) Income before provision for income taxes 22.7 24.6 19.0 (d) 19.3 Net income 17.7 15.8 12.4 5.8 Net income attributable to Global Brass and Copper Holdings, Inc. 17.5 15.7 12.3 5.6 Net income attributable to Global Brass and Copper Holdings, Inc. per common share: Basic $ 0.81 $ 0.72 $ 0.56 $ 0.26 Diluted $ 0.79 $ 0.71 $ 0.56 $ 0.25 (a) Includes lower of cost or market adjustments for certain domestic, non-copper metal inventory, which increased gross profit by $0.9 million and $0.2 million in the first and second quarters, respectively, and decreased gross profit by $1.2 million and $2.8 million in the third and fourth quarters, respectively. Includes $0.1 million loss from liquidation of LIFO inventory layers in the fourth quarter. (b) Includes $0.5 million loss from extinguishment of debt in the second quarter. (c) Includes lower of cost or market adjustments for certain domestic, non-copper metal inventory, which increased gross profit by $0.8 million , $0.7 million , and $2.8 million in the first, third, and fourth quarters, respectively, and decreased gross profit by $0.7 million in the second quarter. Includes $1.0 million loss from liquidation of LIFO inventory layers in the fourth quarter. (d) Includes $0.2 million loss from extinguishment of debt in the third quarter. Basic and diluted EPS are computed independently for each of the periods presented. Accordingly, the sum of the quarterly EPS amounts may not equal the total for the year.</t>
  </si>
  <si>
    <t>Summary of Significant Accounting Policies (Policies)</t>
  </si>
  <si>
    <t>Principles of Consolidation</t>
  </si>
  <si>
    <t>Principles of Consolidation The consolidated financial statements include the accounts of the Company, our wholly-owned subsidiaries and our majority-owned subsidiaries, in which we hold a controlling interest. All intercompany accounts and transactions are eliminated in consolidation. We use the equity method to account for investments in affiliated companies that are 20% to 50% owned where we do not hold a controlling voting interest and do not direct the matters that most significantly impact the investee’s operations. We own an 80% interest in Olin Luotong (GZ) Corporation (“Olin Luotong Metals” or “OLM”), based in China, and Olin Luotong Metals’ financial information is consolidated herein, with the net results attributable to the 20% noncontrolling interest reflected in the accompanying consolidated financial statements.</t>
  </si>
  <si>
    <t>Use of Estimates and Assumptions</t>
  </si>
  <si>
    <t>Use of Estimates and Assumptions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In addition, it requires us to make estimates and assumptions that affect the reported amount of net sales and expenses during the reporting period. Actual amounts could differ from those estimates.</t>
  </si>
  <si>
    <t>Cash Equivalents</t>
  </si>
  <si>
    <t>Cash Equivalents We consider all highly liquid investments with a maturity of three months or less when purchased to be cash equivalents. The carrying amount of our cash equivalents at December 31, 2018 approximates fair value.</t>
  </si>
  <si>
    <t>Accounts Receivable and Allowance for Doubtful Accounts</t>
  </si>
  <si>
    <t>Accounts Receivable and Allowance for Doubtful Accounts Accounts receivable consists of trade receivables for amounts billed to customers for products sold and other receivables. The determination of collectability of our accounts receivable requires us to make frequent judgments and estimates in order to determine the appropriate allowance needed for doubtful accounts. In circumstances where we are aware of a customer’s inability to meet its financial obligations (e.g., bankruptcy filings or substantial down-grading of credit ratings), we record an allowance for bad debts equal to the amount we believe is not collectible. For all other customers, we recognize allowances for bad debts based on historical collection experience. If circumstances change (e.g., greater than expected defaults or an unexpected material change in a major customer’s ability to meet its financial obligations), the estimate of the allowance could change by a material amount. Accounts are written off once deemed to be uncollectible.</t>
  </si>
  <si>
    <t>Inventories Inventories include costs attributable to direct labor and manufacturing overhead but are primarily comprised of metal costs. The metals component of inventory is valued on a last-in, first-out (“LIFO”) basis, and comprised approximately 67% and 65% of total inventory at December 31, 2018 and 2017 , respectively. All other inventory components, including the direct labor and manufacturing overhead components and certain non-U.S. inventories, are valued on a first-in, first-out (“FIFO”) basis. In addition to the cost of material, finished goods inventory includes costs for depreciation, utilities, consumable production supplies, maintenance, production wages and transportation. Inventories are valued at the lower of cost or market. The market price of metals used in production and related scrap is subject to volatility. We evaluate the need to record adjustments to inventory values on a regular basis. During periods when open market prices decline below carrying value, we record a provision to reduce the carrying value of inventory. Additionally, we record an estimate for slow moving and obsolete inventory based upon product knowledge, physical inventory observation, future demand, market conditions and an aging analysis of the inventory on hand. Our policy is to include all types of inventory, including raw material, work-in-process, finished goods, and spare parts, in the evaluation of slow moving and obsolete reserves. Inventory in excess of estimated usage requirements is written down to its estimated net realizable value.</t>
  </si>
  <si>
    <t>Property, Plant and Equipment Property, plant and equipment are recorded at cost. We depreciate property, plant and equipment, which includes assets under capital leases, using the straight-line method based on the estimated useful lives of the assets as they are placed into service. Property, plant and equipment are generally depreciated over their useful lives as detailed in the notes to the accompanying consolidated financial statements. Depreciation expense is recorded in cost of sales or selling, general and administrative costs depending on the nature and use of the underlying asset. Expenditures for repairs and maintenance are expensed as incurred. Expenditures which improve an asset or extend its estimated useful life are capitalized. Interest costs related to the construction of qualifying assets are capitalized as part of the construction costs. When assets are retired or otherwise disposed of, the related cost and accumulated depreciation are removed from the accounts and any gain or loss is included in the accompanying consolidated statements of operations. We review property, plant and equipment for impairment when a change in events or circumstances indicates that the carrying value of the assets may not be recoverable. We determine the fair value of our asset group through various valuation techniques, including discounted cash flow models, quoted market values, and third-party independent appraisals.</t>
  </si>
  <si>
    <t>Acquisitions and Goodwill</t>
  </si>
  <si>
    <t>Acquisitions and Goodwill All acquisitions are accounted for using the acquisition method as prescribed by ASC 805, Business Combinations . The purchase price paid is allocated to the assets acquired and liabilities assumed based on their estimated fair values. Any excess purchase price over the fair value of the net assets acquired is recorded as goodwill. Goodwill is not amortized but is tested for impairment annually and whenever events or changes in circumstances indicate that impairment may have occurred. We perform our annual goodwill impairment test as of October 31 and monitor for interim triggering events on an ongoing basis. We utilized the qualitative goodwill evaluation model for our annual goodwill impairment test conducted as of October 31, 2018 . Based on the results of that qualitative assessment, we believe it was more likely than not that the fair value of the reporting units exceeded their carrying values as of October 31, 2018 , indicating no impairment of goodwill.</t>
  </si>
  <si>
    <t>Intangible Assets</t>
  </si>
  <si>
    <t>Intangible Assets We record finite-lived intangible assets at fair value under the purchase method of accounting and amortize them over their useful lives using the straight-line method. We record amortization expense related to intangible assets in selling, general and administrative expenses. We review identifiable finite-lived intangible assets for impairment whenever events or circumstances indicate that their carrying values may not be recoverable. We do not have any indefinite-lived intangible assets as of December 31, 2018 or 2017 . Accumulated amortization on intangible assets was $1.8 million and $1.4 million as of December 31, 2018 and 2017 , respectively. We expect to incur amortization expense related to intangible assets in subsequent years as follows: (in millions) Year Amortization 2019 $ 0.4 2020 0.2 2021 0.1 2022 0.1 2023 0.1 Thereafter 0.7 $ 1.6</t>
  </si>
  <si>
    <t>Deferred Financing Fees</t>
  </si>
  <si>
    <t>Deferred Financing Fees We amortize deferred financing fees incurred in connection with the issuance of debt as non-cash interest expense over the terms of the debt agreements. We present unamortized balances of deferred financing fees incurred in connection with the issuance of our long-term debt facilities in the noncurrent portion of debt in our consolidated balance sheets and amortize them using the effective interest method over the term of the debt facility. We present the unamortized balances of deferred financing fees incurred in connection with the issuance of our asset based loan facility in other noncurrent assets in our consolidated balance sheets and amortize them on a straight-line basis over the term of the facility.</t>
  </si>
  <si>
    <t>Derivative Contracts Our operating activities expose us to a variety of market risks, including risks related to fluctuations in commodity prices, energy costs, foreign currency exchange rates, and interest rates. We monitor and manage these financial exposures as an integral part of our overall risk-management program. We do not enter into derivative contracts for speculation purposes where the objective is to generate profits. We use hedge accounting for our interest rate swap agreement that we entered into in May 2018. We did not apply hedge accounting to our commodity derivative contracts in 2018 , 2017 or 2016 . We include the fair value of our interest rate swap agreement and commodity derivative contracts as assets or liabilities in our consolidated balance sheet. For our interest rate swap agreement, the change in fair value is recorded to accumulated other comprehensive income (loss) in the accompanying consolidated balance sheets. For our commodity derivative contracts, we recognize all amounts paid and received and changes in fair value of the derivative contracts, including unrealized gains and losses, as adjustments to income in the accompanying consolidated statements of operations.</t>
  </si>
  <si>
    <t>Treasury Stock</t>
  </si>
  <si>
    <t>Treasury Stock On July 31, 2018, our Board of Directors authorized a share repurchase program (the “2018 Share Repurchase Program”), authorizing us to repurchase up to $35.0 million of our common stock on the open market through September 30, 2020. We repurchased 400,000 shares of our common stock under the 2018 Share Repurchase Program during 2018 . In addition to the 2018 Share Repurchase Program, we frequently buy shares of our common stock from employees as an accommodation to them to satisfy their tax withholding obligations under our stock compensation plans. Both the repurchased shares and shares bought from our employees are reflected at cost within treasury stock in the consolidated balance sheets.</t>
  </si>
  <si>
    <t>Revenue Recognition</t>
  </si>
  <si>
    <t>Revenue Recognition Revenue is measured based on the consideration specified in a contract with a customer, and excludes any sales incentives and amounts collected on behalf of third parties. Revenue is recognized when performance obligations to our customers are satisfied. We recognize revenue upon transfer of control to our customers, which is generally the date the product is shipped. See Note 3 , “ Revenue ” for further detail. Estimates for rebates, returns and payment discounts are recognized in the period in which the corresponding revenue is recorded based on contractual values or historical experience. Such rebates were not material for 2018 , 2017 , or 2016 . Shipping and Freight Billings to customers for shipping costs are included in net sales and the cost of shipping product to those customers is reflected in cost of sales in the accompanying consolidated statements of operations. We elect to account for the shipping costs incurred after transfer of control to the customer as fulfillment costs.</t>
  </si>
  <si>
    <t>Provision for Income Taxes</t>
  </si>
  <si>
    <t>Provision for Income Taxes We use the asset and liability approach to record our provision for income taxes. We measure our current and deferred income taxes payable by applying the provisions of enacted tax laws. Deferred income taxes are provided for temporary differences between the income tax basis of assets and liabilities and their carrying amounts for financial reporting purposes. We record a valuation allowance to reduce deferred tax assets when we determine it is “more likely than not” that some portion or all of the deferred tax assets will not be realized.</t>
  </si>
  <si>
    <t>Foreign Currency Translation</t>
  </si>
  <si>
    <t>Foreign Currency Translation We translate the financial statements of our foreign subsidiaries into United States dollars in accordance with ASC 830, Foreign Currency Matters . The functional currency of our foreign subsidiaries is the local currency. We translate the consolidated statements of operations of our foreign operations at weighted-average exchange rates for the periods. We translate their assets and liabilities at period-end exchange rates and equity transactions at historical rates. Gains and losses resulting from the translation adjustment are reported as a component of other comprehensive income (loss). We record the income tax effect of currency translation adjustments related to foreign subsidiaries and joint ventures that are not considered indefinitely reinvested as a component of deferred taxes with an offset to other comprehensive income (loss).</t>
  </si>
  <si>
    <t>Concentrations of Credit Risk and Certain Other Exposures</t>
  </si>
  <si>
    <t xml:space="preserve">Concentrations of Credit Risk and Certain Other Exposures We sell and distribute our products to a wide range of companies primarily in the building and housing, munitions, automotive, transportation, coinage, electronics / electrical components and industrial machinery and equipment markets. We perform ongoing credit evaluations of our customers and generally do not require collateral. There was no customer that represented 10% or more of consolidated net sales in 2018 , 2017 , or 2016 . We use various strategies to minimize the impact of changes in the commodity metal prices between the date of order from a customer and the date of sale to a customer. Generally, we price a forward replacement purchase of an equivalent amount of copper and other metals under flexible pricing arrangements with our suppliers at the same time that we determine the forward selling price of finished products to our customers. We have various sources of raw materials and are not materially dependent on any one supplier. As of December 31, 2018 , approximately 54% of our employees at various sites were members of unions. Generally, our various agreements with unions in the United States have contractual terms which range from 3 to 5 years. Since our establishment in November 2007, we have not experienced any work stoppages at any of our facilities. We are required to make contributions to the IAM National Pension Plan (“IAM Plan”), a multi-employer pension plan that covers certain of our union employees. Our obligations may be impacted by the plan’s funded status, investment performance, changes in the participant demographics, financial stability of contributing employers and changes in actuarial assump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e facts that the IAM Plan is 92% funded, many other participating employers are much larger than us, and the large number of participating employers in the plan, we do not view this to be a significant risk. </t>
  </si>
  <si>
    <t>Self-Insurance Programs</t>
  </si>
  <si>
    <t>Self-Insurance Programs We are self-insured up to a retention amount for workers’ compensation claims and benefits paid under employee health care programs. Accruals for employee health care liabilities are primarily based on the estimated, undiscounted cost of claims, which includes claims incurred but not yet reported to us. We estimate liabilities for workers’ compensation benefits and related expenses for claims, in part, by considering historical claims experience and undiscounted claims estimates provided by insurance carriers, third-party administrators, and actuaries. Our accruals for self-insurance liabilities are sufficient to cover outstanding claims, including those incurred but not yet reported to us as of the estimation date.</t>
  </si>
  <si>
    <t>Environmental Reserves and Environmental Expenses</t>
  </si>
  <si>
    <t>Environmental Reserves and Environmental Expenses We recognize an environmental liability when it is probable the liability exists and the amount is reasonably estimable. We estimate the duration and extent of our remediation obligations based upon internal analyses of clean-up costs, ongoing monitoring costs and estimated legal fees, communications with regulatory agencies and changes in environmental law. If we were to determine that our estimates of the duration or extent of environmental obligations were no longer accurate, we would adjust our environmental liabilities accordingly in the period that such determination is made. We do not discount estimated future expenditures for environmental remediation to their present value. Accrued environmental liabilities are not reduced by potential insurance reimbursements. Environmental expenses that relate to ongoing operations are included as a component of cost of sales in the accompanying consolidated statement of operations.</t>
  </si>
  <si>
    <t>Recently Issued and Recently Adopted Accounting Pronouncements</t>
  </si>
  <si>
    <t>Recently Issued and 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 ASU 2018-15 provides guidance on capitalizing hosting arrangement implementation costs and recognizing and presenting the expense and payments related to capitalized implementation costs for hosting arrangements in our financial statements. The provisions of ASU 2018-15 are effective for fiscal years, and interim reporting periods within those fiscal years, beginning after December 15, 2019. Early adoption is permitted and the provisions are to be applied either retrospectively or prospectively to all implementation costs incurred after the date of adoption. We are in the process of evaluating the impact of adoption on our consolidated financial statements. In August 2017, the FASB issued ASU 2017-12, Derivatives and Hedging (Topic 815): Targeted Improvements to Accounting for Hedging Activities . This ASU provides new guidance about the income statement classification of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We early adopted this guidance on May 25, 2018 upon entering into an interest rate swap agreement. The adoption of this standard did not impact our consolidated financial statements. In January 2017, the FASB issued ASU 2017-01,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became effective on January 1, 2018 for interim and annual periods. The adoption of this standard did not have a material impact on our consolidated financial statements. In March 2016, the FASB issued ASU No. 2016-09, Compensation-Stock Compensation (Topic 718) (“ASU 2016-09”). ASU 2016-09 simplifies various aspects of the accounting for share-based payment transactions, including income tax consequences, presentation of awards as either equity or liabilities, presentation in the statement of cash flows and accounting for forfeitures. The provisions of ASU 2016-09 are effective for fiscal years, and interim reporting periods within those fiscal years, beginning after December 15, 2016. As allowed under the new guidance, we have elected to change our accounting policy to now recognize forfeitures as they occur. As of January 1, 2017, the date we adopted this ASU, the $0.5 million cumulative effect of that change in accounting policy resulted in a decrease to retained earnings and increase to additional paid-in capital. Additionally, ASU 2016-09 eliminates the requirement to report excess tax benefits and certain tax deficiencies related to share-based payment transactions in additional paid-in capital. In accordance with the new standard and prospectively since the date we adopted this ASU, we are recording excess tax benefits and tax deficiencies as an income tax benefit or provision in the consolidated statements of operations. The guidance also requires excess tax benefits to be reported as operating activities in the statement of cash flows rather than as a financing activity. We have elected to retrospectively adjust the cash flow classification, resulting in an increase of $0.7 million in cash from operating activities for the year ended December 31, 2016 with a corresponding decrease to cash from financing activities during this period. In February 2016, the FASB issued ASU 2016-02, Leases (Topic 842) , with further clarification and improvements issued in ASU 2018-10, Codification Improvements to Topic 842, Leases , and ASU 2018-11, Leases (Topic 842) Targeted Improvements , which are collectively referred to as Topic 842. The new lease guidance in Topic 842 sets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lease guidance supersedes the existing guidance on accounting for leases in Leases (Topic 840). The provisions of Topic 842 are effective for fiscal years, and interim reporting periods within those fiscal years, beginning after December 15, 2018 with early adoption permitted. We will adopt the new lease guidance on January 1, 2019 using the modified retrospective approach. As a result of adopting Topic 842, we will implement new processes and accounting policies. We are currently finalizing our accounting policies and determining changes needed in current processes for lease accounting and verifying the completeness of our lease population. We are in the process of evaluating our current lease portfolio. The impact of adoption will depend on our lease portfolio as of the adoption date and our accounting policy elections. For our operating leases, we expect to recognize approximately $7 million of operating lease right of use assets and approximately $7 million of operating lease liabilities in the consolidated balance sheet upon adoption. On January 1, 2018, we adopted ASC Topic 606, Revenue from Contracts with Customers , using the full retrospective method. The adoption of ASC Topic 606 impacted the timing of recognition of revenue from unprocessed metal sales to toll customers. The following tables summarize the effects of adopting ASC Topic 606 on our prior period unaudited Consolidated Financial Statements: Consolidated Balance Sheet (Unaudited) December 31, 2017 As Reported Effects of the Adoption of ASC Topic 606 December 31, 2017 As Adjusted (in millions, except share data) Assets Current assets: Cash and cash equivalents $ 59.0 $ — $ 59.0 Accounts receivable (net of allowance of $1.0) 197.9 (0.1 ) 197.8 Inventories 208.1 — 208.1 Prepaid expenses and other current assets 33.3 (21.6 ) 11.7 Income tax receivable 3.6 — 3.6 Total current assets 501.9 (21.7 ) 480.2 Property, plant and equipment, net 142.9 — 142.9 Goodwill 4.5 — 4.5 Intangible assets, net 2.0 — 2.0 Deferred income taxes 16.1 — 16.1 Other noncurrent assets 6.5 — 6.5 Total assets $ 673.9 $ (21.7 ) $ 652.2 Liabilities and equity Current liabilities: Current portion of debt $ 5.0 $ — $ 5.0 Accounts payable 117.1 — 117.1 Accrued liabilities 57.9 (21.9 ) 36.0 Accrued interest 0.2 — 0.2 Income tax payable 0.5 — 0.5 Total current liabilities 180.7 (21.9 ) 158.8 Noncurrent portion of debt 309.0 — 309.0 Other noncurrent liabilities 37.1 — 37.1 Total liabilities 526.8 (21.9 ) 504.9 Global Brass and Copper Holdings, Inc. stockholders’ equity: Common stock - 22,133,764 shares issued 0.2 — 0.2 Additional paid-in capital 54.5 — 54.5 Retained earnings 97.1 0.2 97.3 Treasury stock - 226,576 shares (6.6 ) — (6.6 ) Accumulated other comprehensive loss (2.9 ) — (2.9 ) Total Global Brass and Copper Holdings, Inc. stockholders’ equity 142.3 0.2 142.5 Noncontrolling interest 4.8 — 4.8 Total equity 147.1 0.2 147.3 Total liabilities and equity $ 673.9 $ (21.7 ) $ 652.2 Consolidated Statement of Operations (Unaudited) Year Ended Effects of the Adoption of ASC Topic 606 Year Ended Year Ended Effects of the Adoption of ASC Topic 606 Year Ended (in millions, except per share data) Net sales $ 1,560.8 $ 17.8 $ 1,578.6 $ 1,338.5 $ (0.2 ) $ 1,338.3 Cost of sales (1,376.8 ) (17.6 ) (1,394.4 ) (1,156.9 ) 0.3 (1,156.6 ) Gross profit 184.0 0.2 184.2 181.6 0.1 181.7 Selling, general and administrative expenses (83.8 ) — (83.8 ) (82.8 ) — (82.8 ) Operating income 100.2 0.2 100.4 98.8 0.1 98.9 Interest expense (17.6 ) — (17.6 ) (26.2 ) — (26.2 ) Loss on extinguishment of debt (0.2 ) — (0.2 ) (23.4 ) — (23.4 ) Other income (expense), net 3.0 — 3.0 0.2 — 0.2 Income before provision for income taxes 85.4 0.2 85.6 49.4 0.1 49.5 Provision for income taxes (33.9 ) — (33.9 ) (16.6 ) (0.1 ) (16.7 ) Net income 51.5 0.2 51.7 32.8 — 32.8 Net income attributable to noncontrolling interest (0.6 ) — (0.6 ) (0.6 ) — (0.6 ) Net income attributable to Global Brass and Copper Holdings, Inc. $ 50.9 $ 0.2 $ 51.1 $ 32.2 $ — $ 32.2 Net income attributable to Global Brass and Copper Holdings, Inc. per common share: Basic $ 2.35 $ — $ 2.35 $ 1.50 $ — $ 1.50 Diluted $ 2.30 $ 0.01 $ 2.31 $ 1.49 $ — $ 1.49 Weighted average common shares outstanding: Basic 21.7 — 21.7 21.4 — 21.4 Diluted 22.1 — 22.1 21.6 — 21.6 Consolidated Statement of Comprehensive Income (Unaudited) Year Ended Effects of the Adoption of ASC Topic 606 Year Ended Year Ended Effects of the Adoption of ASC Topic 606 Year Ended (in millions) Net income $ 51.5 $ 0.2 $ 51.7 $ 32.8 $ — $ 32.8 Other comprehensive income (loss): Foreign currency translation adjustment 1.4 — 1.4 (2.8 ) — (2.8 ) Income tax (expense) benefit on foreign currency translation adjustment — — — 0.7 — 0.7 Comprehensive income 52.9 0.2 53.1 30.7 — 30.7 Comprehensive income attributable to noncontrolling interest (0.8 ) — (0.8 ) (0.3 ) — (0.3 ) Comprehensive income attributable to Global Brass and Copper Holdings, Inc. $ 52.1 $ 0.2 $ 52.3 $ 30.4 $ — $ 30.4 Consolidated Statement of Changes in Equity (Unaudited) (in millions, except share data) Shares outstanding Common stock Additional paid-in capital Retained earnings Treasury stock Accumulated other comprehensive loss Total Global Brass and Copper Holdings, Inc. stockholders’ equity Noncontrolling interest Total equity December 31, 2015 - as reported 21,507,154 $ 0.2 $ 36.9 $ 22.3 $ (0.7 ) $ (2.3 ) $ 56.4 $ 4.3 $ 60.7 Cumulative effect adjustment of ASC Topic 606 on January 1, 2016 — — — — — — — — — December 31, 2015 - as adjusted 21,507,154 0.2 36.9 22.3 (0.7 ) (2.3 ) 56.4 4.3 60.7 Year ended December 31, 2016 - as reported 125,913 — 8.1 28.9 (0.8 ) (1.8 ) 34.4 0.1 34.5 Effect of the adoption of ASC Topic 606 — — — — — — — — — December 31, 2016 - as adjusted 21,633,067 0.2 45.0 51.2 (1.5 ) (4.1 ) 90.8 4.4 95.2 Year ended December 31, 2017 - as reported 274,121 — 9.5 45.9 (5.1 ) 1.2 51.5 0.4 51.9 Effect of the adoption of ASC Topic 606 — — — 0.2 — — 0.2 — 0.2 December 31, 2017 - as adjusted 21,907,188 $ 0.2 $ 54.5 $ 97.3 $ (6.6 ) $ (2.9 ) $ 142.5 $ 4.8 $ 147.3 Consolidated Statement of Cash Flows (Unaudited) Year Ended Effects of the Adoption of ASC Topic 606 Year Ended Year Ended Effects of the Adoption of ASC Topic 606 Year Ended (in millions) Cash flows from operating activities Net income $ 51.5 $ 0.2 $ 51.7 $ 32.8 $ — $ 32.8 Adjustments to reconcile net income to net cash provided by (used in) operating activities: Lower of cost or market adjustment to inventory (3.6 ) — (3.6 ) (1.7 ) — (1.7 ) Unrealized (gain) loss on derivatives 0.8 — 0.8 (3.1 ) — (3.1 ) Depreciation 18.5 — 18.5 14.8 — 14.8 Amortization of intangible assets 0.1 — 0.1 0.1 — 0.1 Amortization of debt discount and issuance costs 1.3 — 1.3 2.0 — 2.0 Loss on extinguishment of debt 0.2 — 0.2 23.4 — 23.4 Uncertain tax positions 2.1 — 2.1 — — — Share-based compensation expense 8.2 — 8.2 6.9 — 6.9 Provision for bad debts, net of reductions 0.1 — 0.1 (0.3 ) — (0.3 ) Deferred income taxes 18.0 — 18.0 4.6 0.1 4.7 Loss on disposal of property, plant and equipment — — — 0.1 — 0.1 Change in assets and liabilities: Accounts receivable (49.8 ) — (49.8 ) (15.0 ) — (15.0 ) Inventories (9.7 ) — (9.7 ) 13.0 — 13.0 Prepaid expenses and other current assets (15.0 ) 17.6 2.6 2.8 (0.3 ) 2.5 Accounts payable 18.9 — 18.9 18.5 — 18.5 Accrued liabilities 7.7 (17.8 ) (10.1 ) 0.7 0.2 0.9 Accrued interest — — — (2.8 ) — (2.8 ) Income taxes, net 0.9 — 0.9 (1.2 ) — (1.2 ) Other, net (1.0 ) — (1.0 ) 0.4 — 0.4 Net cash provided by (used in) operating activities 49.2 — 49.2 96.0 — 96.0 Cash flows from investing activities Capital expenditures (24.7 ) — (24.7 ) (34.4 ) — (34.4 ) Business acquisition (40.0 ) — (40.0 ) — — — Proceeds from sale of property, plant and equipment 0.1 — 0.1 0.1 — 0.1 Net cash used in investing activities (64.6 ) — (64.6 ) (34.3 ) — (34.3 ) Cash flows from financing activities Borrowings on ABL Facility 0.8 — 0.8 1.2 — 1.2 Payments on ABL Facility (0.8 ) — (0.8 ) (1.2 ) — (1.2 ) Retirement of Senior Secured Notes — — — (345.3 ) — (345.3 ) Premium payment on extinguishment of debt — — — (17.0 ) — (17.0 ) Payments of debt issuance costs (0.2 ) — (0.2 ) (5.4 ) — (5.4 ) Proceeds from term loan, net of discount 8.7 — 8.7 316.8 — 316.8 Payments on term loan (11.9 ) — (11.9 ) (0.8 ) — (0.8 ) Principal payments under capital lease obligation (1.3 ) — (1.3 ) (1.1 ) — (1.1 ) Dividends paid (4.4 ) — (4.4 ) (3.2 ) — (3.2 ) Distribution to noncontrolling interest owner (0.4 ) — (0.4 ) (0.2 ) — (0.2 ) Proceeds from exercise of stock options 0.8 — 0.8 0.5 — 0.5 Share repurchases (5.1 ) — (5.1 ) (0.8 ) — (0.8 ) Net cash used in financing activities (13.8 ) — (13.8 ) (56.5 ) — (56.5 ) Effect of foreign currency exchange rates — — — (0.5 ) — (0.5 ) Net increase (decrease) in cash (29.2 ) — (29.2 ) 4.7 — 4.7 Cash and cash equivalents at beginning of period 88.2 — 88.2 83.5 — 83.5 Cash and cash equivalents at end of period $ 59.0 $ — $ 59.0 $ 88.2 $ — $ 88.2</t>
  </si>
  <si>
    <t>Summary of Significant Accounting Policies (Tables)</t>
  </si>
  <si>
    <t>Finite-lived Intangible Assets Amortization Expense</t>
  </si>
  <si>
    <t>We expect to incur amortization expense related to intangible assets in subsequent years as follows: (in millions) Year Amortization 2019 $ 0.4 2020 0.2 2021 0.1 2022 0.1 2023 0.1 Thereafter 0.7 $ 1.6</t>
  </si>
  <si>
    <t>Schedule of New Accounting Pronouncements and Changes in Accounting Principles</t>
  </si>
  <si>
    <t>The following tables summarize the effects of adopting ASC Topic 606 on our prior period unaudited Consolidated Financial Statements: Consolidated Balance Sheet (Unaudited) December 31, 2017 As Reported Effects of the Adoption of ASC Topic 606 December 31, 2017 As Adjusted (in millions, except share data) Assets Current assets: Cash and cash equivalents $ 59.0 $ — $ 59.0 Accounts receivable (net of allowance of $1.0) 197.9 (0.1 ) 197.8 Inventories 208.1 — 208.1 Prepaid expenses and other current assets 33.3 (21.6 ) 11.7 Income tax receivable 3.6 — 3.6 Total current assets 501.9 (21.7 ) 480.2 Property, plant and equipment, net 142.9 — 142.9 Goodwill 4.5 — 4.5 Intangible assets, net 2.0 — 2.0 Deferred income taxes 16.1 — 16.1 Other noncurrent assets 6.5 — 6.5 Total assets $ 673.9 $ (21.7 ) $ 652.2 Liabilities and equity Current liabilities: Current portion of debt $ 5.0 $ — $ 5.0 Accounts payable 117.1 — 117.1 Accrued liabilities 57.9 (21.9 ) 36.0 Accrued interest 0.2 — 0.2 Income tax payable 0.5 — 0.5 Total current liabilities 180.7 (21.9 ) 158.8 Noncurrent portion of debt 309.0 — 309.0 Other noncurrent liabilities 37.1 — 37.1 Total liabilities 526.8 (21.9 ) 504.9 Global Brass and Copper Holdings, Inc. stockholders’ equity: Common stock - 22,133,764 shares issued 0.2 — 0.2 Additional paid-in capital 54.5 — 54.5 Retained earnings 97.1 0.2 97.3 Treasury stock - 226,576 shares (6.6 ) — (6.6 ) Accumulated other comprehensive loss (2.9 ) — (2.9 ) Total Global Brass and Copper Holdings, Inc. stockholders’ equity 142.3 0.2 142.5 Noncontrolling interest 4.8 — 4.8 Total equity 147.1 0.2 147.3 Total liabilities and equity $ 673.9 $ (21.7 ) $ 652.2 Consolidated Statement of Operations (Unaudited) Year Ended Effects of the Adoption of ASC Topic 606 Year Ended Year Ended Effects of the Adoption of ASC Topic 606 Year Ended (in millions, except per share data) Net sales $ 1,560.8 $ 17.8 $ 1,578.6 $ 1,338.5 $ (0.2 ) $ 1,338.3 Cost of sales (1,376.8 ) (17.6 ) (1,394.4 ) (1,156.9 ) 0.3 (1,156.6 ) Gross profit 184.0 0.2 184.2 181.6 0.1 181.7 Selling, general and administrative expenses (83.8 ) — (83.8 ) (82.8 ) — (82.8 ) Operating income 100.2 0.2 100.4 98.8 0.1 98.9 Interest expense (17.6 ) — (17.6 ) (26.2 ) — (26.2 ) Loss on extinguishment of debt (0.2 ) — (0.2 ) (23.4 ) — (23.4 ) Other income (expense), net 3.0 — 3.0 0.2 — 0.2 Income before provision for income taxes 85.4 0.2 85.6 49.4 0.1 49.5 Provision for income taxes (33.9 ) — (33.9 ) (16.6 ) (0.1 ) (16.7 ) Net income 51.5 0.2 51.7 32.8 — 32.8 Net income attributable to noncontrolling interest (0.6 ) — (0.6 ) (0.6 ) — (0.6 ) Net income attributable to Global Brass and Copper Holdings, Inc. $ 50.9 $ 0.2 $ 51.1 $ 32.2 $ — $ 32.2 Net income attributable to Global Brass and Copper Holdings, Inc. per common share: Basic $ 2.35 $ — $ 2.35 $ 1.50 $ — $ 1.50 Diluted $ 2.30 $ 0.01 $ 2.31 $ 1.49 $ — $ 1.49 Weighted average common shares outstanding: Basic 21.7 — 21.7 21.4 — 21.4 Diluted 22.1 — 22.1 21.6 — 21.6 Consolidated Statement of Comprehensive Income (Unaudited) Year Ended Effects of the Adoption of ASC Topic 606 Year Ended Year Ended Effects of the Adoption of ASC Topic 606 Year Ended (in millions) Net income $ 51.5 $ 0.2 $ 51.7 $ 32.8 $ — $ 32.8 Other comprehensive income (loss): Foreign currency translation adjustment 1.4 — 1.4 (2.8 ) — (2.8 ) Income tax (expense) benefit on foreign currency translation adjustment — — — 0.7 — 0.7 Comprehensive income 52.9 0.2 53.1 30.7 — 30.7 Comprehensive income attributable to noncontrolling interest (0.8 ) — (0.8 ) (0.3 ) — (0.3 ) Comprehensive income attributable to Global Brass and Copper Holdings, Inc. $ 52.1 $ 0.2 $ 52.3 $ 30.4 $ — $ 30.4 Consolidated Statement of Changes in Equity (Unaudited) (in millions, except share data) Shares outstanding Common stock Additional paid-in capital Retained earnings Treasury stock Accumulated other comprehensive loss Total Global Brass and Copper Holdings, Inc. stockholders’ equity Noncontrolling interest Total equity December 31, 2015 - as reported 21,507,154 $ 0.2 $ 36.9 $ 22.3 $ (0.7 ) $ (2.3 ) $ 56.4 $ 4.3 $ 60.7 Cumulative effect adjustment of ASC Topic 606 on January 1, 2016 — — — — — — — — — December 31, 2015 - as adjusted 21,507,154 0.2 36.9 22.3 (0.7 ) (2.3 ) 56.4 4.3 60.7 Year ended December 31, 2016 - as reported 125,913 — 8.1 28.9 (0.8 ) (1.8 ) 34.4 0.1 34.5 Effect of the adoption of ASC Topic 606 — — — — — — — — — December 31, 2016 - as adjusted 21,633,067 0.2 45.0 51.2 (1.5 ) (4.1 ) 90.8 4.4 95.2 Year ended December 31, 2017 - as reported 274,121 — 9.5 45.9 (5.1 ) 1.2 51.5 0.4 51.9 Effect of the adoption of ASC Topic 606 — — — 0.2 — — 0.2 — 0.2 December 31, 2017 - as adjusted 21,907,188 $ 0.2 $ 54.5 $ 97.3 $ (6.6 ) $ (2.9 ) $ 142.5 $ 4.8 $ 147.3 Consolidated Statement of Cash Flows (Unaudited) Year Ended Effects of the Adoption of ASC Topic 606 Year Ended Year Ended Effects of the Adoption of ASC Topic 606 Year Ended (in millions) Cash flows from operating activities Net income $ 51.5 $ 0.2 $ 51.7 $ 32.8 $ — $ 32.8 Adjustments to reconcile net income to net cash provided by (used in) operating activities: Lower of cost or market adjustment to inventory (3.6 ) — (3.6 ) (1.7 ) — (1.7 ) Unrealized (gain) loss on derivatives 0.8 — 0.8 (3.1 ) — (3.1 ) Depreciation 18.5 — 18.5 14.8 — 14.8 Amortization of intangible assets 0.1 — 0.1 0.1 — 0.1 Amortization of debt discount and issuance costs 1.3 — 1.3 2.0 — 2.0 Loss on extinguishment of debt 0.2 — 0.2 23.4 — 23.4 Uncertain tax positions 2.1 — 2.1 — — — Share-based compensation expense 8.2 — 8.2 6.9 — 6.9 Provision for bad debts, net of reductions 0.1 — 0.1 (0.3 ) — (0.3 ) Deferred income taxes 18.0 — 18.0 4.6 0.1 4.7 Loss on disposal of property, plant and equipment — — — 0.1 — 0.1 Change in assets and liabilities: Accounts receivable (49.8 ) — (49.8 ) (15.0 ) — (15.0 ) Inventories (9.7 ) — (9.7 ) 13.0 — 13.0 Prepaid expenses and other current assets (15.0 ) 17.6 2.6 2.8 (0.3 ) 2.5 Accounts payable 18.9 — 18.9 18.5 — 18.5 Accrued liabilities 7.7 (17.8 ) (10.1 ) 0.7 0.2 0.9 Accrued interest — — — (2.8 ) — (2.8 ) Income taxes, net 0.9 — 0.9 (1.2 ) — (1.2 ) Other, net (1.0 ) — (1.0 ) 0.4 — 0.4 Net cash provided by (used in) operating activities 49.2 — 49.2 96.0 — 96.0 Cash flows from investing activities Capital expenditures (24.7 ) — (24.7 ) (34.4 ) — (34.4 ) Business acquisition (40.0 ) — (40.0 ) — — — Proceeds from sale of property, plant and equipment 0.1 — 0.1 0.1 — 0.1 Net cash used in investing activities (64.6 ) — (64.6 ) (34.3 ) — (34.3 ) Cash flows from financing activities Borrowings on ABL Facility 0.8 — 0.8 1.2 — 1.2 Payments on ABL Facility (0.8 ) — (0.8 ) (1.2 ) — (1.2 ) Retirement of Senior Secured Notes — — — (345.3 ) — (345.3 ) Premium payment on extinguishment of debt — — — (17.0 ) — (17.0 ) Payments of debt issuance costs (0.2 ) — (0.2 ) (5.4 ) — (5.4 ) Proceeds from term loan, net of discount 8.7 — 8.7 316.8 — 316.8 Payments on term loan (11.9 ) — (11.9 ) (0.8 ) — (0.8 ) Principal payments under capital lease obligation (1.3 ) — (1.3 ) (1.1 ) — (1.1 ) Dividends paid (4.4 ) — (4.4 ) (3.2 ) — (3.2 ) Distribution to noncontrolling interest owner (0.4 ) — (0.4 ) (0.2 ) — (0.2 ) Proceeds from exercise of stock options 0.8 — 0.8 0.5 — 0.5 Share repurchases (5.1 ) — (5.1 ) (0.8 ) — (0.8 ) Net cash used in financing activities (13.8 ) — (13.8 ) (56.5 ) — (56.5 ) Effect of foreign currency exchange rates — — — (0.5 ) — (0.5 ) Net increase (decrease) in cash (29.2 ) — (29.2 ) 4.7 — 4.7 Cash and cash equivalents at beginning of period 88.2 — 88.2 83.5 — 83.5 Cash and cash equivalents at end of period $ 59.0 $ — $ 59.0 $ 88.2 $ — $ 88.2</t>
  </si>
  <si>
    <t>Revenue (Tables)</t>
  </si>
  <si>
    <t>Disaggregation of Revenue</t>
  </si>
  <si>
    <t>The following table presents our revenues disaggregated by market based on the customer’s primary market or the primary market for the shipped product: Year Ended (in millions) 2018 2017 2016 Building and housing $ 585.8 $ 494.0 $ 413.3 Automotive and transportation 339.1 309.4 274.1 Munitions 185.0 190.3 142.3 Coinage 168.3 155.6 131.6 Industrial machinery and equipment 146.4 140.3 118.2 Electronics / electrical components 146.0 135.5 126.4 Other 194.8 153.5 132.4 Net sales $ 1,765.4 $ 1,578.6 $ 1,338.3</t>
  </si>
  <si>
    <t>Earnings Per Share (Tables)</t>
  </si>
  <si>
    <t>Schedule of Basic and Diluted Earning Per Shares</t>
  </si>
  <si>
    <t>The following table sets forth the computation of basic and diluted earnings per share: Year Ended December 31, (in millions, except per share data) 2018 2017 2016 Numerator Net income attributable to Global Brass and Copper Holdings, Inc. $ 58.2 $ 51.1 $ 32.2 Denominator Weighted-average common shares outstanding 21.9 21.7 21.4 Effect of potentially dilutive securities: Stock options and nonvested share awards 0.4 0.4 0.2 Weighted-average common shares outstanding, assuming dilution 22.3 22.1 21.6 Anti-dilutive shares excluded from above 0.1 0.1 0.1 Net income attributable to Global Brass and Copper Holdings, Inc. per common share: Basic $ 2.66 $ 2.35 $ 1.50 Diluted $ 2.61 $ 2.31 $ 1.49</t>
  </si>
  <si>
    <t>Segment Information (Tables)</t>
  </si>
  <si>
    <t>Reconciliation of Adjusted EBITDA to Income Before Provision for Income Taxes and Equity Income</t>
  </si>
  <si>
    <t>Below is a reconciliation of adjusted EBITDA of operating segments to income before provision for income taxes and equity income: Year Ended December 31, (in millions) 2018 2017 2016 Net Sales, External Customers Olin Brass $ 679.8 $ 664.1 $ 553.9 Chase Brass 612.1 591.0 501.7 A.J. Oster 473.5 323.5 282.7 Total net sales, external customers $ 1,765.4 $ 1,578.6 $ 1,338.3 Intersegment Net Sales Olin Brass $ 87.5 $ 79.0 $ 75.5 Chase Brass — 0.1 1.0 A.J. Oster 0.2 0.1 — Total intersegment net sales $ 87.7 $ 79.2 $ 76.5 Adjusted EBITDA Olin Brass $ 57.2 $ 51.2 $ 49.9 Chase Brass 66.3 73.2 68.0 A.J. Oster 23.1 14.8 18.4 Total adjusted EBITDA of operating segments 146.6 139.2 136.3 Corporate (a) (18.1 ) (8.7 ) (17.7 ) Depreciation expense (21.1 ) (18.5 ) (14.8 ) Amortization of intangible assets (0.4 ) (0.1 ) (0.1 ) Interest expense, net (16.8 ) (17.6 ) (26.2 ) Net income attributable to noncontrolling interest 0.4 0.6 0.6 Unrealized gain (loss) on derivative contracts (b) (2.8 ) (0.8 ) 3.1 LIFO liquidation (loss) gain (c) (0.1 ) (1.0 ) (1.9 ) Refinancing costs (d) (1.6 ) (0.9 ) (23.4 ) Specified legal / professional expenses (e) (0.4 ) (1.3 ) (1.2 ) Lower of cost or market adjustment to inventory (f) (2.9 ) 3.6 1.7 Share-based compensation expense (g) (6.7 ) (8.2 ) (6.9 ) Restructuring and other business transformation charges (h) — (0.4 ) — Inventory step-up costs from acquisition accounting (0.2 ) (0.3 ) — Income before provision for income taxes $ 75.9 $ 85.6 $ 49.5 (a) 2017 includes $7.4 million of insurance proceeds recoveries relating to a production outage in 2016. (b) Represents unrealized gains / losses on derivative contracts. (c) Calculated based on the difference between the base year LIFO carrying value and the metal prices prevailing in the market at the time of inventory depletion. (d) Represents the loss on extinguishment of debt and other expenses associated with our refinancing activities. (e) Represents selected professional fees for accounting, tax, legal, and consulting services for merger and acquisition activity or incurred as a public company that exceed our expected long-term requirements. (f) Represents the impact of lower of cost or market adjustments to domestic metal inventory. This impact is included in the Corporate entity results. (g) Represents compensation expense resulting from stock compensation awards to certain employees and our Board of Directors. (h) Restructuring and other business transformation charges in 2017 represent severance charges at Olin Brass. Year Ended December 31, (in millions) 2018 2017 2016 Depreciation and amortization Olin Brass $ 11.4 $ 10.8 $ 9.2 Chase Brass 6.2 5.7 4.9 A.J. Oster 3.8 2.0 0.5 Corporate 0.1 0.1 0.3 Total depreciation and amortization $ 21.5 $ 18.6 $ 14.9 LIFO liquidation (loss)/gain Olin Brass $ (0.2 ) $ (1.0 ) $ (1.6 ) Chase Brass — — (0.3 ) A.J. Oster 0.1 — 0.1 Corporate — — (0.1 ) Total LIFO liquidation (loss)/gain $ (0.1 ) $ (1.0 ) $ (1.9 ) Interest expense, net Olin Brass $ 0.1 $ 0.3 $ 0.3 A.J. Oster 0.1 — — Corporate 16.6 17.3 25.9 Total interest expense, net $ 16.8 $ 17.6 $ 26.2 Capital expenditures Olin Brass $ 12.3 $ 13.5 $ 15.1 Chase Brass 9.2 6.7 10.0 A.J. Oster 3.6 4.3 9.3 Corporate 1.1 0.2 — Total capital expenditures $ 26.2 $ 24.7 $ 34.4 As of December 31, (in millions) 2018 2017 Total Assets Olin Brass $ 242.0 $ 263.2 Chase Brass 134.4 142.9 A.J. Oster 178.3 171.9 Corporate 136.3 74.2 Total assets $ 691.0 $ 652.2</t>
  </si>
  <si>
    <t>Summarized Geographic Information</t>
  </si>
  <si>
    <t>Summarized geographic information is shown in the following table. Net sales are attributed to individual countries based on the location from which the products are shipped. Year Ended December 31, (in millions) 2018 2017 2016 Net sales: United States $ 1,680.6 $ 1,489.8 $ 1,261.4 Asia Pacific 40.7 44.0 37.1 Mexico 44.1 44.8 39.8 Total net sales $ 1,765.4 $ 1,578.6 $ 1,338.3</t>
  </si>
  <si>
    <t>Inventories (Tables)</t>
  </si>
  <si>
    <t>Summary of Inventories</t>
  </si>
  <si>
    <t>Inventories were as follows: As of December 31, (in millions) 2018 2017 Raw materials and supplies $ 31.9 $ 23.2 Work-in-process 72.9 73.5 Finished goods 113.4 111.4 Total inventories $ 218.2 $ 208.1</t>
  </si>
  <si>
    <t>Summary of Inventory - Market Value</t>
  </si>
  <si>
    <t>Below is a summary of inventories valued at period-end market values compared to the as reported values. As of December 31, (in millions) 2018 2017 Market value $ 296.5 $ 329.1 As reported 218.2 208.1 Excess of market over reported value $ 78.3 $ 121.0</t>
  </si>
  <si>
    <t>Prepaid Expenses and Other Current Assets (Tables)</t>
  </si>
  <si>
    <t>Components of Prepaid Expenses and Other Current Assets</t>
  </si>
  <si>
    <t>Prepaid expenses and other current assets were as follows: As of December 31, (in millions) 2018 2017 Workers’ compensation plan deposits $ 2.9 $ 3.8 Prepaid insurance 1.6 1.9 Derivative contract assets — 2.0 Other 4.0 4.0 Total prepaid expenses and other current assets $ 8.5 $ 11.7</t>
  </si>
  <si>
    <t>Property, Plant and Equipment (Tables)</t>
  </si>
  <si>
    <t xml:space="preserve">Property, plant and equipment balances, including assets under capital lease, were as follows: As of December 31, Useful Life (in years) (in millions) 2018 2017 Land improvements $ 4.4 $ 3.6 12 - 20 Buildings and building improvements 32.6 29.9 20 - 50 Machinery and equipment 195.2 175.3 3 - 12 Leasehold improvements 2.1 1.7 Construction-in-process 11.3 11.4 Gross property, plant and equipment 245.6 221.9 Accumulated depreciation (97.8 ) (79.0 ) Property, plant and equipment, net $ 147.8 $ 142.9 </t>
  </si>
  <si>
    <t>Accrued Liabilities (Tables)</t>
  </si>
  <si>
    <t>Components of Accrued Liabilities</t>
  </si>
  <si>
    <t>Accrued liabilities consisted of the following: As of December 31, (in millions) 2018 2017 Compensation and benefits $ 23.4 $ 21.1 Workers’ compensation 2.7 2.9 Utilities 2.7 2.4 Professional fees 1.8 1.6 Taxes 1.2 1.4 Derivative contract liabilities 0.9 0.2 Other 7.5 6.4 Total accrued liabilities $ 40.2 $ 36.0</t>
  </si>
  <si>
    <t>Financing (Tables)</t>
  </si>
  <si>
    <t>Components of Long-Term Debt</t>
  </si>
  <si>
    <t>Long-term debt consisted of the following: As of December 31, (in millions) 2018 2017 Term Loan B Facility $ 312.8 $ 316.0 Deferred financing fees and discount on debt (5.1 ) (5.9 ) Obligations under capital lease 2.6 3.9 Total debt 310.3 314.0 Current portion of debt (4.6 ) (5.0 ) Noncurrent portion of debt $ 305.7 $ 309.0</t>
  </si>
  <si>
    <t>Summary of Future Minimum Capital Lease Payments</t>
  </si>
  <si>
    <t>Future minimum capital lease payments at December 31, 2018 are as follows: (in millions) 2019 $ 1.5 2020 0.5 2021 0.3 2022 0.3 2023 0.1 Thereafter 0.1 Total $ 2.8 Amount representing interest (0.2 ) Present value of minimum lease payments $ 2.6 Current portion of capital lease obligations (1.4 ) Noncurrent portion of capital lease obligations $ 1.2</t>
  </si>
  <si>
    <t>Income Taxes (Tables)</t>
  </si>
  <si>
    <t>Income Before Provision for Income Taxes and Equity Income</t>
  </si>
  <si>
    <t>Income before provision for income taxes and equity income is comprised of the following: Year Ended December 31, (in millions) 2018 2017 2016 Domestic $ 69.6 $ 77.4 $ 40.8 Foreign 6.3 8.2 8.7 Total $ 75.9 $ 85.6 $ 49.5</t>
  </si>
  <si>
    <t>The provision for income taxes is summarized as follows: Year Ended December 31, (in millions) 2018 2017 2016 Current tax provision U.S. federal $ 7.0 $ 11.2 $ 8.0 State and local 3.3 1.8 1.2 Foreign 1.7 2.9 2.8 Total current 12.0 15.9 12.0 Deferred tax provision U.S. federal 3.9 16.7 4.1 State and local 1.3 1.6 0.8 Foreign 0.1 (0.3 ) (0.2 ) Total deferred 5.3 18.0 4.7 Total provision $ 17.3 $ 33.9 $ 16.7</t>
  </si>
  <si>
    <t>Summary of Effective Income Tax Rate</t>
  </si>
  <si>
    <t>The effective income tax rate differs from the amount determined by applying the applicable U.S. statutory federal income tax rate to pretax results primarily as a result of the following: Year Ended December 31, 2018 2017 2016 Statutory provision rate 21.0 % 35.0 % 35.0 % Permanent differences and other items State tax provision 4.3 % 2.6 % 2.4 % Section 199 manufacturing credit — % (2.6 )% (2.0 )% Incremental tax effects of foreign earnings 0.7 % (0.4 )% (0.2 )% Valuation allowance (0.8 )% — % (2.0 )% Stock compensation 0.4 % (3.2 )% — % Tax reform adjustment — % 8.6 % — % Return-to-provision adjustment (2.5 )% 0.6 % 0.3 % Other (0.3 )% (1.0 )% 0.2 % Effective income tax rate 22.8 % 39.6 % 33.7 %</t>
  </si>
  <si>
    <t>Deferred Tax Assets and Liabilities</t>
  </si>
  <si>
    <t>Deferred tax assets and liabilities are comprised of the following: As of December 31, (in millions) 2018 2017 Deferred tax assets Inventory $ 26.2 $ 27.9 Accounts receivable 1.0 1.4 UNICAP adjustment 2.0 1.9 Derivative contracts 1.5 0.3 Other 4.3 5.0 Valuation allowance — (0.6 ) Total deferred tax assets, net of valuation allowance $ 35.0 $ 35.9 Deferred tax liabilities Fixed assets and intangibles $ 21.0 $ 16.8 Accruals and other reserves 0.2 0.2 Investments in foreign entities 1.5 1.3 Financing fees 1.0 1.5 Total deferred tax liabilities 23.7 19.8 Net deferred tax asset $ 11.3 $ 16.1</t>
  </si>
  <si>
    <t>Reconciliation of Summary of Activity of Uncertain Tax Positions</t>
  </si>
  <si>
    <t>A reconciliation of the summary of activity of our uncertain tax positions is summarized as follows: (in millions) Balance at January 1, 2017 $ 25.2 Additions for tax positions related to prior years — Reductions for tax positions related to prior years — Reductions due to tax settlements — Reductions due to tax statute of limitations — Balance at December 31, 2017 $ 25.2 Additions for tax positions related to prior years — Reductions for tax positions related to prior years (1.3 ) Reductions due to tax settlements — Reductions due to tax statute of limitations — Balance at December 31, 2018 $ 23.9</t>
  </si>
  <si>
    <t>Employee Defined Contribution Plans and Multi-Employer Pension Plans (Tables)</t>
  </si>
  <si>
    <t>Schedule of Employee Defined Contribution Plans and Multi-Employer Pension Plans</t>
  </si>
  <si>
    <t>Pension Fund IAM National Pension Fund EIN/ Pension Plan Number 51-6031295 / 002 Pension Protection Act Zone Status (2018 and 2017)* Green Zone FIP/RP Status Pending/Implemented No Company Contributions (FY 2018) $3.3 million Company Contributions (FY 2017) $3.3 million Surcharge Imposed No Expiration Date of Collective-Bargaining Agreement November 6, 2022 * Plans in the green zone are at least 80 percent funded.</t>
  </si>
  <si>
    <t>Derivative Contracts (Tables)</t>
  </si>
  <si>
    <t>Summary of Outstanding Commodity Derivative Contracts</t>
  </si>
  <si>
    <t>The following tables provide a summary of our outstanding derivative contracts: As of December 31, 2018 2017 (in millions) Net Notional Amount Net Notional Amount Cash flow hedge: Interest rate swap $ 150.0 $ — Commodity and energy derivative contracts: Metal 27.9 12.8 Energy and utilities 3.0 3.8 Total $ 180.9 $ 16.6 As of December 31, 2018 2017 (in millions) Notional Position Notional Position Commodity and energy derivative contracts: Notional amount - long $ 67.4 $ 46.1 Notional amount - (short) (36.5 ) (29.5 ) Net long / (short) $ 30.9 $ 16.6</t>
  </si>
  <si>
    <t>Effects of Derivative Contracts in Condensed Consolidated Financial Statements</t>
  </si>
  <si>
    <t>The following tables summarize the gross amounts of open derivative contracts, the net amounts presented in the consolidated balance sheets, and the collateral deposited with counterparties: As of December 31, 2018 (in millions) Gross Amounts of Recognized Assets Gross Amounts Offset in Consolidated Balance Sheet Net Amounts of Assets Presented in Consolidated Balance Sheet Commodity and energy derivative contracts: Metal $ 3.3 $ (3.3 ) $ — Energy and utilities 0.1 (0.1 ) — Collateral on deposit 0.1 (0.1 ) — Total $ 3.5 $ (3.5 ) $ — As of December 31, 2018 (in millions) Gross Amounts of Recognized Liabilities Gross Amounts Offset in Consolidated Balance Sheet Net Amounts of Liabilities Presented in Consolidated Balance Sheet Cash flow hedge: Interest rate swap $ 2.0 $ — $ 2.0 Commodity and energy derivative contracts: Metal 4.2 (3.4 ) 0.8 Energy and utilities 0.3 (0.1 ) 0.2 Total $ 6.5 $ (3.5 ) $ 3.0 Consolidated balance sheet location: Accrued liabilities $ 0.9 Other noncurrent liabilities $ 2.1 As of December 31, 2017 (in millions) Gross Amounts of Recognized Assets Gross Amounts Offset in Consolidated Balance Sheet Net Amounts of Assets Presented in Consolidated Balance Sheet Commodity and energy derivative contracts: Metal $ 5.3 $ (3.2 ) $ 2.1 Energy and utilities — — — Total $ 5.3 $ (3.2 ) $ 2.1 Consolidated balance sheet location: Prepaid expenses and other current assets $ 2.0 Other noncurrent assets $ 0.1 As of December 31, 2017 (in millions) Gross Amounts of Recognized Liabilities Gross Amounts Offset in Consolidated Balance Sheet Net Amounts of Liabilities Presented in Consolidated Balance Sheet Commodity and energy derivative contracts: Metal $ 3.3 $ (3.2 ) $ 0.1 Energy and utilities 0.3 — 0.3 Total $ 3.6 $ (3.2 ) $ 0.4 Consolidated balance sheet location: Accrued liabilities $ 0.2 Other noncurrent liabilities $ 0.2 The following table summarizes the effects of derivative contracts in the consolidated statements of comprehensive income and the consolidated statements of operations: Year Ended December 31, (in millions) 2018 2017 2016 Cash flow hedge gains (losses) in other comprehensive income (loss) for: Interest rate swap $ (2.0 ) $ — $ — Commodity and energy derivative contracts (gains) losses in cost of sales for: Metal $ 0.3 $ (4.0 ) $ (3.6 ) Energy and utilities (0.2 ) 0.6 (0.1 ) Total commodity derivative contract (gains) losses in cost of sales $ 0.1 $ (3.4 ) $ (3.7 )</t>
  </si>
  <si>
    <t>Commitments and Contingencies (Tables)</t>
  </si>
  <si>
    <t>Future Minimum Lease Payments under Non-cancelable Leases</t>
  </si>
  <si>
    <t>As of December 31, 2018 , future minimum lease payments under non-cancelable leases in effect are as follows: (in millions) Payment 2019 $ 3.2 2020 2.1 2021 1.5 2022 0.6 2023 0.3 Thereafter 0.2 Total minimum lease payments $ 7.9</t>
  </si>
  <si>
    <t>Share-based Compensation (Tables)</t>
  </si>
  <si>
    <t>Share-based Compensation Arrangement by Share-based Payment Award [Line Items]</t>
  </si>
  <si>
    <t>Summary of Stock Option Activity</t>
  </si>
  <si>
    <t>A summary of the stock option activity is summarized as follows: Shares Weighted Average Exercise Price of Shares Average Remaining Contractual Term (in years) Aggregate Intrinsic Value (in millions) Outstanding at December 31, 2015 374,685 $ 13.90 8.5 $ 2.8 Granted 140,740 26.99 Exercised (41,066 ) 12.92 Forfeited or expired — — Outstanding at December 31, 2016 474,359 $ 17.87 8.1 $ 7.8 Granted 92,879 33.93 Exercised (38,381 ) 19.51 Forfeited or expired — — Outstanding at December 31, 2017 528,857 $ 20.57 7.4 $ 6.7 Granted — — Exercised (81,100 ) 17.09 Forfeited or expired (19,374 ) 31.25 Outstanding at December 31, 2018 428,383 $ 20.74 6.4 $ 2.8 Options exercisable at December 31, 2018 341,993 $ 18.11 6.1 $ 2.8</t>
  </si>
  <si>
    <t>Summary of Changes in Restricted Stock</t>
  </si>
  <si>
    <t>A summary of restricted stock activity under the 2013 Plan is presented below: Shares Weighted Average Grant Date Fair Value Nonvested restricted stock - December 31, 2015 203,258 $ 14.53 Granted 119,601 27.00 Vested (118,097 ) 16.05 Forfeited (7,438 ) 17.59 Nonvested restricted stock - December 31, 2016 197,324 $ 21.06 Granted 96,724 33.11 Vested (117,852 ) 21.47 Forfeited (5,416 ) 26.29 Nonvested restricted stock - December 31, 2017 170,780 $ 27.43 Granted 122,978 29.70 Vested (125,410 ) 25.88 Forfeited (17,871 ) 30.22 Nonvested restricted stock - December 31, 2018 150,477 $ 30.25</t>
  </si>
  <si>
    <t>Summary of Performance Share Award Activity</t>
  </si>
  <si>
    <t>A summary of the performance share award activity is summarized as follows: Shares Weighted-Average Grant-Date Fair Value Nonvested performance shares - December 31, 2015 218,840 $ 13.67 Granted (a) 146,916 26.97 Earned (b) 205,833 5.54 Vested (5,104 ) 11.00 Unearned or forfeited (10,072 ) 16.58 Nonvested performance shares - December 31, 2016 556,413 $ 14.15 Granted (a) 98,518 33.92 Earned (b) 65,017 10.03 Vested (291,859 ) 9.88 Unearned or forfeited (12,719 ) 28.05 Nonvested performance shares - December 31, 2017 415,370 $ 20.76 Granted (a) 152,261 29.25 Earned — — Vested (221,339 ) 14.78 Unearned or forfeited (82,793 ) 30.80 Nonvested performance shares - December 31, 2018 263,499 $ 27.54 (a) Reflected at target levels. (b) Includes shares earned in excess of target from prior year grant.</t>
  </si>
  <si>
    <t>Summary of Share-Based Compensation Expense</t>
  </si>
  <si>
    <t>The following table summarizes share-based compensation expense, reported as a component of selling, general, and administrative expense, related to our stock options, restricted stock and performance share awards: Year Ended December 31, (in millions) 2018 2017 2016 Stock options $ 0.5 $ 1.2 $ 1.3 Restricted stock 3.2 3.0 2.4 Performance shares 3.0 4.0 3.2 Total pre-tax share-based compensation expense $ 6.7 $ 8.2 $ 6.9 Net tax benefit related to share-based compensation expense $ 1.2 $ 3.2 $ 2.6</t>
  </si>
  <si>
    <t>Weighted Average Assumptions Used in Estimating Fair Value</t>
  </si>
  <si>
    <t>The fair value of each option grant is estimated on the date of grant using the Black-Scholes option-pricing model and the following weighted-average inputs for the option pricing model: 2017 2016 Expected volatility 36 % 41 % Risk-free interest rate 2.2 % 1.6 % Dividend yield 0.4 % 0.6 % Expected term 6.0 years 6.0 years</t>
  </si>
  <si>
    <t>Performance Shares [Member]</t>
  </si>
  <si>
    <t>Specific to the estimated 2018 , 2017 , and 2016 performance shares earned in excess of 100% , the fair value and weighted-average inputs used were as follows: 2018 2017 2016 Grant date fair value $ 29.25 $ 33.92 $ 20.05 Expected volatility 35 % 34 % 30 % Risk-free interest rate 2.1 % 1.1 % 0.9 % Dividend yield — % — % — %</t>
  </si>
  <si>
    <t>Acquisition (Tables)</t>
  </si>
  <si>
    <t>Schedule of Recognized Identified Assets Acquired and Liabilities Assumed</t>
  </si>
  <si>
    <t>The following table summarizes the estimated fair values of the assets acquired and liabilities assumed at the date of acquisition: (in millions) Purchase price to allocate $ 41.7 Fair value of assets acquired and liabilities assumed: Accounts receivable $ 16.9 Inventories 30.7 Prepaid expenses and other current assets 0.3 Property, plant and equipment 5.7 Intangible assets 1.7 Other noncurrent assets 0.1 Accounts payable (8.0 ) Accrued liabilities (4.0 ) Capital lease liability (1.7 ) Total fair value of assets acquired and liabilities assumed $ 41.7 Goodwill $ —</t>
  </si>
  <si>
    <t>Business Acquisition, Pro Forma Information</t>
  </si>
  <si>
    <t>The following unaudited pro forma results of operations reflect the November 1, 2017 Alumet acquisition as if it had occurred on January 1, 2016. The pro forma information is not necessarily indicative of the results that actually would have occurred, nor does it indicate future operating results. Year Ended December 31, (in millions, except per share data) 2017 2016 Net sales: As reported $ 1,578.6 $ 1,338.3 Pro forma 1,709.7 1,466.4 Net income attributable to Global Brass and Copper Holdings, Inc.: As reported $ 51.1 $ 32.2 Pro forma 55.5 37.2 Net income attributable to Global Brass and Copper Holdings, Inc. per common share - Basic: As reported $ 2.35 $ 1.50 Pro forma $ 2.55 $ 1.74 Net income attributable to Global Brass and Copper Holdings, Inc. per common share - Diluted: As reported $ 2.31 $ 1.49 Pro forma $ 2.51 $ 1.72</t>
  </si>
  <si>
    <t>Quarterly Financial Information (Unaudited) (Tables)</t>
  </si>
  <si>
    <t>2018 (in millions, except per share data) First Second Third Fourth Net sales $ 471.8 $ 459.4 $ 429.9 $ 404.3 Gross profit 49.0 (a) 57.9 (a) 42.9 (a) 36.9 (a) Income before provision for income taxes 21.2 29.1 (b) 16.8 8.8 Net income 15.9 21.1 14.9 6.7 Net income attributable to Global Brass and Copper Holdings, Inc. 15.8 21.0 14.8 6.6 Net income attributable to Global Brass and Copper Holdings, Inc. per common share: Basic $ 0.72 $ 0.95 $ 0.67 $ 0.30 Diluted $ 0.71 $ 0.94 $ 0.66 $ 0.29 2017 (in millions, except per share data) First Second Third Fourth Net sales $ 419.5 $ 374.8 $ 359.4 $ 424.9 Gross profit 50.6 (c) 44.2 (c) 43.6 (c) 45.8 (c) Income before provision for income taxes 22.7 24.6 19.0 (d) 19.3 Net income 17.7 15.8 12.4 5.8 Net income attributable to Global Brass and Copper Holdings, Inc. 17.5 15.7 12.3 5.6 Net income attributable to Global Brass and Copper Holdings, Inc. per common share: Basic $ 0.81 $ 0.72 $ 0.56 $ 0.26 Diluted $ 0.79 $ 0.71 $ 0.56 $ 0.25 (a) Includes lower of cost or market adjustments for certain domestic, non-copper metal inventory, which increased gross profit by $0.9 million and $0.2 million in the first and second quarters, respectively, and decreased gross profit by $1.2 million and $2.8 million in the third and fourth quarters, respectively. Includes $0.1 million loss from liquidation of LIFO inventory layers in the fourth quarter. (b) Includes $0.5 million loss from extinguishment of debt in the second quarter. (c) Includes lower of cost or market adjustments for certain domestic, non-copper metal inventory, which increased gross profit by $0.8 million , $0.7 million , and $2.8 million in the first, third, and fourth quarters, respectively, and decreased gross profit by $0.7 million in the second quarter. Includes $1.0 million loss from liquidation of LIFO inventory layers in the fourth quarter. (d) Includes $0.2 million loss from extinguishment of debt in the third quarter.</t>
  </si>
  <si>
    <t>Organization and Formation of the Company - Additional Information (Detail)</t>
  </si>
  <si>
    <t>Dec. 31, 2018Segment</t>
  </si>
  <si>
    <t>Number of reportable segments</t>
  </si>
  <si>
    <t>Summary of Significant Accounting Policies - Additional Information (Detail) $ in Millions</t>
  </si>
  <si>
    <t>1 Months Ended</t>
  </si>
  <si>
    <t>Oct. 31, 2017USD ($)</t>
  </si>
  <si>
    <t>Dec. 31, 2018USD ($)Customershares</t>
  </si>
  <si>
    <t>Dec. 31, 2017USD ($)Customer</t>
  </si>
  <si>
    <t>Dec. 31, 2016USD ($)Customer</t>
  </si>
  <si>
    <t>Jan. 01, 2019USD ($)</t>
  </si>
  <si>
    <t>Significant Accounting Policies [Line Items]</t>
  </si>
  <si>
    <t>Percentage of LIFO inventory</t>
  </si>
  <si>
    <t>67.00%</t>
  </si>
  <si>
    <t>65.00%</t>
  </si>
  <si>
    <t>Impairment of goodwill</t>
  </si>
  <si>
    <t>Stock repurchase program, authorized amount</t>
  </si>
  <si>
    <t>Stock repurchase program, number of shares repurchased during period (in shares) | shares</t>
  </si>
  <si>
    <t>Multi employer pension plan funded status, percentage</t>
  </si>
  <si>
    <t>92.00%</t>
  </si>
  <si>
    <t>Minimum [Member]</t>
  </si>
  <si>
    <t>Contractual term</t>
  </si>
  <si>
    <t>3 years</t>
  </si>
  <si>
    <t>Maximum [Member]</t>
  </si>
  <si>
    <t>5 years</t>
  </si>
  <si>
    <t>Sales Revenue, Net [Member] | Customer Concentration Risk [Member]</t>
  </si>
  <si>
    <t>Number of customers | Customer</t>
  </si>
  <si>
    <t>Number of Employees [Member] | Labor Force Concentration Risk [Member]</t>
  </si>
  <si>
    <t>Concentration Risk, Percentage</t>
  </si>
  <si>
    <t>54.00%</t>
  </si>
  <si>
    <t>Olin Luotong Corporation [Member]</t>
  </si>
  <si>
    <t>Interest in joint venture</t>
  </si>
  <si>
    <t>80.00%</t>
  </si>
  <si>
    <t>Non controlling interest</t>
  </si>
  <si>
    <t>20.00%</t>
  </si>
  <si>
    <t>Accounting Standards Update 2016-09 [Member]</t>
  </si>
  <si>
    <t>Cumulative effect of new accounting principle in period of adoption</t>
  </si>
  <si>
    <t>Additional Paid-in Capital [Member] | Accounting Standards Update 2016-09 [Member]</t>
  </si>
  <si>
    <t>Retained Earnings (Accumulated Deficit) [Member] | Accounting Standards Update 2016-09 [Member]</t>
  </si>
  <si>
    <t>Scenario, Forecast [Member] | Accounting Standards Update 2016-02 [Member]</t>
  </si>
  <si>
    <t>Estimate of Operating Lease Right-of-Use Asset Upon Adoption of ASC 842</t>
  </si>
  <si>
    <t>Estimate of Operating Lease Liability Upon Adoption of ASC 842</t>
  </si>
  <si>
    <t>Summary of Significant Accounting Policies - Intangible Assets (Details) - USD ($) $ in Millions</t>
  </si>
  <si>
    <t>Finite-Lived Intangible Assets, Net [Abstract]</t>
  </si>
  <si>
    <t>Accumulated amortization</t>
  </si>
  <si>
    <t>Finite-Lived Intangible Assets, Net, Amortization Expense, Fiscal Year Maturity [Abstract]</t>
  </si>
  <si>
    <t>Thereafter</t>
  </si>
  <si>
    <t>Net amortization expense</t>
  </si>
  <si>
    <t>Summary of Significant Accounting Policies - Balance Sheet (Details) - USD ($) $ in Millions</t>
  </si>
  <si>
    <t>Dec. 31, 2015</t>
  </si>
  <si>
    <t>Common stock</t>
  </si>
  <si>
    <t>Treasury Stock, Value</t>
  </si>
  <si>
    <t>Previously Reported [Member]</t>
  </si>
  <si>
    <t>Restatement Adjustment [Member] | Accounting Standards Update 2014-09 [Member]</t>
  </si>
  <si>
    <t>Summary of Significant Accounting Policies - Statement of Operations (Details) - USD ($) $ / shares in Units, shares in Millions, $ in Millions</t>
  </si>
  <si>
    <t>Revenue, Initial Application Period Cumulative Effect Transition [Line Items]</t>
  </si>
  <si>
    <t>Summary of Significant Accounting Policies - Statement of Comprehensive Income (Details) - USD ($) $ in Millions</t>
  </si>
  <si>
    <t>Summary of Significant Accounting Policies - Statement of Changes in Equity (Details) - USD ($) $ in Millions</t>
  </si>
  <si>
    <t>Common stock, shares, outstanding (in shares)</t>
  </si>
  <si>
    <t>Stockholders' Equity, Including Portion Attributable to Noncontrolling Interest</t>
  </si>
  <si>
    <t>Accounting Standards Update 2014-09 [Member]</t>
  </si>
  <si>
    <t>New Accounting Pronouncement or Change in Accounting Principle, Cumulative Effect of Change on Equity</t>
  </si>
  <si>
    <t>Accounting Standards Update 2014-09 [Member] | Retained Earnings (Accumulated Deficit) [Member]</t>
  </si>
  <si>
    <t>Accounting Standards Update 2014-09 [Member] | Treasury Stock [Member]</t>
  </si>
  <si>
    <t>Accounting Standards Update 2014-09 [Member] | Total Global Brass and Copper Holdings, Inc. Stockholder's Equity/(Deficit) [Member]</t>
  </si>
  <si>
    <t>Stock Issued During Period, Shares, Other</t>
  </si>
  <si>
    <t>Increase (Decrease) in Stockholders' Equity</t>
  </si>
  <si>
    <t>Previously Reported [Member] | Common Stock [Member]</t>
  </si>
  <si>
    <t>Previously Reported [Member] | Additional Paid-in Capital [Member]</t>
  </si>
  <si>
    <t>Previously Reported [Member] | Retained Earnings (Accumulated Deficit) [Member]</t>
  </si>
  <si>
    <t>Previously Reported [Member] | Treasury Stock [Member]</t>
  </si>
  <si>
    <t>Previously Reported [Member] | Accumulated Other Comprehensive (Loss) Income [Member]</t>
  </si>
  <si>
    <t>Previously Reported [Member] | Total Global Brass and Copper Holdings, Inc. Stockholder's Equity/(Deficit) [Member]</t>
  </si>
  <si>
    <t>Previously Reported [Member] | Noncontrolling Interest [Member]</t>
  </si>
  <si>
    <t>Summary of Significant Accounting Policies - Cash Flows (Details) - USD ($) $ in Millions</t>
  </si>
  <si>
    <t>Revenue (Details) - USD ($) $ in Millions</t>
  </si>
  <si>
    <t>Disaggregation of Revenue [Line Items]</t>
  </si>
  <si>
    <t>Contract with customer, liability, revenue recognized</t>
  </si>
  <si>
    <t>Building and Housing [Member]</t>
  </si>
  <si>
    <t>Automotive and Transportation [Member]</t>
  </si>
  <si>
    <t>Munitions [Member]</t>
  </si>
  <si>
    <t>Coinage [Member]</t>
  </si>
  <si>
    <t>Industrial Machinery and Equipment [Member]</t>
  </si>
  <si>
    <t>Electronic/Electrical Components [Member]</t>
  </si>
  <si>
    <t>Other Products and Services [Member]</t>
  </si>
  <si>
    <t>Accrued Liabilities [Member]</t>
  </si>
  <si>
    <t>Customer advances, current</t>
  </si>
  <si>
    <t>Earnings Per Share - Schedule of Basic and Diluted Earning Per Shares (Detail) - USD ($) $ / shares in Units, shares in Millions, $ in Millions</t>
  </si>
  <si>
    <t>Numerator</t>
  </si>
  <si>
    <t>Denominator</t>
  </si>
  <si>
    <t>Weighted-average common shares outstanding (in shares)</t>
  </si>
  <si>
    <t>Effect of potentially dilutive securities:</t>
  </si>
  <si>
    <t>Stock options and nonvested share awards (in shares)</t>
  </si>
  <si>
    <t>Weighted-average common shares outstanding, assuming dilution (in shares)</t>
  </si>
  <si>
    <t>Stock Compensation Plan [Member]</t>
  </si>
  <si>
    <t>Anti-dilutive shares excluded from above (in shares)</t>
  </si>
  <si>
    <t>Segment Information - Additional Information (Detail)</t>
  </si>
  <si>
    <t>Dec. 31, 2018SegmentCustomerservice_centerprimary_market</t>
  </si>
  <si>
    <t>Dec. 31, 2017Customer</t>
  </si>
  <si>
    <t>Dec. 31, 2016Customer</t>
  </si>
  <si>
    <t>Segment Reporting Information [Line Items]</t>
  </si>
  <si>
    <t>Number of reportable segments | Segment</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and Equity Income (Detail) - USD ($) $ in Millions</t>
  </si>
  <si>
    <t>Depreciation expense</t>
  </si>
  <si>
    <t>Unrealized gain (loss) on derivative contracts</t>
  </si>
  <si>
    <t>LIFO liquidation (loss)/gain</t>
  </si>
  <si>
    <t>Refinancing Costs</t>
  </si>
  <si>
    <t>Specified legal / professional expenses</t>
  </si>
  <si>
    <t>Restructuring and other business transformation charges</t>
  </si>
  <si>
    <t>Inventory step-up costs from acquisition accounting</t>
  </si>
  <si>
    <t>Income before provision for income taxes and equity income</t>
  </si>
  <si>
    <t>Unusual or Infrequent Item, or Both, Insurance Proceeds</t>
  </si>
  <si>
    <t>Operating Segments [Member]</t>
  </si>
  <si>
    <t>Adjusted EBITDA</t>
  </si>
  <si>
    <t>Intersegment [Member]</t>
  </si>
  <si>
    <t>Corporate [Member]</t>
  </si>
  <si>
    <t>Olin Brass [Member] | Operating Segments [Member]</t>
  </si>
  <si>
    <t>Olin Brass [Member] | Intersegment [Member]</t>
  </si>
  <si>
    <t>Chase Brass [Member] | Operating Segments [Member]</t>
  </si>
  <si>
    <t>Chase Brass [Member] | Intersegment [Member]</t>
  </si>
  <si>
    <t>A.J. Oster [Member] | Operating Segments [Member]</t>
  </si>
  <si>
    <t>A.J. Oster [Member] | Intersegment [Member]</t>
  </si>
  <si>
    <t>Segment Information - Information by Reportable Segment (Details) - USD ($) $ in Millions</t>
  </si>
  <si>
    <t>Depreciation and amortization</t>
  </si>
  <si>
    <t>Operating Segments [Member] | Olin Brass [Member]</t>
  </si>
  <si>
    <t>Operating Segments [Member] | Chase Brass [Member]</t>
  </si>
  <si>
    <t>Operating Segments [Member] | A.J. Oster [Member]</t>
  </si>
  <si>
    <t>Segment Information - Geographical Information (Details) - USD ($) $ in Millions</t>
  </si>
  <si>
    <t>Revenues from External Customers and Long-Lived Assets [Line Items]</t>
  </si>
  <si>
    <t>UNITED STATES</t>
  </si>
  <si>
    <t>Asia Pacific [Member]</t>
  </si>
  <si>
    <t>Mexico [Member]</t>
  </si>
  <si>
    <t>Inventories - Summary of Inventories (Detail) - USD ($) $ in Millions</t>
  </si>
  <si>
    <t>Raw materials and supplies</t>
  </si>
  <si>
    <t>Work-in-process</t>
  </si>
  <si>
    <t>Finished goods</t>
  </si>
  <si>
    <t>Total inventories</t>
  </si>
  <si>
    <t>Inventories - Additional Information (Detail) - USD ($) $ in Millions</t>
  </si>
  <si>
    <t>Effect of LIFO inventory liquidation on income</t>
  </si>
  <si>
    <t>Inventory [Line Items]</t>
  </si>
  <si>
    <t>Inventories at period end</t>
  </si>
  <si>
    <t>Excess of market over reported value</t>
  </si>
  <si>
    <t>Estimate of Fair Value Measurement [Member]</t>
  </si>
  <si>
    <t>Prepaid Expenses and Other Current Assets (Detail) - USD ($) $ in Millions</t>
  </si>
  <si>
    <t>Workers’ compensation plan deposits</t>
  </si>
  <si>
    <t>Prepaid insurance</t>
  </si>
  <si>
    <t>Derivative contract assets</t>
  </si>
  <si>
    <t>Other</t>
  </si>
  <si>
    <t>Total prepaid expenses and other current assets</t>
  </si>
  <si>
    <t>Property, Plant and Equipment - Schedule of Property, Plant and Equipment (Detail) - USD ($) $ in Millions</t>
  </si>
  <si>
    <t>Property, Plant and Equipment [Line Items]</t>
  </si>
  <si>
    <t>Property, plant and equipment</t>
  </si>
  <si>
    <t>Accumulated depreciation</t>
  </si>
  <si>
    <t>Land Improvements [Member]</t>
  </si>
  <si>
    <t>Land Improvements [Member] | Minimum [Member]</t>
  </si>
  <si>
    <t>Useful life</t>
  </si>
  <si>
    <t>12 years</t>
  </si>
  <si>
    <t>Land Improvements [Member] | Maximum [Member]</t>
  </si>
  <si>
    <t>20 years</t>
  </si>
  <si>
    <t>Building and Building Improvements [Member]</t>
  </si>
  <si>
    <t>Building and Building Improvements [Member] | Minimum [Member]</t>
  </si>
  <si>
    <t>Building and Building Improvements [Member] | Maximum [Member]</t>
  </si>
  <si>
    <t>50 years</t>
  </si>
  <si>
    <t>Machinery and Equipment [Member]</t>
  </si>
  <si>
    <t>Machinery and Equipment [Member] | Minimum [Member]</t>
  </si>
  <si>
    <t>Machinery and Equipment [Member] | Maximum [Member]</t>
  </si>
  <si>
    <t>Leasehold Improvements [Member]</t>
  </si>
  <si>
    <t>Construction-in-Process [Member]</t>
  </si>
  <si>
    <t>Property, Plant and Equipment - Additional Information (Detail) - USD ($) $ in Millions</t>
  </si>
  <si>
    <t>Capitalized interest costs</t>
  </si>
  <si>
    <t>Assets recorded under capital lease obligation</t>
  </si>
  <si>
    <t>Accumulated depreciation on capital lease obligation</t>
  </si>
  <si>
    <t>Accrued Liabilities (Detail) - USD ($) $ in Millions</t>
  </si>
  <si>
    <t>Compensation and benefits</t>
  </si>
  <si>
    <t>Workers’ compensation</t>
  </si>
  <si>
    <t>Utilities</t>
  </si>
  <si>
    <t>Professional fees</t>
  </si>
  <si>
    <t>Taxes</t>
  </si>
  <si>
    <t>Derivative contract liabilities</t>
  </si>
  <si>
    <t>Total accrued liabilities</t>
  </si>
  <si>
    <t>Financing - Components of Long-Term Debt (Detail) - USD ($) $ in Millions</t>
  </si>
  <si>
    <t>Debt Instrument [Line Items]</t>
  </si>
  <si>
    <t>Deferred financing fees and discount on debt</t>
  </si>
  <si>
    <t>Total debt</t>
  </si>
  <si>
    <t>Term Loan Facility [Member]</t>
  </si>
  <si>
    <t>Secured Debt</t>
  </si>
  <si>
    <t>Long-term debt</t>
  </si>
  <si>
    <t>Capital Lease Obligations [Member]</t>
  </si>
  <si>
    <t>Obligations under capital lease</t>
  </si>
  <si>
    <t>Financing - Additional Information (Detail) - USD ($) $ in Millions</t>
  </si>
  <si>
    <t>May 29, 2018</t>
  </si>
  <si>
    <t>Jul. 18, 2016</t>
  </si>
  <si>
    <t>Net Notional Amount</t>
  </si>
  <si>
    <t>Letters of credit outstanding</t>
  </si>
  <si>
    <t>ABL Revolving Credit Facility [Member]</t>
  </si>
  <si>
    <t>Line of credit facility, additional borrowing capacity</t>
  </si>
  <si>
    <t>Maturity date</t>
  </si>
  <si>
    <t>Jul. 19,
		2021</t>
  </si>
  <si>
    <t>Maximum borrowing capacity of ABL credit facility</t>
  </si>
  <si>
    <t>Available borrowings</t>
  </si>
  <si>
    <t>Fixed charge coverage ratio, minimum excess availability</t>
  </si>
  <si>
    <t>Fixed charge coverage ratio, minimum excess availability, percent</t>
  </si>
  <si>
    <t>10.00%</t>
  </si>
  <si>
    <t>Debt covenant, fixed charge coverage ratio, minimum</t>
  </si>
  <si>
    <t>Senior Secured Notes [Member]</t>
  </si>
  <si>
    <t>Repurchased face amount</t>
  </si>
  <si>
    <t>Repurchase amount</t>
  </si>
  <si>
    <t>Repayments of Debt</t>
  </si>
  <si>
    <t>Redemption price percentage</t>
  </si>
  <si>
    <t>104.75%</t>
  </si>
  <si>
    <t>Debt premium</t>
  </si>
  <si>
    <t>Deferred financing costs</t>
  </si>
  <si>
    <t>Debt covenant, senior secured leverage ratio, maximum</t>
  </si>
  <si>
    <t>Debt instrument, quarterly payments</t>
  </si>
  <si>
    <t>Interest rate, increase (decrease)</t>
  </si>
  <si>
    <t>(0.75%)</t>
  </si>
  <si>
    <t>LIBO rate Floor</t>
  </si>
  <si>
    <t>0.00%</t>
  </si>
  <si>
    <t>1.00%</t>
  </si>
  <si>
    <t>May 29,
		2025</t>
  </si>
  <si>
    <t>Percentage bearing variable interest</t>
  </si>
  <si>
    <t>5.15%</t>
  </si>
  <si>
    <t>Excess cash flow payment percentage, scenario one</t>
  </si>
  <si>
    <t>50.00%</t>
  </si>
  <si>
    <t>Excess cash flow payment percentage, scenario two</t>
  </si>
  <si>
    <t>25.00%</t>
  </si>
  <si>
    <t>Excess cash flow payment percentage, scenario three</t>
  </si>
  <si>
    <t>Minimum [Member] | ABL Revolving Credit Facility [Member]</t>
  </si>
  <si>
    <t>Unused line fee</t>
  </si>
  <si>
    <t>0.25%</t>
  </si>
  <si>
    <t>Maximum [Member] | ABL Revolving Credit Facility [Member]</t>
  </si>
  <si>
    <t>0.375%</t>
  </si>
  <si>
    <t>Base Rate [Member] | Term Loan Facility [Member]</t>
  </si>
  <si>
    <t>Basis spread on variable interest rate</t>
  </si>
  <si>
    <t>1.50%</t>
  </si>
  <si>
    <t>Base Rate [Member] | Minimum [Member] | ABL Revolving Credit Facility [Member]</t>
  </si>
  <si>
    <t>Interest rate at end of period</t>
  </si>
  <si>
    <t>Base Rate [Member] | Maximum [Member] | ABL Revolving Credit Facility [Member]</t>
  </si>
  <si>
    <t>0.75%</t>
  </si>
  <si>
    <t>London Interbank Offered Rate (LIBOR) [Member] | Term Loan Facility [Member]</t>
  </si>
  <si>
    <t>2.50%</t>
  </si>
  <si>
    <t>London Interbank Offered Rate (LIBOR) [Member] | Minimum [Member] | ABL Revolving Credit Facility [Member]</t>
  </si>
  <si>
    <t>1.25%</t>
  </si>
  <si>
    <t>London Interbank Offered Rate (LIBOR) [Member] | Maximum [Member] | ABL Revolving Credit Facility [Member]</t>
  </si>
  <si>
    <t>1.75%</t>
  </si>
  <si>
    <t>Interest Rate Swap [Member]</t>
  </si>
  <si>
    <t>Fixed interest rate</t>
  </si>
  <si>
    <t>2.75%</t>
  </si>
  <si>
    <t>Derivative, maturity date</t>
  </si>
  <si>
    <t>May 31,
		2023</t>
  </si>
  <si>
    <t>Financing - Summary of Future Minimum Capital Lease Payments (Details) $ in Millions</t>
  </si>
  <si>
    <t>Dec. 31, 2018USD ($)</t>
  </si>
  <si>
    <t>Future Minimum Capital Lease Payments</t>
  </si>
  <si>
    <t>Capital Leases, Future Minimum Payments Due Thereafter</t>
  </si>
  <si>
    <t>Amount representing interest</t>
  </si>
  <si>
    <t>Present value of minimum lease payments</t>
  </si>
  <si>
    <t>Current portion of capital lease obligations</t>
  </si>
  <si>
    <t>Noncurrent portion of capital lease obligations</t>
  </si>
  <si>
    <t>Income Taxes - Income Before Provision for Income Taxes and Equity Income (Detail) - USD ($) $ in Millions</t>
  </si>
  <si>
    <t>Domestic</t>
  </si>
  <si>
    <t>Foreign</t>
  </si>
  <si>
    <t>Income Taxes - Provision For Income Taxes (Detail) - USD ($) $ in Millions</t>
  </si>
  <si>
    <t>Current tax provision</t>
  </si>
  <si>
    <t>U.S. federal</t>
  </si>
  <si>
    <t>State and local</t>
  </si>
  <si>
    <t>Total current</t>
  </si>
  <si>
    <t>Deferred tax provision</t>
  </si>
  <si>
    <t>Total deferred</t>
  </si>
  <si>
    <t>Total provision</t>
  </si>
  <si>
    <t>Income Taxes - Summary of Effective Income Tax Rate (Detail)</t>
  </si>
  <si>
    <t>Statutory provision rate</t>
  </si>
  <si>
    <t>21.00%</t>
  </si>
  <si>
    <t>35.00%</t>
  </si>
  <si>
    <t>Permanent differences and other items</t>
  </si>
  <si>
    <t>State tax provision</t>
  </si>
  <si>
    <t>4.30%</t>
  </si>
  <si>
    <t>2.60%</t>
  </si>
  <si>
    <t>2.40%</t>
  </si>
  <si>
    <t>Section 199 manufacturing credit</t>
  </si>
  <si>
    <t>(0.00%)</t>
  </si>
  <si>
    <t>(2.60%)</t>
  </si>
  <si>
    <t>(2.00%)</t>
  </si>
  <si>
    <t>Incremental tax effects of foreign earnings</t>
  </si>
  <si>
    <t>0.70%</t>
  </si>
  <si>
    <t>(0.40%)</t>
  </si>
  <si>
    <t>(0.20%)</t>
  </si>
  <si>
    <t>Valuation allowance</t>
  </si>
  <si>
    <t>(0.80%)</t>
  </si>
  <si>
    <t>Stock compensation</t>
  </si>
  <si>
    <t>0.40%</t>
  </si>
  <si>
    <t>(3.20%)</t>
  </si>
  <si>
    <t>Tax reform adjustment</t>
  </si>
  <si>
    <t>8.60%</t>
  </si>
  <si>
    <t>Return-to-provision adjustment</t>
  </si>
  <si>
    <t>(2.50%)</t>
  </si>
  <si>
    <t>0.60%</t>
  </si>
  <si>
    <t>0.30%</t>
  </si>
  <si>
    <t>(0.30%)</t>
  </si>
  <si>
    <t>(1.00%)</t>
  </si>
  <si>
    <t>0.20%</t>
  </si>
  <si>
    <t>Effective income tax rate</t>
  </si>
  <si>
    <t>22.80%</t>
  </si>
  <si>
    <t>39.60%</t>
  </si>
  <si>
    <t>33.70%</t>
  </si>
  <si>
    <t>Income Taxes - Deferred Tax Assets and Liabilities (Detail) - USD ($) $ in Millions</t>
  </si>
  <si>
    <t>Deferred tax assets</t>
  </si>
  <si>
    <t>Inventory</t>
  </si>
  <si>
    <t>UNICAP adjustment</t>
  </si>
  <si>
    <t>Derivative contracts</t>
  </si>
  <si>
    <t>Total deferred tax assets, net of valuation allowance</t>
  </si>
  <si>
    <t>Deferred tax liabilities</t>
  </si>
  <si>
    <t>Fixed assets and intangibles</t>
  </si>
  <si>
    <t>Accruals and other reserves</t>
  </si>
  <si>
    <t>Investments in foreign entities</t>
  </si>
  <si>
    <t>Financing fees</t>
  </si>
  <si>
    <t>Total deferred tax liabilities</t>
  </si>
  <si>
    <t>Net deferred tax asset</t>
  </si>
  <si>
    <t>Income Taxes - Additional Information (Detail) - USD ($) $ in Millions</t>
  </si>
  <si>
    <t>Income Tax [Line Items]</t>
  </si>
  <si>
    <t>Inventory deferred tax asset</t>
  </si>
  <si>
    <t>Foreign Earnings Repatriated</t>
  </si>
  <si>
    <t>Unrecognized tax benefits</t>
  </si>
  <si>
    <t>Unrecognized tax benefits that would impact effective tax rate</t>
  </si>
  <si>
    <t>Accrued interest and penalties related to the underpayment of income taxes</t>
  </si>
  <si>
    <t>Liability for uncertain tax positions, including accrued interest and penalties</t>
  </si>
  <si>
    <t>Tax Cuts and Jobs Act of 2017, Change in Tax Rate, Deferred Tax Asset</t>
  </si>
  <si>
    <t>Tax Cuts And Jobs Act Of 2017, Transition Tax Obligation</t>
  </si>
  <si>
    <t>Tax Cuts And Jobs Act Of 2017, Income Tax Expense (Benefit)</t>
  </si>
  <si>
    <t>Tax Cuts and Jobs Act of 2017, Change in Tax Rate, Deferred Tax Asset, Income Tax Expense</t>
  </si>
  <si>
    <t>Tax Cuts and Jobs Act of 2017, measurement period adjustment, income tax expense</t>
  </si>
  <si>
    <t>Foreign Tax Authority [Member]</t>
  </si>
  <si>
    <t>Foreign tax credit carryforward</t>
  </si>
  <si>
    <t>Tax credit carryforward, expiration date</t>
  </si>
  <si>
    <t>Dec. 31,
		2027</t>
  </si>
  <si>
    <t>Foreign Tax Authority [Member] | SEC Schedule, 12-09, Valuation Allowance, Tax Credit Carryforward [Member]</t>
  </si>
  <si>
    <t>Increase in valuation allowance</t>
  </si>
  <si>
    <t>LIFO [Member]</t>
  </si>
  <si>
    <t>Income Taxes - Reconciliation of Summary of Activity of Company's Uncertain Tax Position (Detail) - USD ($) $ in Millions</t>
  </si>
  <si>
    <t>Reconciliation of Unrecognized Tax Benefits [Roll Forward]</t>
  </si>
  <si>
    <t>Beginning Balance</t>
  </si>
  <si>
    <t>Additions for tax positions related to prior years</t>
  </si>
  <si>
    <t>Reductions for tax positions related to prior years</t>
  </si>
  <si>
    <t>Reductions due to tax settlements</t>
  </si>
  <si>
    <t>Reductions due to tax statute of limitations</t>
  </si>
  <si>
    <t>Ending Balance</t>
  </si>
  <si>
    <t>Employee Defined Contribution Plans and Multi Employer Pension Plans - Additional Information (Detail) - USD ($) $ in Millions</t>
  </si>
  <si>
    <t>Defined Contribution And Multi Employer Plan [Line Items]</t>
  </si>
  <si>
    <t>Company contribution to retirement plan</t>
  </si>
  <si>
    <t>Multiemployer Plans, Pension [Member]</t>
  </si>
  <si>
    <t>Expenses incurred in change in benefit plan</t>
  </si>
  <si>
    <t>Multi-employer plan contributions from all employers</t>
  </si>
  <si>
    <t>Employee Defined Contribution Plans and Multi-Employer Pension Plans - Schedule of Employee Defined Contribution Plans and Multi-Employer Pension Plans (Detail) - USD ($) $ in Millions</t>
  </si>
  <si>
    <t>Retirement Benefits [Abstract]</t>
  </si>
  <si>
    <t>Pension Fund</t>
  </si>
  <si>
    <t>IAM National Pension Fund</t>
  </si>
  <si>
    <t>EIN</t>
  </si>
  <si>
    <t>Pension Plan Number</t>
  </si>
  <si>
    <t>Pension Protection Act Zone Status</t>
  </si>
  <si>
    <t>Green</t>
  </si>
  <si>
    <t>FIP/RP Status Pending/Implemented</t>
  </si>
  <si>
    <t>Company Contributions</t>
  </si>
  <si>
    <t>Surcharge Imposed</t>
  </si>
  <si>
    <t>Expiration Date of Collective-Bargaining Agreement</t>
  </si>
  <si>
    <t>Nov. 6,
		2022</t>
  </si>
  <si>
    <t>Green Zone Funded Status</t>
  </si>
  <si>
    <t>At least 80 percent</t>
  </si>
  <si>
    <t>Derivative Contracts - Summary of Outstanding Commodity Derivative Contracts (Detail) - USD ($) $ in Millions</t>
  </si>
  <si>
    <t>Derivatives, Fair Value [Line Items]</t>
  </si>
  <si>
    <t>Commodity Contract [Member]</t>
  </si>
  <si>
    <t>Energy Related Derivative [Member]</t>
  </si>
  <si>
    <t>Forward Contracts [Member]</t>
  </si>
  <si>
    <t>Forward Contracts [Member] | Notional Amount - Long [Member]</t>
  </si>
  <si>
    <t>Forward Contracts [Member] | Notional Amount - Short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Derivative contract assets, current</t>
  </si>
  <si>
    <t>Derivative Asset, Noncurrent</t>
  </si>
  <si>
    <t>Derivative contract liabilities, current</t>
  </si>
  <si>
    <t>Derivative contract liabilities, noncurrent</t>
  </si>
  <si>
    <t>Gross Amounts of Recognized Liabilities</t>
  </si>
  <si>
    <t>Net Amounts of Liabilities Presented in Consolidated Balance Sheet</t>
  </si>
  <si>
    <t>Cost of Sales [Member]</t>
  </si>
  <si>
    <t>Derivative losses (gains) income statement location</t>
  </si>
  <si>
    <t>Losses (Gains) on Derivatives</t>
  </si>
  <si>
    <t>Accumulated Other Comprehensive Income (Loss), Cumulative Changes in Net Gain (Loss) from Cash Flow Hedges, Effect Net of Tax</t>
  </si>
  <si>
    <t>Interest Rate Swap [Member] | Other Comprehensive Income (Loss) [Member]</t>
  </si>
  <si>
    <t>Metal [Member]</t>
  </si>
  <si>
    <t>Metal [Member] | Cost of Sales [Member]</t>
  </si>
  <si>
    <t>Energy Related Derivative [Member] | Cost of Sales [Member]</t>
  </si>
  <si>
    <t>Collateral On Deposit [Member]</t>
  </si>
  <si>
    <t>Fair Value Measurements (Detail) - USD ($) $ in Millions</t>
  </si>
  <si>
    <t>Fair Value, Assets and Liabilities Measured on Recurring and Nonrecurring Basis [Line Items]</t>
  </si>
  <si>
    <t>Derivative liability</t>
  </si>
  <si>
    <t>Derivative assets</t>
  </si>
  <si>
    <t>Contract term</t>
  </si>
  <si>
    <t>24 months</t>
  </si>
  <si>
    <t>Level 1 [Member]</t>
  </si>
  <si>
    <t>Cash and cash equivalents, fair value disclosure</t>
  </si>
  <si>
    <t>Carrying value of term loan</t>
  </si>
  <si>
    <t>Term Loan Facility [Member] | Level 2 [Member]</t>
  </si>
  <si>
    <t>Fair value of the Company's long term debt</t>
  </si>
  <si>
    <t>Forward Contracts [Member] | Level 2 [Member]</t>
  </si>
  <si>
    <t>Interest Rate Swap [Member] | Level 2 [Member]</t>
  </si>
  <si>
    <t>Commitments and Contingencies - Additional Information (Details) - USD ($)</t>
  </si>
  <si>
    <t>Environmental Remediation Expense</t>
  </si>
  <si>
    <t>Fine Paid to U.S. EPA</t>
  </si>
  <si>
    <t>Business interruption deductible</t>
  </si>
  <si>
    <t>Rental expense</t>
  </si>
  <si>
    <t>Other Nonoperating Income (Expense) [Member]</t>
  </si>
  <si>
    <t>Commitments and Contingencies - Future Minimum Lease Payments (Details) $ in Millions</t>
  </si>
  <si>
    <t>Total minimum lease payments</t>
  </si>
  <si>
    <t>Share-based Compensation - Additional Information (Detail) - USD ($) $ / shares in Units, $ in Millions</t>
  </si>
  <si>
    <t>May 26, 2016</t>
  </si>
  <si>
    <t>Total intrinsic value of stock options exercised</t>
  </si>
  <si>
    <t>Tax benefits realized from exercise of options and vesting of awards</t>
  </si>
  <si>
    <t>Restricted Stock [Member]</t>
  </si>
  <si>
    <t>Unrecognized compensation cost</t>
  </si>
  <si>
    <t>Weighted average period remaining</t>
  </si>
  <si>
    <t>1 year 5 months 15 days</t>
  </si>
  <si>
    <t>Fair value of shares vested</t>
  </si>
  <si>
    <t>Restricted Stock [Member] | Non Employee Directors [Member]</t>
  </si>
  <si>
    <t>Share-based payment award, award vesting period</t>
  </si>
  <si>
    <t>1 year</t>
  </si>
  <si>
    <t>Restricted Stock [Member] | Minimum [Member] | Employees [Member]</t>
  </si>
  <si>
    <t>Restricted Stock [Member] | Maximum [Member] | Employees [Member]</t>
  </si>
  <si>
    <t>2 years</t>
  </si>
  <si>
    <t>1 year 5 months</t>
  </si>
  <si>
    <t>Maximum term of stock options</t>
  </si>
  <si>
    <t>10 years</t>
  </si>
  <si>
    <t>Forfeiture period after date of termination</t>
  </si>
  <si>
    <t>90 days</t>
  </si>
  <si>
    <t>Weighted-average grant date fair value (in dollars per share)</t>
  </si>
  <si>
    <t>2013 Omnibus Equity Incentive Plan [Member]</t>
  </si>
  <si>
    <t>Common stock available for awards (in shares)</t>
  </si>
  <si>
    <t>Shares available for future grants (in shares)</t>
  </si>
  <si>
    <t>Share-based Compensation - Weighted Average Assumptions Used in Estimating Fair Value (Detail) - $ / shares</t>
  </si>
  <si>
    <t>Expected volatility</t>
  </si>
  <si>
    <t>36.00%</t>
  </si>
  <si>
    <t>41.00%</t>
  </si>
  <si>
    <t>Risk-free interest rate</t>
  </si>
  <si>
    <t>2.20%</t>
  </si>
  <si>
    <t>1.60%</t>
  </si>
  <si>
    <t>Dividend yield</t>
  </si>
  <si>
    <t>Expected term</t>
  </si>
  <si>
    <t>6 years</t>
  </si>
  <si>
    <t>Performance Shares Member Excess [Member]</t>
  </si>
  <si>
    <t>Grant date fair value (in USD per share)</t>
  </si>
  <si>
    <t>34.00%</t>
  </si>
  <si>
    <t>30.00%</t>
  </si>
  <si>
    <t>2.10%</t>
  </si>
  <si>
    <t>1.10%</t>
  </si>
  <si>
    <t>0.90%</t>
  </si>
  <si>
    <t>Share-based Compensation - Summary of Stock Option Activity (Detail) - USD ($) $ / shares in Units, $ in Millions</t>
  </si>
  <si>
    <t>Shares</t>
  </si>
  <si>
    <t>Beginning Balance, Shares</t>
  </si>
  <si>
    <t>Granted, Shares</t>
  </si>
  <si>
    <t>Exercised, Shares</t>
  </si>
  <si>
    <t>Forfeited or expired, Shares</t>
  </si>
  <si>
    <t>Ending balance, Shares</t>
  </si>
  <si>
    <t>Options exercisable,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or expired (in dollars per share)</t>
  </si>
  <si>
    <t>Ending Balance (in dollars per share)</t>
  </si>
  <si>
    <t>Options exercisable (in dollars per share)</t>
  </si>
  <si>
    <t>Average Remaining Contractual Term and Aggregate Intrinsic Value</t>
  </si>
  <si>
    <t>Average remaining contractual term</t>
  </si>
  <si>
    <t>6 years 5 months</t>
  </si>
  <si>
    <t>7 years 5 months</t>
  </si>
  <si>
    <t>8 years 1 month</t>
  </si>
  <si>
    <t>8 years 6 months</t>
  </si>
  <si>
    <t>Average remaining contractual term, Options exercisable</t>
  </si>
  <si>
    <t>6 years 1 month</t>
  </si>
  <si>
    <t>Aggregate intrinsic value, Options outstanding</t>
  </si>
  <si>
    <t>Aggregate intrinsic value, Options exercisable</t>
  </si>
  <si>
    <t>Share-based Compensation - Summary of Changes In Restricted Stock (Detail) - Restricted Stock [Member] - $ / shares</t>
  </si>
  <si>
    <t>Nonvested stock, Beginning balance, Shares (in shares)</t>
  </si>
  <si>
    <t>Granted (in shares)</t>
  </si>
  <si>
    <t>Vested (in shares)</t>
  </si>
  <si>
    <t>Forfeited (in shares)</t>
  </si>
  <si>
    <t>Nonvested stock, Ending balance, Shares (in shares)</t>
  </si>
  <si>
    <t>Weighted-Average Grant-Date Fair Value</t>
  </si>
  <si>
    <t>Nonvested stock, Beginning balance (in dollars per share)</t>
  </si>
  <si>
    <t>Vested (in dollars per share)</t>
  </si>
  <si>
    <t>Forfeited (in dollars per share)</t>
  </si>
  <si>
    <t>Nonvested stock, Ending balance (in dollars per share)</t>
  </si>
  <si>
    <t>Share-based Compensation - Summary of Performance Share Award Activity (Detail) - Performance Shares [Member] - $ / shares</t>
  </si>
  <si>
    <t>Earned, Shares</t>
  </si>
  <si>
    <t>Unearned or forfeited (in shares)</t>
  </si>
  <si>
    <t>Earned (in dollars per share)</t>
  </si>
  <si>
    <t>Unearned or forfeited (in dollars per share)</t>
  </si>
  <si>
    <t>Share-based Compensation - Summary of Share-based Compensation Expense (Detail) - USD ($) $ in Millions</t>
  </si>
  <si>
    <t>Net tax benefit related to share-based compensation expense</t>
  </si>
  <si>
    <t>Acquisition Narrative (Details) - USD ($) $ in Millions</t>
  </si>
  <si>
    <t>2 Months Ended</t>
  </si>
  <si>
    <t>Business Acquisition [Line Items]</t>
  </si>
  <si>
    <t>Effective date of acquisition</t>
  </si>
  <si>
    <t>Nov. 1,
		2017</t>
  </si>
  <si>
    <t>Alumet [Member]</t>
  </si>
  <si>
    <t>Consideration transferred</t>
  </si>
  <si>
    <t>Finite-lived intangibles acquired</t>
  </si>
  <si>
    <t>Customer Relationships [Member] | Alumet [Member]</t>
  </si>
  <si>
    <t>Acquired finite-lived intangible assets, weighted average useful life</t>
  </si>
  <si>
    <t>15 years</t>
  </si>
  <si>
    <t>Trade Names [Member] | Alumet [Member]</t>
  </si>
  <si>
    <t>Noncompete Agreements [Member] | Alumet [Member]</t>
  </si>
  <si>
    <t>Leases, Acquired-in-Place, Market Adjustment [Member] | Alumet [Member]</t>
  </si>
  <si>
    <t>2 years 6 months</t>
  </si>
  <si>
    <t>Acquisition Recognized Assets and Liabilities (Details) - USD ($) $ in Millions</t>
  </si>
  <si>
    <t>Intangible assets</t>
  </si>
  <si>
    <t>Capital lease liability</t>
  </si>
  <si>
    <t>Total fair value of assets acquired and liabilities assumed</t>
  </si>
  <si>
    <t>Acquisition Pro Forma (Details) - USD ($) $ / shares in Units, $ in Millions</t>
  </si>
  <si>
    <t>Net sales:</t>
  </si>
  <si>
    <t>Pro forma</t>
  </si>
  <si>
    <t>Net income attributable to Global Brass and Copper Holdings, Inc.:</t>
  </si>
  <si>
    <t>As reported</t>
  </si>
  <si>
    <t>Net income attributable to Global Brass and Copper Holdings, Inc. per common share - Basic:</t>
  </si>
  <si>
    <t>As reported (in usd per share)</t>
  </si>
  <si>
    <t>Pro forma (in usd per share)</t>
  </si>
  <si>
    <t>Net income attributable to Global Brass and Copper Holdings, Inc. per common share - Diluted:</t>
  </si>
  <si>
    <t>Quarterly Financial Information (Unaudited) - Summary of Quarterly Financial Information (Detail) - USD ($) $ / shares in Units, $ in Millions</t>
  </si>
  <si>
    <t>Quarterly Financial Information (Unaudited) - Additional Information (Detail) - USD ($) $ in Millions</t>
  </si>
  <si>
    <t>Increase (decrease) to gross profit from inventory lower of cost or market adjustment</t>
  </si>
  <si>
    <t>Loss from liquidation of LIFO inventory layer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335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21880908</v>
      </c>
    </row>
    <row r="21" spans="1:4">
      <c r="A21" s="4" t="s">
        <v>33</v>
      </c>
      <c r="D21" s="6" t="n">
        <v>6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0</v>
      </c>
    </row>
    <row r="4" spans="1:2">
      <c r="A4" s="4" t="s">
        <v>3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5.5</v>
      </c>
      <c r="C3" s="7" t="n">
        <v>59</v>
      </c>
    </row>
    <row r="4" spans="1:3">
      <c r="A4" s="4" t="s">
        <v>38</v>
      </c>
      <c r="B4" s="8" t="n">
        <v>165.6</v>
      </c>
      <c r="C4" s="8" t="n">
        <v>197.8</v>
      </c>
    </row>
    <row r="5" spans="1:3">
      <c r="A5" s="4" t="s">
        <v>39</v>
      </c>
      <c r="B5" s="8" t="n">
        <v>218.2</v>
      </c>
      <c r="C5" s="8" t="n">
        <v>208.1</v>
      </c>
    </row>
    <row r="6" spans="1:3">
      <c r="A6" s="4" t="s">
        <v>40</v>
      </c>
      <c r="B6" s="8" t="n">
        <v>8.5</v>
      </c>
      <c r="C6" s="8" t="n">
        <v>11.7</v>
      </c>
    </row>
    <row r="7" spans="1:3">
      <c r="A7" s="4" t="s">
        <v>41</v>
      </c>
      <c r="B7" s="8" t="n">
        <v>2.8</v>
      </c>
      <c r="C7" s="8" t="n">
        <v>3.6</v>
      </c>
    </row>
    <row r="8" spans="1:3">
      <c r="A8" s="4" t="s">
        <v>42</v>
      </c>
      <c r="B8" s="8" t="n">
        <v>520.6</v>
      </c>
      <c r="C8" s="8" t="n">
        <v>480.2</v>
      </c>
    </row>
    <row r="9" spans="1:3">
      <c r="A9" s="4" t="s">
        <v>43</v>
      </c>
      <c r="B9" s="8" t="n">
        <v>147.8</v>
      </c>
      <c r="C9" s="8" t="n">
        <v>142.9</v>
      </c>
    </row>
    <row r="10" spans="1:3">
      <c r="A10" s="4" t="s">
        <v>44</v>
      </c>
      <c r="B10" s="8" t="n">
        <v>4.4</v>
      </c>
      <c r="C10" s="8" t="n">
        <v>4.5</v>
      </c>
    </row>
    <row r="11" spans="1:3">
      <c r="A11" s="4" t="s">
        <v>45</v>
      </c>
      <c r="B11" s="8" t="n">
        <v>1.6</v>
      </c>
      <c r="C11" s="5" t="n">
        <v>2</v>
      </c>
    </row>
    <row r="12" spans="1:3">
      <c r="A12" s="4" t="s">
        <v>46</v>
      </c>
      <c r="B12" s="8" t="n">
        <v>11.3</v>
      </c>
      <c r="C12" s="8" t="n">
        <v>16.1</v>
      </c>
    </row>
    <row r="13" spans="1:3">
      <c r="A13" s="4" t="s">
        <v>47</v>
      </c>
      <c r="B13" s="8" t="n">
        <v>5.3</v>
      </c>
      <c r="C13" s="8" t="n">
        <v>6.5</v>
      </c>
    </row>
    <row r="14" spans="1:3">
      <c r="A14" s="4" t="s">
        <v>48</v>
      </c>
      <c r="B14" s="5" t="n">
        <v>691</v>
      </c>
      <c r="C14" s="8" t="n">
        <v>652.2</v>
      </c>
    </row>
    <row r="15" spans="1:3">
      <c r="A15" s="3" t="s">
        <v>49</v>
      </c>
    </row>
    <row r="16" spans="1:3">
      <c r="A16" s="4" t="s">
        <v>50</v>
      </c>
      <c r="B16" s="8" t="n">
        <v>4.6</v>
      </c>
      <c r="C16" s="5" t="n">
        <v>5</v>
      </c>
    </row>
    <row r="17" spans="1:3">
      <c r="A17" s="4" t="s">
        <v>51</v>
      </c>
      <c r="B17" s="8" t="n">
        <v>114.1</v>
      </c>
      <c r="C17" s="8" t="n">
        <v>117.1</v>
      </c>
    </row>
    <row r="18" spans="1:3">
      <c r="A18" s="4" t="s">
        <v>52</v>
      </c>
      <c r="B18" s="8" t="n">
        <v>40.2</v>
      </c>
      <c r="C18" s="5" t="n">
        <v>36</v>
      </c>
    </row>
    <row r="19" spans="1:3">
      <c r="A19" s="4" t="s">
        <v>53</v>
      </c>
      <c r="B19" s="8" t="n">
        <v>0.1</v>
      </c>
      <c r="C19" s="8" t="n">
        <v>0.2</v>
      </c>
    </row>
    <row r="20" spans="1:3">
      <c r="A20" s="4" t="s">
        <v>54</v>
      </c>
      <c r="C20" s="8" t="n">
        <v>0.5</v>
      </c>
    </row>
    <row r="21" spans="1:3">
      <c r="A21" s="4" t="s">
        <v>55</v>
      </c>
      <c r="B21" s="5" t="n">
        <v>159</v>
      </c>
      <c r="C21" s="8" t="n">
        <v>158.8</v>
      </c>
    </row>
    <row r="22" spans="1:3">
      <c r="A22" s="4" t="s">
        <v>56</v>
      </c>
      <c r="B22" s="8" t="n">
        <v>305.7</v>
      </c>
      <c r="C22" s="5" t="n">
        <v>309</v>
      </c>
    </row>
    <row r="23" spans="1:3">
      <c r="A23" s="4" t="s">
        <v>57</v>
      </c>
      <c r="B23" s="8" t="n">
        <v>38.5</v>
      </c>
      <c r="C23" s="8" t="n">
        <v>37.1</v>
      </c>
    </row>
    <row r="24" spans="1:3">
      <c r="A24" s="4" t="s">
        <v>58</v>
      </c>
      <c r="B24" s="8" t="n">
        <v>503.2</v>
      </c>
      <c r="C24" s="8" t="n">
        <v>504.9</v>
      </c>
    </row>
    <row r="25" spans="1:3">
      <c r="A25" s="4" t="s">
        <v>59</v>
      </c>
      <c r="B25" s="4" t="s">
        <v>60</v>
      </c>
      <c r="C25" s="4" t="s">
        <v>60</v>
      </c>
    </row>
    <row r="26" spans="1:3">
      <c r="A26" s="3" t="s">
        <v>61</v>
      </c>
    </row>
    <row r="27" spans="1:3">
      <c r="A27" s="4" t="s">
        <v>62</v>
      </c>
      <c r="B27" s="8" t="n">
        <v>0.2</v>
      </c>
      <c r="C27" s="8" t="n">
        <v>0.2</v>
      </c>
    </row>
    <row r="28" spans="1:3">
      <c r="A28" s="4" t="s">
        <v>63</v>
      </c>
      <c r="B28" s="8" t="n">
        <v>62.5</v>
      </c>
      <c r="C28" s="8" t="n">
        <v>54.5</v>
      </c>
    </row>
    <row r="29" spans="1:3">
      <c r="A29" s="4" t="s">
        <v>64</v>
      </c>
      <c r="B29" s="8" t="n">
        <v>148.8</v>
      </c>
      <c r="C29" s="8" t="n">
        <v>97.3</v>
      </c>
    </row>
    <row r="30" spans="1:3">
      <c r="A30" s="4" t="s">
        <v>65</v>
      </c>
      <c r="B30" s="8" t="n">
        <v>-22.6</v>
      </c>
      <c r="C30" s="8" t="n">
        <v>-6.6</v>
      </c>
    </row>
    <row r="31" spans="1:3">
      <c r="A31" s="4" t="s">
        <v>66</v>
      </c>
      <c r="B31" s="8" t="n">
        <v>-6.1</v>
      </c>
      <c r="C31" s="8" t="n">
        <v>-2.9</v>
      </c>
    </row>
    <row r="32" spans="1:3">
      <c r="A32" s="4" t="s">
        <v>67</v>
      </c>
      <c r="B32" s="8" t="n">
        <v>182.8</v>
      </c>
      <c r="C32" s="8" t="n">
        <v>142.5</v>
      </c>
    </row>
    <row r="33" spans="1:3">
      <c r="A33" s="4" t="s">
        <v>68</v>
      </c>
      <c r="B33" s="5" t="n">
        <v>5</v>
      </c>
      <c r="C33" s="8" t="n">
        <v>4.8</v>
      </c>
    </row>
    <row r="34" spans="1:3">
      <c r="A34" s="4" t="s">
        <v>69</v>
      </c>
      <c r="B34" s="8" t="n">
        <v>187.8</v>
      </c>
      <c r="C34" s="8" t="n">
        <v>147.3</v>
      </c>
    </row>
    <row r="35" spans="1:3">
      <c r="A35" s="4" t="s">
        <v>70</v>
      </c>
      <c r="B35" s="7" t="n">
        <v>691</v>
      </c>
      <c r="C35" s="6" t="n">
        <v>6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row r="8" spans="1:2">
      <c r="A8" s="4" t="s">
        <v>39</v>
      </c>
      <c r="B8" s="4" t="s">
        <v>257</v>
      </c>
    </row>
    <row r="9" spans="1:2">
      <c r="A9" s="4" t="s">
        <v>215</v>
      </c>
      <c r="B9" s="4" t="s">
        <v>258</v>
      </c>
    </row>
    <row r="10" spans="1:2">
      <c r="A10" s="4" t="s">
        <v>259</v>
      </c>
      <c r="B10" s="4" t="s">
        <v>260</v>
      </c>
    </row>
    <row r="11" spans="1:2">
      <c r="A11" s="4" t="s">
        <v>261</v>
      </c>
      <c r="B11" s="4" t="s">
        <v>262</v>
      </c>
    </row>
    <row r="12" spans="1:2">
      <c r="A12" s="4" t="s">
        <v>263</v>
      </c>
      <c r="B12" s="4" t="s">
        <v>264</v>
      </c>
    </row>
    <row r="13" spans="1:2">
      <c r="A13" s="4" t="s">
        <v>230</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5</v>
      </c>
    </row>
    <row r="2" spans="1:3">
      <c r="A2" s="3" t="s">
        <v>72</v>
      </c>
    </row>
    <row r="3" spans="1:3">
      <c r="A3" s="4" t="s">
        <v>73</v>
      </c>
      <c r="B3" s="6" t="n">
        <v>1.3</v>
      </c>
      <c r="C3" s="7" t="n">
        <v>1</v>
      </c>
    </row>
    <row r="4" spans="1:3">
      <c r="A4" s="4" t="s">
        <v>74</v>
      </c>
      <c r="B4" s="9" t="n">
        <v>0.01</v>
      </c>
      <c r="C4" s="9" t="n">
        <v>0.01</v>
      </c>
    </row>
    <row r="5" spans="1:3">
      <c r="A5" s="4" t="s">
        <v>75</v>
      </c>
      <c r="B5" s="5" t="n">
        <v>80000000</v>
      </c>
      <c r="C5" s="5" t="n">
        <v>80000000</v>
      </c>
    </row>
    <row r="6" spans="1:3">
      <c r="A6" s="4" t="s">
        <v>76</v>
      </c>
      <c r="B6" s="5" t="n">
        <v>22541310</v>
      </c>
      <c r="C6" s="5" t="n">
        <v>22133764</v>
      </c>
    </row>
    <row r="7" spans="1:3">
      <c r="A7" s="4" t="s">
        <v>77</v>
      </c>
      <c r="B7" s="5" t="n">
        <v>743057</v>
      </c>
      <c r="C7" s="5" t="n">
        <v>226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6</v>
      </c>
    </row>
    <row r="4" spans="1:2">
      <c r="A4" s="4" t="s">
        <v>21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25</v>
      </c>
    </row>
    <row r="4" spans="1:2">
      <c r="A4" s="4" t="s">
        <v>317</v>
      </c>
      <c r="B4" s="4" t="s">
        <v>318</v>
      </c>
    </row>
    <row r="5" spans="1:2">
      <c r="A5" s="4" t="s">
        <v>270</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86</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88</v>
      </c>
      <c r="J5" s="8" t="n">
        <v>-1578.7</v>
      </c>
      <c r="K5" s="8" t="n">
        <v>-1394.4</v>
      </c>
      <c r="L5" s="8" t="n">
        <v>-1156.6</v>
      </c>
    </row>
    <row r="6" spans="1:12">
      <c r="A6" s="4" t="s">
        <v>89</v>
      </c>
      <c r="B6" s="8" t="n">
        <v>36.9</v>
      </c>
      <c r="C6" s="8" t="n">
        <v>42.9</v>
      </c>
      <c r="D6" s="8" t="n">
        <v>57.9</v>
      </c>
      <c r="E6" s="5" t="n">
        <v>49</v>
      </c>
      <c r="F6" s="8" t="n">
        <v>45.8</v>
      </c>
      <c r="G6" s="8" t="n">
        <v>43.6</v>
      </c>
      <c r="H6" s="8" t="n">
        <v>44.2</v>
      </c>
      <c r="I6" s="8" t="n">
        <v>50.6</v>
      </c>
      <c r="J6" s="8" t="n">
        <v>186.7</v>
      </c>
      <c r="K6" s="8" t="n">
        <v>184.2</v>
      </c>
      <c r="L6" s="8" t="n">
        <v>181.7</v>
      </c>
    </row>
    <row r="7" spans="1:12">
      <c r="A7" s="4" t="s">
        <v>90</v>
      </c>
      <c r="J7" s="8" t="n">
        <v>-92.7</v>
      </c>
      <c r="K7" s="8" t="n">
        <v>-83.8</v>
      </c>
      <c r="L7" s="8" t="n">
        <v>-82.8</v>
      </c>
    </row>
    <row r="8" spans="1:12">
      <c r="A8" s="4" t="s">
        <v>91</v>
      </c>
      <c r="J8" s="5" t="n">
        <v>94</v>
      </c>
      <c r="K8" s="8" t="n">
        <v>100.4</v>
      </c>
      <c r="L8" s="8" t="n">
        <v>98.90000000000001</v>
      </c>
    </row>
    <row r="9" spans="1:12">
      <c r="A9" s="4" t="s">
        <v>92</v>
      </c>
      <c r="J9" s="8" t="n">
        <v>-16.8</v>
      </c>
      <c r="K9" s="8" t="n">
        <v>-17.6</v>
      </c>
      <c r="L9" s="8" t="n">
        <v>-26.2</v>
      </c>
    </row>
    <row r="10" spans="1:12">
      <c r="A10" s="4" t="s">
        <v>93</v>
      </c>
      <c r="D10" s="8" t="n">
        <v>-0.5</v>
      </c>
      <c r="G10" s="8" t="n">
        <v>-0.2</v>
      </c>
      <c r="J10" s="8" t="n">
        <v>-0.5</v>
      </c>
      <c r="K10" s="8" t="n">
        <v>-0.2</v>
      </c>
      <c r="L10" s="8" t="n">
        <v>-23.4</v>
      </c>
    </row>
    <row r="11" spans="1:12">
      <c r="A11" s="4" t="s">
        <v>94</v>
      </c>
      <c r="J11" s="8" t="n">
        <v>-0.8</v>
      </c>
      <c r="K11" s="5" t="n">
        <v>3</v>
      </c>
      <c r="L11" s="8" t="n">
        <v>0.2</v>
      </c>
    </row>
    <row r="12" spans="1:12">
      <c r="A12" s="4" t="s">
        <v>95</v>
      </c>
      <c r="B12" s="8" t="n">
        <v>8.800000000000001</v>
      </c>
      <c r="C12" s="8" t="n">
        <v>16.8</v>
      </c>
      <c r="D12" s="8" t="n">
        <v>29.1</v>
      </c>
      <c r="E12" s="8" t="n">
        <v>21.2</v>
      </c>
      <c r="F12" s="8" t="n">
        <v>19.3</v>
      </c>
      <c r="G12" s="5" t="n">
        <v>19</v>
      </c>
      <c r="H12" s="8" t="n">
        <v>24.6</v>
      </c>
      <c r="I12" s="8" t="n">
        <v>22.7</v>
      </c>
      <c r="J12" s="8" t="n">
        <v>75.90000000000001</v>
      </c>
      <c r="K12" s="8" t="n">
        <v>85.59999999999999</v>
      </c>
      <c r="L12" s="8" t="n">
        <v>49.5</v>
      </c>
    </row>
    <row r="13" spans="1:12">
      <c r="A13" s="4" t="s">
        <v>96</v>
      </c>
      <c r="J13" s="8" t="n">
        <v>-17.3</v>
      </c>
      <c r="K13" s="8" t="n">
        <v>-33.9</v>
      </c>
      <c r="L13" s="8" t="n">
        <v>-16.7</v>
      </c>
    </row>
    <row r="14" spans="1:12">
      <c r="A14" s="4" t="s">
        <v>97</v>
      </c>
      <c r="B14" s="8" t="n">
        <v>6.7</v>
      </c>
      <c r="C14" s="8" t="n">
        <v>14.9</v>
      </c>
      <c r="D14" s="8" t="n">
        <v>21.1</v>
      </c>
      <c r="E14" s="8" t="n">
        <v>15.9</v>
      </c>
      <c r="F14" s="8" t="n">
        <v>5.8</v>
      </c>
      <c r="G14" s="8" t="n">
        <v>12.4</v>
      </c>
      <c r="H14" s="8" t="n">
        <v>15.8</v>
      </c>
      <c r="I14" s="8" t="n">
        <v>17.7</v>
      </c>
      <c r="J14" s="8" t="n">
        <v>58.6</v>
      </c>
      <c r="K14" s="8" t="n">
        <v>51.7</v>
      </c>
      <c r="L14" s="8" t="n">
        <v>32.8</v>
      </c>
    </row>
    <row r="15" spans="1:12">
      <c r="A15" s="4" t="s">
        <v>98</v>
      </c>
      <c r="J15" s="8" t="n">
        <v>-0.4</v>
      </c>
      <c r="K15" s="8" t="n">
        <v>-0.6</v>
      </c>
      <c r="L15" s="8" t="n">
        <v>-0.6</v>
      </c>
    </row>
    <row r="16" spans="1:12">
      <c r="A16" s="4" t="s">
        <v>99</v>
      </c>
      <c r="B16" s="6" t="n">
        <v>6.6</v>
      </c>
      <c r="C16" s="6" t="n">
        <v>14.8</v>
      </c>
      <c r="D16" s="7" t="n">
        <v>21</v>
      </c>
      <c r="E16" s="6" t="n">
        <v>15.8</v>
      </c>
      <c r="F16" s="6" t="n">
        <v>5.6</v>
      </c>
      <c r="G16" s="6" t="n">
        <v>12.3</v>
      </c>
      <c r="H16" s="6" t="n">
        <v>15.7</v>
      </c>
      <c r="I16" s="6" t="n">
        <v>17.5</v>
      </c>
      <c r="J16" s="6" t="n">
        <v>58.2</v>
      </c>
      <c r="K16" s="6" t="n">
        <v>51.1</v>
      </c>
      <c r="L16" s="6" t="n">
        <v>32.2</v>
      </c>
    </row>
    <row r="17" spans="1:12">
      <c r="A17" s="3" t="s">
        <v>100</v>
      </c>
    </row>
    <row r="18" spans="1:12">
      <c r="A18" s="4" t="s">
        <v>101</v>
      </c>
      <c r="B18" s="9" t="n">
        <v>0.3</v>
      </c>
      <c r="C18" s="9" t="n">
        <v>0.67</v>
      </c>
      <c r="D18" s="9" t="n">
        <v>0.95</v>
      </c>
      <c r="E18" s="9" t="n">
        <v>0.72</v>
      </c>
      <c r="F18" s="9" t="n">
        <v>0.26</v>
      </c>
      <c r="G18" s="9" t="n">
        <v>0.5600000000000001</v>
      </c>
      <c r="H18" s="9" t="n">
        <v>0.72</v>
      </c>
      <c r="I18" s="9" t="n">
        <v>0.8100000000000001</v>
      </c>
      <c r="J18" s="9" t="n">
        <v>2.66</v>
      </c>
      <c r="K18" s="9" t="n">
        <v>2.35</v>
      </c>
      <c r="L18" s="9" t="n">
        <v>1.5</v>
      </c>
    </row>
    <row r="19" spans="1:12">
      <c r="A19" s="4" t="s">
        <v>102</v>
      </c>
      <c r="B19" s="9" t="n">
        <v>0.29</v>
      </c>
      <c r="C19" s="9" t="n">
        <v>0.66</v>
      </c>
      <c r="D19" s="9" t="n">
        <v>0.9399999999999999</v>
      </c>
      <c r="E19" s="9" t="n">
        <v>0.71</v>
      </c>
      <c r="F19" s="9" t="n">
        <v>0.25</v>
      </c>
      <c r="G19" s="9" t="n">
        <v>0.5600000000000001</v>
      </c>
      <c r="H19" s="9" t="n">
        <v>0.71</v>
      </c>
      <c r="I19" s="9" t="n">
        <v>0.79</v>
      </c>
      <c r="J19" s="9" t="n">
        <v>2.61</v>
      </c>
      <c r="K19" s="9" t="n">
        <v>2.31</v>
      </c>
      <c r="L19" s="9" t="n">
        <v>1.49</v>
      </c>
    </row>
    <row r="20" spans="1:12">
      <c r="A20" s="3" t="s">
        <v>103</v>
      </c>
    </row>
    <row r="21" spans="1:12">
      <c r="A21" s="4" t="s">
        <v>104</v>
      </c>
      <c r="J21" s="8" t="n">
        <v>21.9</v>
      </c>
      <c r="K21" s="8" t="n">
        <v>21.7</v>
      </c>
      <c r="L21" s="8" t="n">
        <v>21.4</v>
      </c>
    </row>
    <row r="22" spans="1:12">
      <c r="A22" s="4" t="s">
        <v>105</v>
      </c>
      <c r="J22" s="8" t="n">
        <v>22.3</v>
      </c>
      <c r="K22" s="8" t="n">
        <v>22.1</v>
      </c>
      <c r="L22" s="8" t="n">
        <v>2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126</v>
      </c>
    </row>
    <row r="9" spans="1:2">
      <c r="A9" s="3" t="s">
        <v>338</v>
      </c>
    </row>
    <row r="10" spans="1:2">
      <c r="A10" s="4" t="s">
        <v>347</v>
      </c>
      <c r="B10" s="4" t="s">
        <v>348</v>
      </c>
    </row>
    <row r="11" spans="1:2">
      <c r="A11" s="4" t="s">
        <v>349</v>
      </c>
    </row>
    <row r="12" spans="1:2">
      <c r="A12" s="3" t="s">
        <v>338</v>
      </c>
    </row>
    <row r="13" spans="1:2">
      <c r="A13" s="4" t="s">
        <v>347</v>
      </c>
      <c r="B13"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6</v>
      </c>
    </row>
    <row r="4" spans="1:2">
      <c r="A4" s="4" t="s">
        <v>245</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96</v>
      </c>
    </row>
    <row r="4" spans="1:2">
      <c r="A4" s="4" t="s">
        <v>360</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9"/>
    <col customWidth="1" max="5" min="5" width="29"/>
    <col customWidth="1" max="6" min="6" width="21"/>
  </cols>
  <sheetData>
    <row r="1" spans="1:6">
      <c r="A1" s="1" t="s">
        <v>361</v>
      </c>
      <c r="B1" s="2" t="s">
        <v>362</v>
      </c>
      <c r="C1" s="2" t="s">
        <v>1</v>
      </c>
    </row>
    <row r="2" spans="1:6">
      <c r="B2" s="2" t="s">
        <v>363</v>
      </c>
      <c r="C2" s="2" t="s">
        <v>364</v>
      </c>
      <c r="D2" s="2" t="s">
        <v>365</v>
      </c>
      <c r="E2" s="2" t="s">
        <v>366</v>
      </c>
      <c r="F2" s="2" t="s">
        <v>367</v>
      </c>
    </row>
    <row r="3" spans="1:6">
      <c r="A3" s="3" t="s">
        <v>368</v>
      </c>
    </row>
    <row r="4" spans="1:6">
      <c r="A4" s="4" t="s">
        <v>369</v>
      </c>
      <c r="C4" s="4" t="s">
        <v>370</v>
      </c>
      <c r="D4" s="4" t="s">
        <v>371</v>
      </c>
    </row>
    <row r="5" spans="1:6">
      <c r="A5" s="4" t="s">
        <v>372</v>
      </c>
      <c r="B5" s="7" t="n">
        <v>0</v>
      </c>
    </row>
    <row r="6" spans="1:6">
      <c r="A6" s="4" t="s">
        <v>373</v>
      </c>
      <c r="C6" s="7" t="n">
        <v>35</v>
      </c>
    </row>
    <row r="7" spans="1:6">
      <c r="A7" s="4" t="s">
        <v>374</v>
      </c>
      <c r="C7" s="5" t="n">
        <v>400000</v>
      </c>
    </row>
    <row r="8" spans="1:6">
      <c r="A8" s="4" t="s">
        <v>375</v>
      </c>
      <c r="C8" s="4" t="s">
        <v>376</v>
      </c>
    </row>
    <row r="9" spans="1:6">
      <c r="A9" s="4" t="s">
        <v>166</v>
      </c>
      <c r="C9" s="6" t="n">
        <v>122.1</v>
      </c>
      <c r="D9" s="6" t="n">
        <v>49.2</v>
      </c>
      <c r="E9" s="7" t="n">
        <v>96</v>
      </c>
    </row>
    <row r="10" spans="1:6">
      <c r="A10" s="4" t="s">
        <v>184</v>
      </c>
      <c r="C10" s="6" t="n">
        <v>-26.8</v>
      </c>
      <c r="D10" s="6" t="n">
        <v>-13.8</v>
      </c>
      <c r="E10" s="6" t="n">
        <v>-56.5</v>
      </c>
    </row>
    <row r="11" spans="1:6">
      <c r="A11" s="4" t="s">
        <v>377</v>
      </c>
    </row>
    <row r="12" spans="1:6">
      <c r="A12" s="3" t="s">
        <v>368</v>
      </c>
    </row>
    <row r="13" spans="1:6">
      <c r="A13" s="4" t="s">
        <v>378</v>
      </c>
      <c r="C13" s="4" t="s">
        <v>379</v>
      </c>
    </row>
    <row r="14" spans="1:6">
      <c r="A14" s="4" t="s">
        <v>380</v>
      </c>
    </row>
    <row r="15" spans="1:6">
      <c r="A15" s="3" t="s">
        <v>368</v>
      </c>
    </row>
    <row r="16" spans="1:6">
      <c r="A16" s="4" t="s">
        <v>378</v>
      </c>
      <c r="C16" s="4" t="s">
        <v>381</v>
      </c>
    </row>
    <row r="17" spans="1:6">
      <c r="A17" s="4" t="s">
        <v>382</v>
      </c>
    </row>
    <row r="18" spans="1:6">
      <c r="A18" s="3" t="s">
        <v>368</v>
      </c>
    </row>
    <row r="19" spans="1:6">
      <c r="A19" s="4" t="s">
        <v>383</v>
      </c>
      <c r="C19" s="5" t="n">
        <v>0</v>
      </c>
      <c r="D19" s="5" t="n">
        <v>0</v>
      </c>
      <c r="E19" s="5" t="n">
        <v>0</v>
      </c>
    </row>
    <row r="20" spans="1:6">
      <c r="A20" s="4" t="s">
        <v>384</v>
      </c>
    </row>
    <row r="21" spans="1:6">
      <c r="A21" s="3" t="s">
        <v>368</v>
      </c>
    </row>
    <row r="22" spans="1:6">
      <c r="A22" s="4" t="s">
        <v>385</v>
      </c>
      <c r="C22" s="4" t="s">
        <v>386</v>
      </c>
    </row>
    <row r="23" spans="1:6">
      <c r="A23" s="4" t="s">
        <v>387</v>
      </c>
    </row>
    <row r="24" spans="1:6">
      <c r="A24" s="3" t="s">
        <v>368</v>
      </c>
    </row>
    <row r="25" spans="1:6">
      <c r="A25" s="4" t="s">
        <v>388</v>
      </c>
      <c r="C25" s="4" t="s">
        <v>389</v>
      </c>
    </row>
    <row r="26" spans="1:6">
      <c r="A26" s="4" t="s">
        <v>390</v>
      </c>
      <c r="C26" s="4" t="s">
        <v>391</v>
      </c>
    </row>
    <row r="27" spans="1:6">
      <c r="A27" s="4" t="s">
        <v>392</v>
      </c>
    </row>
    <row r="28" spans="1:6">
      <c r="A28" s="3" t="s">
        <v>368</v>
      </c>
    </row>
    <row r="29" spans="1:6">
      <c r="A29" s="4" t="s">
        <v>166</v>
      </c>
      <c r="E29" s="6" t="n">
        <v>0.7</v>
      </c>
    </row>
    <row r="30" spans="1:6">
      <c r="A30" s="4" t="s">
        <v>184</v>
      </c>
      <c r="E30" s="8" t="n">
        <v>-0.7</v>
      </c>
    </row>
    <row r="31" spans="1:6">
      <c r="A31" s="4" t="s">
        <v>120</v>
      </c>
    </row>
    <row r="32" spans="1:6">
      <c r="A32" s="3" t="s">
        <v>368</v>
      </c>
    </row>
    <row r="33" spans="1:6">
      <c r="A33" s="4" t="s">
        <v>393</v>
      </c>
      <c r="E33" s="8" t="n">
        <v>0.5</v>
      </c>
    </row>
    <row r="34" spans="1:6">
      <c r="A34" s="4" t="s">
        <v>394</v>
      </c>
    </row>
    <row r="35" spans="1:6">
      <c r="A35" s="3" t="s">
        <v>368</v>
      </c>
    </row>
    <row r="36" spans="1:6">
      <c r="A36" s="4" t="s">
        <v>393</v>
      </c>
      <c r="E36" s="8" t="n">
        <v>0.5</v>
      </c>
    </row>
    <row r="37" spans="1:6">
      <c r="A37" s="4" t="s">
        <v>121</v>
      </c>
    </row>
    <row r="38" spans="1:6">
      <c r="A38" s="3" t="s">
        <v>368</v>
      </c>
    </row>
    <row r="39" spans="1:6">
      <c r="A39" s="4" t="s">
        <v>393</v>
      </c>
      <c r="E39" s="8" t="n">
        <v>-0.5</v>
      </c>
    </row>
    <row r="40" spans="1:6">
      <c r="A40" s="4" t="s">
        <v>395</v>
      </c>
    </row>
    <row r="41" spans="1:6">
      <c r="A41" s="3" t="s">
        <v>368</v>
      </c>
    </row>
    <row r="42" spans="1:6">
      <c r="A42" s="4" t="s">
        <v>393</v>
      </c>
      <c r="E42" s="6" t="n">
        <v>-0.5</v>
      </c>
    </row>
    <row r="43" spans="1:6">
      <c r="A43" s="4" t="s">
        <v>396</v>
      </c>
    </row>
    <row r="44" spans="1:6">
      <c r="A44" s="3" t="s">
        <v>368</v>
      </c>
    </row>
    <row r="45" spans="1:6">
      <c r="A45" s="4" t="s">
        <v>397</v>
      </c>
      <c r="F45" s="7" t="n">
        <v>7</v>
      </c>
    </row>
    <row r="46" spans="1:6">
      <c r="A46" s="4" t="s">
        <v>398</v>
      </c>
      <c r="F46" s="7" t="n">
        <v>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400</v>
      </c>
    </row>
    <row r="3" spans="1:3">
      <c r="A3" s="4" t="s">
        <v>401</v>
      </c>
      <c r="B3" s="6" t="n">
        <v>1.8</v>
      </c>
      <c r="C3" s="6" t="n">
        <v>1.4</v>
      </c>
    </row>
    <row r="4" spans="1:3">
      <c r="A4" s="3" t="s">
        <v>402</v>
      </c>
    </row>
    <row r="5" spans="1:3">
      <c r="A5" s="5" t="n">
        <v>2019</v>
      </c>
      <c r="B5" s="8" t="n">
        <v>0.4</v>
      </c>
    </row>
    <row r="6" spans="1:3">
      <c r="A6" s="5" t="n">
        <v>2020</v>
      </c>
      <c r="B6" s="8" t="n">
        <v>0.2</v>
      </c>
    </row>
    <row r="7" spans="1:3">
      <c r="A7" s="5" t="n">
        <v>2021</v>
      </c>
      <c r="B7" s="8" t="n">
        <v>0.1</v>
      </c>
    </row>
    <row r="8" spans="1:3">
      <c r="A8" s="5" t="n">
        <v>2022</v>
      </c>
      <c r="B8" s="8" t="n">
        <v>0.1</v>
      </c>
    </row>
    <row r="9" spans="1:3">
      <c r="A9" s="5" t="n">
        <v>2023</v>
      </c>
      <c r="B9" s="8" t="n">
        <v>0.1</v>
      </c>
    </row>
    <row r="10" spans="1:3">
      <c r="A10" s="4" t="s">
        <v>403</v>
      </c>
      <c r="B10" s="8" t="n">
        <v>0.7</v>
      </c>
    </row>
    <row r="11" spans="1:3">
      <c r="A11" s="4" t="s">
        <v>404</v>
      </c>
      <c r="B11"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5</v>
      </c>
      <c r="D1" s="2" t="s">
        <v>85</v>
      </c>
      <c r="E1" s="2" t="s">
        <v>406</v>
      </c>
    </row>
    <row r="2" spans="1:5">
      <c r="A2" s="3" t="s">
        <v>36</v>
      </c>
    </row>
    <row r="3" spans="1:5">
      <c r="A3" s="4" t="s">
        <v>37</v>
      </c>
      <c r="B3" s="6" t="n">
        <v>125.5</v>
      </c>
      <c r="C3" s="7" t="n">
        <v>59</v>
      </c>
      <c r="D3" s="6" t="n">
        <v>88.2</v>
      </c>
      <c r="E3" s="6" t="n">
        <v>83.5</v>
      </c>
    </row>
    <row r="4" spans="1:5">
      <c r="A4" s="4" t="s">
        <v>163</v>
      </c>
      <c r="B4" s="8" t="n">
        <v>165.6</v>
      </c>
      <c r="C4" s="8" t="n">
        <v>197.8</v>
      </c>
    </row>
    <row r="5" spans="1:5">
      <c r="A5" s="4" t="s">
        <v>39</v>
      </c>
      <c r="B5" s="8" t="n">
        <v>218.2</v>
      </c>
      <c r="C5" s="8" t="n">
        <v>208.1</v>
      </c>
    </row>
    <row r="6" spans="1:5">
      <c r="A6" s="4" t="s">
        <v>40</v>
      </c>
      <c r="B6" s="8" t="n">
        <v>8.5</v>
      </c>
      <c r="C6" s="8" t="n">
        <v>11.7</v>
      </c>
    </row>
    <row r="7" spans="1:5">
      <c r="A7" s="4" t="s">
        <v>41</v>
      </c>
      <c r="B7" s="8" t="n">
        <v>2.8</v>
      </c>
      <c r="C7" s="8" t="n">
        <v>3.6</v>
      </c>
    </row>
    <row r="8" spans="1:5">
      <c r="A8" s="4" t="s">
        <v>42</v>
      </c>
      <c r="B8" s="8" t="n">
        <v>520.6</v>
      </c>
      <c r="C8" s="8" t="n">
        <v>480.2</v>
      </c>
    </row>
    <row r="9" spans="1:5">
      <c r="A9" s="4" t="s">
        <v>43</v>
      </c>
      <c r="B9" s="8" t="n">
        <v>147.8</v>
      </c>
      <c r="C9" s="8" t="n">
        <v>142.9</v>
      </c>
    </row>
    <row r="10" spans="1:5">
      <c r="A10" s="4" t="s">
        <v>44</v>
      </c>
      <c r="B10" s="8" t="n">
        <v>4.4</v>
      </c>
      <c r="C10" s="8" t="n">
        <v>4.5</v>
      </c>
    </row>
    <row r="11" spans="1:5">
      <c r="A11" s="4" t="s">
        <v>45</v>
      </c>
      <c r="B11" s="8" t="n">
        <v>1.6</v>
      </c>
      <c r="C11" s="5" t="n">
        <v>2</v>
      </c>
    </row>
    <row r="12" spans="1:5">
      <c r="A12" s="4" t="s">
        <v>46</v>
      </c>
      <c r="B12" s="8" t="n">
        <v>11.3</v>
      </c>
      <c r="C12" s="8" t="n">
        <v>16.1</v>
      </c>
    </row>
    <row r="13" spans="1:5">
      <c r="A13" s="4" t="s">
        <v>47</v>
      </c>
      <c r="B13" s="8" t="n">
        <v>5.3</v>
      </c>
      <c r="C13" s="8" t="n">
        <v>6.5</v>
      </c>
    </row>
    <row r="14" spans="1:5">
      <c r="A14" s="4" t="s">
        <v>48</v>
      </c>
      <c r="B14" s="5" t="n">
        <v>691</v>
      </c>
      <c r="C14" s="8" t="n">
        <v>652.2</v>
      </c>
    </row>
    <row r="15" spans="1:5">
      <c r="A15" s="3" t="s">
        <v>49</v>
      </c>
    </row>
    <row r="16" spans="1:5">
      <c r="A16" s="4" t="s">
        <v>50</v>
      </c>
      <c r="B16" s="8" t="n">
        <v>4.6</v>
      </c>
      <c r="C16" s="5" t="n">
        <v>5</v>
      </c>
    </row>
    <row r="17" spans="1:5">
      <c r="A17" s="4" t="s">
        <v>51</v>
      </c>
      <c r="B17" s="8" t="n">
        <v>114.1</v>
      </c>
      <c r="C17" s="8" t="n">
        <v>117.1</v>
      </c>
    </row>
    <row r="18" spans="1:5">
      <c r="A18" s="4" t="s">
        <v>52</v>
      </c>
      <c r="B18" s="8" t="n">
        <v>40.2</v>
      </c>
      <c r="C18" s="5" t="n">
        <v>36</v>
      </c>
    </row>
    <row r="19" spans="1:5">
      <c r="A19" s="4" t="s">
        <v>53</v>
      </c>
      <c r="B19" s="8" t="n">
        <v>0.1</v>
      </c>
      <c r="C19" s="8" t="n">
        <v>0.2</v>
      </c>
    </row>
    <row r="20" spans="1:5">
      <c r="A20" s="4" t="s">
        <v>54</v>
      </c>
      <c r="C20" s="8" t="n">
        <v>0.5</v>
      </c>
    </row>
    <row r="21" spans="1:5">
      <c r="A21" s="4" t="s">
        <v>55</v>
      </c>
      <c r="B21" s="5" t="n">
        <v>159</v>
      </c>
      <c r="C21" s="8" t="n">
        <v>158.8</v>
      </c>
    </row>
    <row r="22" spans="1:5">
      <c r="A22" s="4" t="s">
        <v>56</v>
      </c>
      <c r="B22" s="8" t="n">
        <v>305.7</v>
      </c>
      <c r="C22" s="5" t="n">
        <v>309</v>
      </c>
    </row>
    <row r="23" spans="1:5">
      <c r="A23" s="4" t="s">
        <v>57</v>
      </c>
      <c r="B23" s="8" t="n">
        <v>38.5</v>
      </c>
      <c r="C23" s="8" t="n">
        <v>37.1</v>
      </c>
    </row>
    <row r="24" spans="1:5">
      <c r="A24" s="4" t="s">
        <v>58</v>
      </c>
      <c r="B24" s="8" t="n">
        <v>503.2</v>
      </c>
      <c r="C24" s="8" t="n">
        <v>504.9</v>
      </c>
    </row>
    <row r="25" spans="1:5">
      <c r="A25" s="3" t="s">
        <v>61</v>
      </c>
    </row>
    <row r="26" spans="1:5">
      <c r="A26" s="4" t="s">
        <v>407</v>
      </c>
      <c r="B26" s="8" t="n">
        <v>0.2</v>
      </c>
      <c r="C26" s="8" t="n">
        <v>0.2</v>
      </c>
    </row>
    <row r="27" spans="1:5">
      <c r="A27" s="4" t="s">
        <v>63</v>
      </c>
      <c r="B27" s="8" t="n">
        <v>62.5</v>
      </c>
      <c r="C27" s="8" t="n">
        <v>54.5</v>
      </c>
    </row>
    <row r="28" spans="1:5">
      <c r="A28" s="4" t="s">
        <v>64</v>
      </c>
      <c r="B28" s="8" t="n">
        <v>148.8</v>
      </c>
      <c r="C28" s="8" t="n">
        <v>97.3</v>
      </c>
    </row>
    <row r="29" spans="1:5">
      <c r="A29" s="4" t="s">
        <v>408</v>
      </c>
      <c r="B29" s="8" t="n">
        <v>-22.6</v>
      </c>
      <c r="C29" s="8" t="n">
        <v>-6.6</v>
      </c>
    </row>
    <row r="30" spans="1:5">
      <c r="A30" s="4" t="s">
        <v>66</v>
      </c>
      <c r="B30" s="8" t="n">
        <v>-6.1</v>
      </c>
      <c r="C30" s="8" t="n">
        <v>-2.9</v>
      </c>
    </row>
    <row r="31" spans="1:5">
      <c r="A31" s="4" t="s">
        <v>67</v>
      </c>
      <c r="B31" s="8" t="n">
        <v>182.8</v>
      </c>
      <c r="C31" s="8" t="n">
        <v>142.5</v>
      </c>
    </row>
    <row r="32" spans="1:5">
      <c r="A32" s="4" t="s">
        <v>68</v>
      </c>
      <c r="B32" s="5" t="n">
        <v>5</v>
      </c>
      <c r="C32" s="8" t="n">
        <v>4.8</v>
      </c>
    </row>
    <row r="33" spans="1:5">
      <c r="A33" s="4" t="s">
        <v>69</v>
      </c>
      <c r="B33" s="8" t="n">
        <v>187.8</v>
      </c>
      <c r="C33" s="8" t="n">
        <v>147.3</v>
      </c>
      <c r="D33" s="8" t="n">
        <v>95.2</v>
      </c>
      <c r="E33" s="8" t="n">
        <v>60.7</v>
      </c>
    </row>
    <row r="34" spans="1:5">
      <c r="A34" s="4" t="s">
        <v>70</v>
      </c>
      <c r="B34" s="5" t="n">
        <v>691</v>
      </c>
      <c r="C34" s="8" t="n">
        <v>652.2</v>
      </c>
    </row>
    <row r="35" spans="1:5">
      <c r="A35" s="4" t="s">
        <v>73</v>
      </c>
      <c r="B35" s="6" t="n">
        <v>1.3</v>
      </c>
      <c r="C35" s="7" t="n">
        <v>1</v>
      </c>
    </row>
    <row r="36" spans="1:5">
      <c r="A36" s="4" t="s">
        <v>76</v>
      </c>
      <c r="B36" s="5" t="n">
        <v>22541310</v>
      </c>
      <c r="C36" s="5" t="n">
        <v>22133764</v>
      </c>
    </row>
    <row r="37" spans="1:5">
      <c r="A37" s="4" t="s">
        <v>77</v>
      </c>
      <c r="B37" s="5" t="n">
        <v>743057</v>
      </c>
      <c r="C37" s="5" t="n">
        <v>226576</v>
      </c>
    </row>
    <row r="38" spans="1:5">
      <c r="A38" s="4" t="s">
        <v>409</v>
      </c>
    </row>
    <row r="39" spans="1:5">
      <c r="A39" s="3" t="s">
        <v>36</v>
      </c>
    </row>
    <row r="40" spans="1:5">
      <c r="A40" s="4" t="s">
        <v>37</v>
      </c>
      <c r="C40" s="7" t="n">
        <v>59</v>
      </c>
      <c r="D40" s="8" t="n">
        <v>88.2</v>
      </c>
      <c r="E40" s="8" t="n">
        <v>83.5</v>
      </c>
    </row>
    <row r="41" spans="1:5">
      <c r="A41" s="4" t="s">
        <v>163</v>
      </c>
      <c r="C41" s="8" t="n">
        <v>197.9</v>
      </c>
    </row>
    <row r="42" spans="1:5">
      <c r="A42" s="4" t="s">
        <v>39</v>
      </c>
      <c r="C42" s="8" t="n">
        <v>208.1</v>
      </c>
    </row>
    <row r="43" spans="1:5">
      <c r="A43" s="4" t="s">
        <v>40</v>
      </c>
      <c r="C43" s="8" t="n">
        <v>33.3</v>
      </c>
    </row>
    <row r="44" spans="1:5">
      <c r="A44" s="4" t="s">
        <v>41</v>
      </c>
      <c r="C44" s="8" t="n">
        <v>3.6</v>
      </c>
    </row>
    <row r="45" spans="1:5">
      <c r="A45" s="4" t="s">
        <v>42</v>
      </c>
      <c r="C45" s="8" t="n">
        <v>501.9</v>
      </c>
    </row>
    <row r="46" spans="1:5">
      <c r="A46" s="4" t="s">
        <v>43</v>
      </c>
      <c r="C46" s="8" t="n">
        <v>142.9</v>
      </c>
    </row>
    <row r="47" spans="1:5">
      <c r="A47" s="4" t="s">
        <v>44</v>
      </c>
      <c r="C47" s="8" t="n">
        <v>4.5</v>
      </c>
    </row>
    <row r="48" spans="1:5">
      <c r="A48" s="4" t="s">
        <v>45</v>
      </c>
      <c r="C48" s="5" t="n">
        <v>2</v>
      </c>
    </row>
    <row r="49" spans="1:5">
      <c r="A49" s="4" t="s">
        <v>46</v>
      </c>
      <c r="C49" s="8" t="n">
        <v>16.1</v>
      </c>
    </row>
    <row r="50" spans="1:5">
      <c r="A50" s="4" t="s">
        <v>47</v>
      </c>
      <c r="C50" s="8" t="n">
        <v>6.5</v>
      </c>
    </row>
    <row r="51" spans="1:5">
      <c r="A51" s="4" t="s">
        <v>48</v>
      </c>
      <c r="C51" s="8" t="n">
        <v>673.9</v>
      </c>
    </row>
    <row r="52" spans="1:5">
      <c r="A52" s="3" t="s">
        <v>49</v>
      </c>
    </row>
    <row r="53" spans="1:5">
      <c r="A53" s="4" t="s">
        <v>50</v>
      </c>
      <c r="C53" s="5" t="n">
        <v>5</v>
      </c>
    </row>
    <row r="54" spans="1:5">
      <c r="A54" s="4" t="s">
        <v>51</v>
      </c>
      <c r="C54" s="8" t="n">
        <v>117.1</v>
      </c>
    </row>
    <row r="55" spans="1:5">
      <c r="A55" s="4" t="s">
        <v>52</v>
      </c>
      <c r="C55" s="8" t="n">
        <v>57.9</v>
      </c>
    </row>
    <row r="56" spans="1:5">
      <c r="A56" s="4" t="s">
        <v>53</v>
      </c>
      <c r="C56" s="8" t="n">
        <v>0.2</v>
      </c>
    </row>
    <row r="57" spans="1:5">
      <c r="A57" s="4" t="s">
        <v>54</v>
      </c>
      <c r="C57" s="8" t="n">
        <v>0.5</v>
      </c>
    </row>
    <row r="58" spans="1:5">
      <c r="A58" s="4" t="s">
        <v>55</v>
      </c>
      <c r="C58" s="8" t="n">
        <v>180.7</v>
      </c>
    </row>
    <row r="59" spans="1:5">
      <c r="A59" s="4" t="s">
        <v>56</v>
      </c>
      <c r="C59" s="5" t="n">
        <v>309</v>
      </c>
    </row>
    <row r="60" spans="1:5">
      <c r="A60" s="4" t="s">
        <v>57</v>
      </c>
      <c r="C60" s="8" t="n">
        <v>37.1</v>
      </c>
    </row>
    <row r="61" spans="1:5">
      <c r="A61" s="4" t="s">
        <v>58</v>
      </c>
      <c r="C61" s="8" t="n">
        <v>526.8</v>
      </c>
    </row>
    <row r="62" spans="1:5">
      <c r="A62" s="3" t="s">
        <v>61</v>
      </c>
    </row>
    <row r="63" spans="1:5">
      <c r="A63" s="4" t="s">
        <v>407</v>
      </c>
      <c r="C63" s="8" t="n">
        <v>0.2</v>
      </c>
    </row>
    <row r="64" spans="1:5">
      <c r="A64" s="4" t="s">
        <v>63</v>
      </c>
      <c r="C64" s="8" t="n">
        <v>54.5</v>
      </c>
    </row>
    <row r="65" spans="1:5">
      <c r="A65" s="4" t="s">
        <v>64</v>
      </c>
      <c r="C65" s="8" t="n">
        <v>97.09999999999999</v>
      </c>
    </row>
    <row r="66" spans="1:5">
      <c r="A66" s="4" t="s">
        <v>408</v>
      </c>
      <c r="C66" s="8" t="n">
        <v>-6.6</v>
      </c>
    </row>
    <row r="67" spans="1:5">
      <c r="A67" s="4" t="s">
        <v>66</v>
      </c>
      <c r="C67" s="8" t="n">
        <v>-2.9</v>
      </c>
    </row>
    <row r="68" spans="1:5">
      <c r="A68" s="4" t="s">
        <v>67</v>
      </c>
      <c r="C68" s="8" t="n">
        <v>142.3</v>
      </c>
    </row>
    <row r="69" spans="1:5">
      <c r="A69" s="4" t="s">
        <v>68</v>
      </c>
      <c r="C69" s="8" t="n">
        <v>4.8</v>
      </c>
    </row>
    <row r="70" spans="1:5">
      <c r="A70" s="4" t="s">
        <v>69</v>
      </c>
      <c r="C70" s="8" t="n">
        <v>147.1</v>
      </c>
      <c r="E70" s="6" t="n">
        <v>60.7</v>
      </c>
    </row>
    <row r="71" spans="1:5">
      <c r="A71" s="4" t="s">
        <v>70</v>
      </c>
      <c r="C71" s="8" t="n">
        <v>673.9</v>
      </c>
    </row>
    <row r="72" spans="1:5">
      <c r="A72" s="4" t="s">
        <v>73</v>
      </c>
      <c r="C72" s="7" t="n">
        <v>1</v>
      </c>
    </row>
    <row r="73" spans="1:5">
      <c r="A73" s="4" t="s">
        <v>76</v>
      </c>
      <c r="C73" s="5" t="n">
        <v>22133764</v>
      </c>
    </row>
    <row r="74" spans="1:5">
      <c r="A74" s="4" t="s">
        <v>77</v>
      </c>
      <c r="C74" s="5" t="n">
        <v>226576</v>
      </c>
    </row>
    <row r="75" spans="1:5">
      <c r="A75" s="4" t="s">
        <v>410</v>
      </c>
    </row>
    <row r="76" spans="1:5">
      <c r="A76" s="3" t="s">
        <v>36</v>
      </c>
    </row>
    <row r="77" spans="1:5">
      <c r="A77" s="4" t="s">
        <v>37</v>
      </c>
      <c r="C77" s="7" t="n">
        <v>0</v>
      </c>
      <c r="D77" s="7" t="n">
        <v>0</v>
      </c>
    </row>
    <row r="78" spans="1:5">
      <c r="A78" s="4" t="s">
        <v>163</v>
      </c>
      <c r="C78" s="8" t="n">
        <v>-0.1</v>
      </c>
    </row>
    <row r="79" spans="1:5">
      <c r="A79" s="4" t="s">
        <v>39</v>
      </c>
      <c r="C79" s="5" t="n">
        <v>0</v>
      </c>
    </row>
    <row r="80" spans="1:5">
      <c r="A80" s="4" t="s">
        <v>40</v>
      </c>
      <c r="C80" s="8" t="n">
        <v>-21.6</v>
      </c>
    </row>
    <row r="81" spans="1:5">
      <c r="A81" s="4" t="s">
        <v>42</v>
      </c>
      <c r="C81" s="8" t="n">
        <v>-21.7</v>
      </c>
    </row>
    <row r="82" spans="1:5">
      <c r="A82" s="4" t="s">
        <v>43</v>
      </c>
      <c r="C82" s="5" t="n">
        <v>0</v>
      </c>
    </row>
    <row r="83" spans="1:5">
      <c r="A83" s="4" t="s">
        <v>48</v>
      </c>
      <c r="C83" s="8" t="n">
        <v>-21.7</v>
      </c>
    </row>
    <row r="84" spans="1:5">
      <c r="A84" s="3" t="s">
        <v>49</v>
      </c>
    </row>
    <row r="85" spans="1:5">
      <c r="A85" s="4" t="s">
        <v>52</v>
      </c>
      <c r="C85" s="8" t="n">
        <v>-21.9</v>
      </c>
    </row>
    <row r="86" spans="1:5">
      <c r="A86" s="4" t="s">
        <v>55</v>
      </c>
      <c r="C86" s="8" t="n">
        <v>-21.9</v>
      </c>
    </row>
    <row r="87" spans="1:5">
      <c r="A87" s="4" t="s">
        <v>58</v>
      </c>
      <c r="C87" s="8" t="n">
        <v>-21.9</v>
      </c>
    </row>
    <row r="88" spans="1:5">
      <c r="A88" s="3" t="s">
        <v>61</v>
      </c>
    </row>
    <row r="89" spans="1:5">
      <c r="A89" s="4" t="s">
        <v>64</v>
      </c>
      <c r="C89" s="8" t="n">
        <v>0.2</v>
      </c>
    </row>
    <row r="90" spans="1:5">
      <c r="A90" s="4" t="s">
        <v>67</v>
      </c>
      <c r="C90" s="8" t="n">
        <v>0.2</v>
      </c>
    </row>
    <row r="91" spans="1:5">
      <c r="A91" s="4" t="s">
        <v>69</v>
      </c>
      <c r="C91" s="8" t="n">
        <v>0.2</v>
      </c>
    </row>
    <row r="92" spans="1:5">
      <c r="A92" s="4" t="s">
        <v>70</v>
      </c>
      <c r="C92" s="8" t="n">
        <v>-21.7</v>
      </c>
    </row>
    <row r="93" spans="1:5">
      <c r="A93" s="4" t="s">
        <v>73</v>
      </c>
      <c r="C93" s="7" t="n">
        <v>0</v>
      </c>
    </row>
    <row r="94" spans="1:5">
      <c r="A94" s="4" t="s">
        <v>76</v>
      </c>
      <c r="C94" s="5" t="n">
        <v>0</v>
      </c>
    </row>
    <row r="95" spans="1:5">
      <c r="A95" s="4" t="s">
        <v>77</v>
      </c>
      <c r="C9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12</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88</v>
      </c>
      <c r="J5" s="8" t="n">
        <v>-1578.7</v>
      </c>
      <c r="K5" s="8" t="n">
        <v>-1394.4</v>
      </c>
      <c r="L5" s="8" t="n">
        <v>-1156.6</v>
      </c>
    </row>
    <row r="6" spans="1:12">
      <c r="A6" s="4" t="s">
        <v>89</v>
      </c>
      <c r="B6" s="8" t="n">
        <v>36.9</v>
      </c>
      <c r="C6" s="8" t="n">
        <v>42.9</v>
      </c>
      <c r="D6" s="8" t="n">
        <v>57.9</v>
      </c>
      <c r="E6" s="5" t="n">
        <v>49</v>
      </c>
      <c r="F6" s="8" t="n">
        <v>45.8</v>
      </c>
      <c r="G6" s="8" t="n">
        <v>43.6</v>
      </c>
      <c r="H6" s="8" t="n">
        <v>44.2</v>
      </c>
      <c r="I6" s="8" t="n">
        <v>50.6</v>
      </c>
      <c r="J6" s="8" t="n">
        <v>186.7</v>
      </c>
      <c r="K6" s="8" t="n">
        <v>184.2</v>
      </c>
      <c r="L6" s="8" t="n">
        <v>181.7</v>
      </c>
    </row>
    <row r="7" spans="1:12">
      <c r="A7" s="4" t="s">
        <v>90</v>
      </c>
      <c r="J7" s="8" t="n">
        <v>-92.7</v>
      </c>
      <c r="K7" s="8" t="n">
        <v>-83.8</v>
      </c>
      <c r="L7" s="8" t="n">
        <v>-82.8</v>
      </c>
    </row>
    <row r="8" spans="1:12">
      <c r="A8" s="4" t="s">
        <v>91</v>
      </c>
      <c r="J8" s="5" t="n">
        <v>94</v>
      </c>
      <c r="K8" s="8" t="n">
        <v>100.4</v>
      </c>
      <c r="L8" s="8" t="n">
        <v>98.90000000000001</v>
      </c>
    </row>
    <row r="9" spans="1:12">
      <c r="A9" s="4" t="s">
        <v>92</v>
      </c>
      <c r="J9" s="8" t="n">
        <v>-16.8</v>
      </c>
      <c r="K9" s="8" t="n">
        <v>-17.6</v>
      </c>
      <c r="L9" s="8" t="n">
        <v>-26.2</v>
      </c>
    </row>
    <row r="10" spans="1:12">
      <c r="A10" s="4" t="s">
        <v>93</v>
      </c>
      <c r="D10" s="8" t="n">
        <v>-0.5</v>
      </c>
      <c r="G10" s="8" t="n">
        <v>-0.2</v>
      </c>
      <c r="J10" s="8" t="n">
        <v>-0.5</v>
      </c>
      <c r="K10" s="8" t="n">
        <v>-0.2</v>
      </c>
      <c r="L10" s="8" t="n">
        <v>-23.4</v>
      </c>
    </row>
    <row r="11" spans="1:12">
      <c r="A11" s="4" t="s">
        <v>94</v>
      </c>
      <c r="J11" s="8" t="n">
        <v>-0.8</v>
      </c>
      <c r="K11" s="5" t="n">
        <v>3</v>
      </c>
      <c r="L11" s="8" t="n">
        <v>0.2</v>
      </c>
    </row>
    <row r="12" spans="1:12">
      <c r="A12" s="4" t="s">
        <v>95</v>
      </c>
      <c r="B12" s="8" t="n">
        <v>8.800000000000001</v>
      </c>
      <c r="C12" s="8" t="n">
        <v>16.8</v>
      </c>
      <c r="D12" s="8" t="n">
        <v>29.1</v>
      </c>
      <c r="E12" s="8" t="n">
        <v>21.2</v>
      </c>
      <c r="F12" s="8" t="n">
        <v>19.3</v>
      </c>
      <c r="G12" s="5" t="n">
        <v>19</v>
      </c>
      <c r="H12" s="8" t="n">
        <v>24.6</v>
      </c>
      <c r="I12" s="8" t="n">
        <v>22.7</v>
      </c>
      <c r="J12" s="8" t="n">
        <v>75.90000000000001</v>
      </c>
      <c r="K12" s="8" t="n">
        <v>85.59999999999999</v>
      </c>
      <c r="L12" s="8" t="n">
        <v>49.5</v>
      </c>
    </row>
    <row r="13" spans="1:12">
      <c r="A13" s="4" t="s">
        <v>96</v>
      </c>
      <c r="J13" s="8" t="n">
        <v>-17.3</v>
      </c>
      <c r="K13" s="8" t="n">
        <v>-33.9</v>
      </c>
      <c r="L13" s="8" t="n">
        <v>-16.7</v>
      </c>
    </row>
    <row r="14" spans="1:12">
      <c r="A14" s="4" t="s">
        <v>97</v>
      </c>
      <c r="B14" s="8" t="n">
        <v>6.7</v>
      </c>
      <c r="C14" s="8" t="n">
        <v>14.9</v>
      </c>
      <c r="D14" s="8" t="n">
        <v>21.1</v>
      </c>
      <c r="E14" s="8" t="n">
        <v>15.9</v>
      </c>
      <c r="F14" s="8" t="n">
        <v>5.8</v>
      </c>
      <c r="G14" s="8" t="n">
        <v>12.4</v>
      </c>
      <c r="H14" s="8" t="n">
        <v>15.8</v>
      </c>
      <c r="I14" s="8" t="n">
        <v>17.7</v>
      </c>
      <c r="J14" s="8" t="n">
        <v>58.6</v>
      </c>
      <c r="K14" s="8" t="n">
        <v>51.7</v>
      </c>
      <c r="L14" s="8" t="n">
        <v>32.8</v>
      </c>
    </row>
    <row r="15" spans="1:12">
      <c r="A15" s="4" t="s">
        <v>98</v>
      </c>
      <c r="J15" s="8" t="n">
        <v>-0.4</v>
      </c>
      <c r="K15" s="8" t="n">
        <v>-0.6</v>
      </c>
      <c r="L15" s="8" t="n">
        <v>-0.6</v>
      </c>
    </row>
    <row r="16" spans="1:12">
      <c r="A16" s="4" t="s">
        <v>99</v>
      </c>
      <c r="B16" s="6" t="n">
        <v>6.6</v>
      </c>
      <c r="C16" s="6" t="n">
        <v>14.8</v>
      </c>
      <c r="D16" s="7" t="n">
        <v>21</v>
      </c>
      <c r="E16" s="6" t="n">
        <v>15.8</v>
      </c>
      <c r="F16" s="6" t="n">
        <v>5.6</v>
      </c>
      <c r="G16" s="6" t="n">
        <v>12.3</v>
      </c>
      <c r="H16" s="6" t="n">
        <v>15.7</v>
      </c>
      <c r="I16" s="6" t="n">
        <v>17.5</v>
      </c>
      <c r="J16" s="6" t="n">
        <v>58.2</v>
      </c>
      <c r="K16" s="6" t="n">
        <v>51.1</v>
      </c>
      <c r="L16" s="6" t="n">
        <v>32.2</v>
      </c>
    </row>
    <row r="17" spans="1:12">
      <c r="A17" s="3" t="s">
        <v>100</v>
      </c>
    </row>
    <row r="18" spans="1:12">
      <c r="A18" s="4" t="s">
        <v>101</v>
      </c>
      <c r="B18" s="9" t="n">
        <v>0.3</v>
      </c>
      <c r="C18" s="9" t="n">
        <v>0.67</v>
      </c>
      <c r="D18" s="9" t="n">
        <v>0.95</v>
      </c>
      <c r="E18" s="9" t="n">
        <v>0.72</v>
      </c>
      <c r="F18" s="9" t="n">
        <v>0.26</v>
      </c>
      <c r="G18" s="9" t="n">
        <v>0.5600000000000001</v>
      </c>
      <c r="H18" s="9" t="n">
        <v>0.72</v>
      </c>
      <c r="I18" s="9" t="n">
        <v>0.8100000000000001</v>
      </c>
      <c r="J18" s="9" t="n">
        <v>2.66</v>
      </c>
      <c r="K18" s="9" t="n">
        <v>2.35</v>
      </c>
      <c r="L18" s="9" t="n">
        <v>1.5</v>
      </c>
    </row>
    <row r="19" spans="1:12">
      <c r="A19" s="4" t="s">
        <v>102</v>
      </c>
      <c r="B19" s="9" t="n">
        <v>0.29</v>
      </c>
      <c r="C19" s="9" t="n">
        <v>0.66</v>
      </c>
      <c r="D19" s="9" t="n">
        <v>0.9399999999999999</v>
      </c>
      <c r="E19" s="9" t="n">
        <v>0.71</v>
      </c>
      <c r="F19" s="9" t="n">
        <v>0.25</v>
      </c>
      <c r="G19" s="9" t="n">
        <v>0.5600000000000001</v>
      </c>
      <c r="H19" s="9" t="n">
        <v>0.71</v>
      </c>
      <c r="I19" s="9" t="n">
        <v>0.79</v>
      </c>
      <c r="J19" s="9" t="n">
        <v>2.61</v>
      </c>
      <c r="K19" s="9" t="n">
        <v>2.31</v>
      </c>
      <c r="L19" s="9" t="n">
        <v>1.49</v>
      </c>
    </row>
    <row r="20" spans="1:12">
      <c r="A20" s="3" t="s">
        <v>103</v>
      </c>
    </row>
    <row r="21" spans="1:12">
      <c r="A21" s="4" t="s">
        <v>104</v>
      </c>
      <c r="J21" s="8" t="n">
        <v>21.9</v>
      </c>
      <c r="K21" s="8" t="n">
        <v>21.7</v>
      </c>
      <c r="L21" s="8" t="n">
        <v>21.4</v>
      </c>
    </row>
    <row r="22" spans="1:12">
      <c r="A22" s="4" t="s">
        <v>105</v>
      </c>
      <c r="J22" s="8" t="n">
        <v>22.3</v>
      </c>
      <c r="K22" s="8" t="n">
        <v>22.1</v>
      </c>
      <c r="L22" s="8" t="n">
        <v>21.6</v>
      </c>
    </row>
    <row r="23" spans="1:12">
      <c r="A23" s="4" t="s">
        <v>409</v>
      </c>
    </row>
    <row r="24" spans="1:12">
      <c r="A24" s="3" t="s">
        <v>412</v>
      </c>
    </row>
    <row r="25" spans="1:12">
      <c r="A25" s="4" t="s">
        <v>87</v>
      </c>
      <c r="K25" s="6" t="n">
        <v>1560.8</v>
      </c>
      <c r="L25" s="6" t="n">
        <v>1338.5</v>
      </c>
    </row>
    <row r="26" spans="1:12">
      <c r="A26" s="4" t="s">
        <v>88</v>
      </c>
      <c r="K26" s="8" t="n">
        <v>-1376.8</v>
      </c>
      <c r="L26" s="8" t="n">
        <v>-1156.9</v>
      </c>
    </row>
    <row r="27" spans="1:12">
      <c r="A27" s="4" t="s">
        <v>89</v>
      </c>
      <c r="K27" s="5" t="n">
        <v>184</v>
      </c>
      <c r="L27" s="8" t="n">
        <v>181.6</v>
      </c>
    </row>
    <row r="28" spans="1:12">
      <c r="A28" s="4" t="s">
        <v>90</v>
      </c>
      <c r="K28" s="8" t="n">
        <v>-83.8</v>
      </c>
      <c r="L28" s="8" t="n">
        <v>-82.8</v>
      </c>
    </row>
    <row r="29" spans="1:12">
      <c r="A29" s="4" t="s">
        <v>91</v>
      </c>
      <c r="K29" s="8" t="n">
        <v>100.2</v>
      </c>
      <c r="L29" s="8" t="n">
        <v>98.8</v>
      </c>
    </row>
    <row r="30" spans="1:12">
      <c r="A30" s="4" t="s">
        <v>92</v>
      </c>
      <c r="K30" s="8" t="n">
        <v>-17.6</v>
      </c>
      <c r="L30" s="8" t="n">
        <v>-26.2</v>
      </c>
    </row>
    <row r="31" spans="1:12">
      <c r="A31" s="4" t="s">
        <v>93</v>
      </c>
      <c r="K31" s="8" t="n">
        <v>-0.2</v>
      </c>
      <c r="L31" s="8" t="n">
        <v>-23.4</v>
      </c>
    </row>
    <row r="32" spans="1:12">
      <c r="A32" s="4" t="s">
        <v>94</v>
      </c>
      <c r="K32" s="5" t="n">
        <v>3</v>
      </c>
      <c r="L32" s="8" t="n">
        <v>0.2</v>
      </c>
    </row>
    <row r="33" spans="1:12">
      <c r="A33" s="4" t="s">
        <v>95</v>
      </c>
      <c r="K33" s="8" t="n">
        <v>85.40000000000001</v>
      </c>
      <c r="L33" s="8" t="n">
        <v>49.4</v>
      </c>
    </row>
    <row r="34" spans="1:12">
      <c r="A34" s="4" t="s">
        <v>96</v>
      </c>
      <c r="K34" s="8" t="n">
        <v>-33.9</v>
      </c>
      <c r="L34" s="8" t="n">
        <v>-16.6</v>
      </c>
    </row>
    <row r="35" spans="1:12">
      <c r="A35" s="4" t="s">
        <v>97</v>
      </c>
      <c r="K35" s="8" t="n">
        <v>51.5</v>
      </c>
      <c r="L35" s="8" t="n">
        <v>32.8</v>
      </c>
    </row>
    <row r="36" spans="1:12">
      <c r="A36" s="4" t="s">
        <v>98</v>
      </c>
      <c r="K36" s="8" t="n">
        <v>-0.6</v>
      </c>
      <c r="L36" s="8" t="n">
        <v>-0.6</v>
      </c>
    </row>
    <row r="37" spans="1:12">
      <c r="A37" s="4" t="s">
        <v>99</v>
      </c>
      <c r="K37" s="6" t="n">
        <v>50.9</v>
      </c>
      <c r="L37" s="6" t="n">
        <v>32.2</v>
      </c>
    </row>
    <row r="38" spans="1:12">
      <c r="A38" s="3" t="s">
        <v>100</v>
      </c>
    </row>
    <row r="39" spans="1:12">
      <c r="A39" s="4" t="s">
        <v>101</v>
      </c>
      <c r="K39" s="9" t="n">
        <v>2.35</v>
      </c>
      <c r="L39" s="9" t="n">
        <v>1.5</v>
      </c>
    </row>
    <row r="40" spans="1:12">
      <c r="A40" s="4" t="s">
        <v>102</v>
      </c>
      <c r="K40" s="9" t="n">
        <v>2.3</v>
      </c>
      <c r="L40" s="9" t="n">
        <v>1.49</v>
      </c>
    </row>
    <row r="41" spans="1:12">
      <c r="A41" s="3" t="s">
        <v>103</v>
      </c>
    </row>
    <row r="42" spans="1:12">
      <c r="A42" s="4" t="s">
        <v>104</v>
      </c>
      <c r="K42" s="8" t="n">
        <v>21.7</v>
      </c>
      <c r="L42" s="8" t="n">
        <v>21.4</v>
      </c>
    </row>
    <row r="43" spans="1:12">
      <c r="A43" s="4" t="s">
        <v>105</v>
      </c>
      <c r="K43" s="8" t="n">
        <v>22.1</v>
      </c>
      <c r="L43" s="8" t="n">
        <v>21.6</v>
      </c>
    </row>
    <row r="44" spans="1:12">
      <c r="A44" s="4" t="s">
        <v>410</v>
      </c>
    </row>
    <row r="45" spans="1:12">
      <c r="A45" s="3" t="s">
        <v>412</v>
      </c>
    </row>
    <row r="46" spans="1:12">
      <c r="A46" s="4" t="s">
        <v>87</v>
      </c>
      <c r="K46" s="6" t="n">
        <v>17.8</v>
      </c>
      <c r="L46" s="6" t="n">
        <v>-0.2</v>
      </c>
    </row>
    <row r="47" spans="1:12">
      <c r="A47" s="4" t="s">
        <v>88</v>
      </c>
      <c r="K47" s="8" t="n">
        <v>-17.6</v>
      </c>
      <c r="L47" s="8" t="n">
        <v>0.3</v>
      </c>
    </row>
    <row r="48" spans="1:12">
      <c r="A48" s="4" t="s">
        <v>89</v>
      </c>
      <c r="K48" s="8" t="n">
        <v>0.2</v>
      </c>
      <c r="L48" s="8" t="n">
        <v>0.1</v>
      </c>
    </row>
    <row r="49" spans="1:12">
      <c r="A49" s="4" t="s">
        <v>90</v>
      </c>
      <c r="K49" s="5" t="n">
        <v>0</v>
      </c>
      <c r="L49" s="5" t="n">
        <v>0</v>
      </c>
    </row>
    <row r="50" spans="1:12">
      <c r="A50" s="4" t="s">
        <v>91</v>
      </c>
      <c r="K50" s="8" t="n">
        <v>0.2</v>
      </c>
      <c r="L50" s="8" t="n">
        <v>0.1</v>
      </c>
    </row>
    <row r="51" spans="1:12">
      <c r="A51" s="4" t="s">
        <v>92</v>
      </c>
      <c r="K51" s="5" t="n">
        <v>0</v>
      </c>
      <c r="L51" s="5" t="n">
        <v>0</v>
      </c>
    </row>
    <row r="52" spans="1:12">
      <c r="A52" s="4" t="s">
        <v>93</v>
      </c>
      <c r="K52" s="5" t="n">
        <v>0</v>
      </c>
      <c r="L52" s="5" t="n">
        <v>0</v>
      </c>
    </row>
    <row r="53" spans="1:12">
      <c r="A53" s="4" t="s">
        <v>94</v>
      </c>
      <c r="K53" s="5" t="n">
        <v>0</v>
      </c>
      <c r="L53" s="5" t="n">
        <v>0</v>
      </c>
    </row>
    <row r="54" spans="1:12">
      <c r="A54" s="4" t="s">
        <v>95</v>
      </c>
      <c r="K54" s="8" t="n">
        <v>0.2</v>
      </c>
      <c r="L54" s="8" t="n">
        <v>0.1</v>
      </c>
    </row>
    <row r="55" spans="1:12">
      <c r="A55" s="4" t="s">
        <v>96</v>
      </c>
      <c r="K55" s="5" t="n">
        <v>0</v>
      </c>
      <c r="L55" s="8" t="n">
        <v>-0.1</v>
      </c>
    </row>
    <row r="56" spans="1:12">
      <c r="A56" s="4" t="s">
        <v>97</v>
      </c>
      <c r="K56" s="8" t="n">
        <v>0.2</v>
      </c>
      <c r="L56" s="5" t="n">
        <v>0</v>
      </c>
    </row>
    <row r="57" spans="1:12">
      <c r="A57" s="4" t="s">
        <v>98</v>
      </c>
      <c r="K57" s="5" t="n">
        <v>0</v>
      </c>
      <c r="L57" s="5" t="n">
        <v>0</v>
      </c>
    </row>
    <row r="58" spans="1:12">
      <c r="A58" s="4" t="s">
        <v>99</v>
      </c>
      <c r="K58" s="6" t="n">
        <v>0.2</v>
      </c>
      <c r="L58" s="7" t="n">
        <v>0</v>
      </c>
    </row>
    <row r="59" spans="1:12">
      <c r="A59" s="3" t="s">
        <v>100</v>
      </c>
    </row>
    <row r="60" spans="1:12">
      <c r="A60" s="4" t="s">
        <v>101</v>
      </c>
      <c r="K60" s="7" t="n">
        <v>0</v>
      </c>
      <c r="L60" s="7" t="n">
        <v>0</v>
      </c>
    </row>
    <row r="61" spans="1:12">
      <c r="A61" s="4" t="s">
        <v>102</v>
      </c>
      <c r="K61" s="9" t="n">
        <v>0.01</v>
      </c>
      <c r="L61" s="7" t="n">
        <v>0</v>
      </c>
    </row>
    <row r="62" spans="1:12">
      <c r="A62" s="3" t="s">
        <v>103</v>
      </c>
    </row>
    <row r="63" spans="1:12">
      <c r="A63" s="4" t="s">
        <v>104</v>
      </c>
      <c r="K63" s="5" t="n">
        <v>0</v>
      </c>
      <c r="L63" s="5" t="n">
        <v>0</v>
      </c>
    </row>
    <row r="64" spans="1:12">
      <c r="A64" s="4" t="s">
        <v>105</v>
      </c>
      <c r="K64" s="5" t="n">
        <v>0</v>
      </c>
      <c r="L64" s="5"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12</v>
      </c>
    </row>
    <row r="4" spans="1:12">
      <c r="A4" s="4" t="s">
        <v>97</v>
      </c>
      <c r="B4" s="6" t="n">
        <v>6.7</v>
      </c>
      <c r="C4" s="6" t="n">
        <v>14.9</v>
      </c>
      <c r="D4" s="6" t="n">
        <v>21.1</v>
      </c>
      <c r="E4" s="6" t="n">
        <v>15.9</v>
      </c>
      <c r="F4" s="6" t="n">
        <v>5.8</v>
      </c>
      <c r="G4" s="6" t="n">
        <v>12.4</v>
      </c>
      <c r="H4" s="6" t="n">
        <v>15.8</v>
      </c>
      <c r="I4" s="6" t="n">
        <v>17.7</v>
      </c>
      <c r="J4" s="6" t="n">
        <v>58.6</v>
      </c>
      <c r="K4" s="6" t="n">
        <v>51.7</v>
      </c>
      <c r="L4" s="6" t="n">
        <v>32.8</v>
      </c>
    </row>
    <row r="5" spans="1:12">
      <c r="A5" s="4" t="s">
        <v>112</v>
      </c>
      <c r="J5" s="8" t="n">
        <v>-1.8</v>
      </c>
      <c r="K5" s="8" t="n">
        <v>1.4</v>
      </c>
      <c r="L5" s="8" t="n">
        <v>-2.8</v>
      </c>
    </row>
    <row r="6" spans="1:12">
      <c r="A6" s="4" t="s">
        <v>113</v>
      </c>
      <c r="J6" s="8" t="n">
        <v>-0.1</v>
      </c>
      <c r="K6" s="5" t="n">
        <v>0</v>
      </c>
      <c r="L6" s="8" t="n">
        <v>0.7</v>
      </c>
    </row>
    <row r="7" spans="1:12">
      <c r="A7" s="4" t="s">
        <v>114</v>
      </c>
      <c r="J7" s="8" t="n">
        <v>55.2</v>
      </c>
      <c r="K7" s="8" t="n">
        <v>53.1</v>
      </c>
      <c r="L7" s="8" t="n">
        <v>30.7</v>
      </c>
    </row>
    <row r="8" spans="1:12">
      <c r="A8" s="4" t="s">
        <v>115</v>
      </c>
      <c r="J8" s="8" t="n">
        <v>-0.2</v>
      </c>
      <c r="K8" s="8" t="n">
        <v>-0.8</v>
      </c>
      <c r="L8" s="8" t="n">
        <v>-0.3</v>
      </c>
    </row>
    <row r="9" spans="1:12">
      <c r="A9" s="4" t="s">
        <v>116</v>
      </c>
      <c r="J9" s="7" t="n">
        <v>55</v>
      </c>
      <c r="K9" s="8" t="n">
        <v>52.3</v>
      </c>
      <c r="L9" s="8" t="n">
        <v>30.4</v>
      </c>
    </row>
    <row r="10" spans="1:12">
      <c r="A10" s="4" t="s">
        <v>409</v>
      </c>
    </row>
    <row r="11" spans="1:12">
      <c r="A11" s="3" t="s">
        <v>412</v>
      </c>
    </row>
    <row r="12" spans="1:12">
      <c r="A12" s="4" t="s">
        <v>97</v>
      </c>
      <c r="K12" s="8" t="n">
        <v>51.5</v>
      </c>
      <c r="L12" s="8" t="n">
        <v>32.8</v>
      </c>
    </row>
    <row r="13" spans="1:12">
      <c r="A13" s="4" t="s">
        <v>112</v>
      </c>
      <c r="K13" s="8" t="n">
        <v>1.4</v>
      </c>
      <c r="L13" s="8" t="n">
        <v>-2.8</v>
      </c>
    </row>
    <row r="14" spans="1:12">
      <c r="A14" s="4" t="s">
        <v>113</v>
      </c>
      <c r="K14" s="5" t="n">
        <v>0</v>
      </c>
      <c r="L14" s="8" t="n">
        <v>0.7</v>
      </c>
    </row>
    <row r="15" spans="1:12">
      <c r="A15" s="4" t="s">
        <v>114</v>
      </c>
      <c r="K15" s="8" t="n">
        <v>52.9</v>
      </c>
      <c r="L15" s="8" t="n">
        <v>30.7</v>
      </c>
    </row>
    <row r="16" spans="1:12">
      <c r="A16" s="4" t="s">
        <v>115</v>
      </c>
      <c r="K16" s="8" t="n">
        <v>-0.8</v>
      </c>
      <c r="L16" s="8" t="n">
        <v>-0.3</v>
      </c>
    </row>
    <row r="17" spans="1:12">
      <c r="A17" s="4" t="s">
        <v>116</v>
      </c>
      <c r="K17" s="8" t="n">
        <v>52.1</v>
      </c>
      <c r="L17" s="8" t="n">
        <v>30.4</v>
      </c>
    </row>
    <row r="18" spans="1:12">
      <c r="A18" s="4" t="s">
        <v>410</v>
      </c>
    </row>
    <row r="19" spans="1:12">
      <c r="A19" s="3" t="s">
        <v>412</v>
      </c>
    </row>
    <row r="20" spans="1:12">
      <c r="A20" s="4" t="s">
        <v>97</v>
      </c>
      <c r="K20" s="8" t="n">
        <v>0.2</v>
      </c>
      <c r="L20" s="5" t="n">
        <v>0</v>
      </c>
    </row>
    <row r="21" spans="1:12">
      <c r="A21" s="4" t="s">
        <v>112</v>
      </c>
      <c r="K21" s="5" t="n">
        <v>0</v>
      </c>
      <c r="L21" s="5" t="n">
        <v>0</v>
      </c>
    </row>
    <row r="22" spans="1:12">
      <c r="A22" s="4" t="s">
        <v>113</v>
      </c>
      <c r="K22" s="5" t="n">
        <v>0</v>
      </c>
      <c r="L22" s="5" t="n">
        <v>0</v>
      </c>
    </row>
    <row r="23" spans="1:12">
      <c r="A23" s="4" t="s">
        <v>114</v>
      </c>
      <c r="K23" s="8" t="n">
        <v>0.2</v>
      </c>
      <c r="L23" s="5" t="n">
        <v>0</v>
      </c>
    </row>
    <row r="24" spans="1:12">
      <c r="A24" s="4" t="s">
        <v>115</v>
      </c>
      <c r="K24" s="5" t="n">
        <v>0</v>
      </c>
      <c r="L24" s="5" t="n">
        <v>0</v>
      </c>
    </row>
    <row r="25" spans="1:12">
      <c r="A25" s="4" t="s">
        <v>116</v>
      </c>
      <c r="K25" s="6" t="n">
        <v>0.2</v>
      </c>
      <c r="L25"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35</v>
      </c>
      <c r="D2" s="2" t="s">
        <v>85</v>
      </c>
    </row>
    <row r="3" spans="1:4">
      <c r="A3" s="3" t="s">
        <v>107</v>
      </c>
    </row>
    <row r="4" spans="1:4">
      <c r="A4" s="4" t="s">
        <v>97</v>
      </c>
      <c r="B4" s="6" t="n">
        <v>58.6</v>
      </c>
      <c r="C4" s="6" t="n">
        <v>51.7</v>
      </c>
      <c r="D4" s="6" t="n">
        <v>32.8</v>
      </c>
    </row>
    <row r="5" spans="1:4">
      <c r="A5" s="3" t="s">
        <v>108</v>
      </c>
    </row>
    <row r="6" spans="1:4">
      <c r="A6" s="4" t="s">
        <v>109</v>
      </c>
      <c r="B6" s="5" t="n">
        <v>-2</v>
      </c>
      <c r="C6" s="5" t="n">
        <v>0</v>
      </c>
      <c r="D6" s="5" t="n">
        <v>0</v>
      </c>
    </row>
    <row r="7" spans="1:4">
      <c r="A7" s="4" t="s">
        <v>110</v>
      </c>
      <c r="B7" s="8" t="n">
        <v>0.5</v>
      </c>
      <c r="C7" s="5" t="n">
        <v>0</v>
      </c>
      <c r="D7" s="5" t="n">
        <v>0</v>
      </c>
    </row>
    <row r="8" spans="1:4">
      <c r="A8" s="3" t="s">
        <v>111</v>
      </c>
    </row>
    <row r="9" spans="1:4">
      <c r="A9" s="4" t="s">
        <v>112</v>
      </c>
      <c r="B9" s="8" t="n">
        <v>-1.8</v>
      </c>
      <c r="C9" s="8" t="n">
        <v>1.4</v>
      </c>
      <c r="D9" s="8" t="n">
        <v>-2.8</v>
      </c>
    </row>
    <row r="10" spans="1:4">
      <c r="A10" s="4" t="s">
        <v>113</v>
      </c>
      <c r="B10" s="8" t="n">
        <v>-0.1</v>
      </c>
      <c r="C10" s="5" t="n">
        <v>0</v>
      </c>
      <c r="D10" s="8" t="n">
        <v>0.7</v>
      </c>
    </row>
    <row r="11" spans="1:4">
      <c r="A11" s="4" t="s">
        <v>114</v>
      </c>
      <c r="B11" s="8" t="n">
        <v>55.2</v>
      </c>
      <c r="C11" s="8" t="n">
        <v>53.1</v>
      </c>
      <c r="D11" s="8" t="n">
        <v>30.7</v>
      </c>
    </row>
    <row r="12" spans="1:4">
      <c r="A12" s="4" t="s">
        <v>115</v>
      </c>
      <c r="B12" s="8" t="n">
        <v>-0.2</v>
      </c>
      <c r="C12" s="8" t="n">
        <v>-0.8</v>
      </c>
      <c r="D12" s="8" t="n">
        <v>-0.3</v>
      </c>
    </row>
    <row r="13" spans="1:4">
      <c r="A13" s="4" t="s">
        <v>116</v>
      </c>
      <c r="B13" s="7" t="n">
        <v>55</v>
      </c>
      <c r="C13" s="6" t="n">
        <v>52.3</v>
      </c>
      <c r="D13" s="6" t="n">
        <v>3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35</v>
      </c>
      <c r="C2" s="2" t="s">
        <v>85</v>
      </c>
      <c r="D2" s="2" t="s">
        <v>2</v>
      </c>
      <c r="E2" s="2" t="s">
        <v>406</v>
      </c>
    </row>
    <row r="3" spans="1:5">
      <c r="A3" s="3" t="s">
        <v>129</v>
      </c>
    </row>
    <row r="4" spans="1:5">
      <c r="A4" s="4" t="s">
        <v>415</v>
      </c>
      <c r="B4" s="5" t="n">
        <v>21907188</v>
      </c>
      <c r="C4" s="5" t="n">
        <v>21633067</v>
      </c>
      <c r="D4" s="5" t="n">
        <v>21798253</v>
      </c>
      <c r="E4" s="5" t="n">
        <v>21507154</v>
      </c>
    </row>
    <row r="5" spans="1:5">
      <c r="A5" s="4" t="s">
        <v>416</v>
      </c>
      <c r="B5" s="6" t="n">
        <v>147.3</v>
      </c>
      <c r="C5" s="6" t="n">
        <v>95.2</v>
      </c>
      <c r="D5" s="6" t="n">
        <v>187.8</v>
      </c>
      <c r="E5" s="6" t="n">
        <v>60.7</v>
      </c>
    </row>
    <row r="6" spans="1:5">
      <c r="A6" s="4" t="s">
        <v>119</v>
      </c>
    </row>
    <row r="7" spans="1:5">
      <c r="A7" s="3" t="s">
        <v>129</v>
      </c>
    </row>
    <row r="8" spans="1:5">
      <c r="A8" s="4" t="s">
        <v>416</v>
      </c>
      <c r="B8" s="8" t="n">
        <v>0.2</v>
      </c>
      <c r="C8" s="8" t="n">
        <v>0.2</v>
      </c>
      <c r="D8" s="8" t="n">
        <v>0.2</v>
      </c>
      <c r="E8" s="8" t="n">
        <v>0.2</v>
      </c>
    </row>
    <row r="9" spans="1:5">
      <c r="A9" s="4" t="s">
        <v>120</v>
      </c>
    </row>
    <row r="10" spans="1:5">
      <c r="A10" s="3" t="s">
        <v>129</v>
      </c>
    </row>
    <row r="11" spans="1:5">
      <c r="A11" s="4" t="s">
        <v>416</v>
      </c>
      <c r="B11" s="8" t="n">
        <v>54.5</v>
      </c>
      <c r="C11" s="5" t="n">
        <v>45</v>
      </c>
      <c r="D11" s="8" t="n">
        <v>62.5</v>
      </c>
      <c r="E11" s="8" t="n">
        <v>36.9</v>
      </c>
    </row>
    <row r="12" spans="1:5">
      <c r="A12" s="4" t="s">
        <v>121</v>
      </c>
    </row>
    <row r="13" spans="1:5">
      <c r="A13" s="3" t="s">
        <v>129</v>
      </c>
    </row>
    <row r="14" spans="1:5">
      <c r="A14" s="4" t="s">
        <v>416</v>
      </c>
      <c r="B14" s="8" t="n">
        <v>97.3</v>
      </c>
      <c r="C14" s="8" t="n">
        <v>51.2</v>
      </c>
      <c r="D14" s="8" t="n">
        <v>148.8</v>
      </c>
      <c r="E14" s="8" t="n">
        <v>22.3</v>
      </c>
    </row>
    <row r="15" spans="1:5">
      <c r="A15" s="4" t="s">
        <v>122</v>
      </c>
    </row>
    <row r="16" spans="1:5">
      <c r="A16" s="3" t="s">
        <v>129</v>
      </c>
    </row>
    <row r="17" spans="1:5">
      <c r="A17" s="4" t="s">
        <v>416</v>
      </c>
      <c r="B17" s="8" t="n">
        <v>-6.6</v>
      </c>
      <c r="C17" s="8" t="n">
        <v>-1.5</v>
      </c>
      <c r="D17" s="8" t="n">
        <v>-22.6</v>
      </c>
      <c r="E17" s="8" t="n">
        <v>-0.7</v>
      </c>
    </row>
    <row r="18" spans="1:5">
      <c r="A18" s="4" t="s">
        <v>123</v>
      </c>
    </row>
    <row r="19" spans="1:5">
      <c r="A19" s="3" t="s">
        <v>129</v>
      </c>
    </row>
    <row r="20" spans="1:5">
      <c r="A20" s="4" t="s">
        <v>416</v>
      </c>
      <c r="B20" s="8" t="n">
        <v>-2.9</v>
      </c>
      <c r="C20" s="8" t="n">
        <v>-4.1</v>
      </c>
      <c r="D20" s="8" t="n">
        <v>-6.1</v>
      </c>
      <c r="E20" s="8" t="n">
        <v>-2.3</v>
      </c>
    </row>
    <row r="21" spans="1:5">
      <c r="A21" s="4" t="s">
        <v>124</v>
      </c>
    </row>
    <row r="22" spans="1:5">
      <c r="A22" s="3" t="s">
        <v>129</v>
      </c>
    </row>
    <row r="23" spans="1:5">
      <c r="A23" s="4" t="s">
        <v>416</v>
      </c>
      <c r="B23" s="8" t="n">
        <v>142.5</v>
      </c>
      <c r="C23" s="8" t="n">
        <v>90.8</v>
      </c>
      <c r="D23" s="8" t="n">
        <v>182.8</v>
      </c>
      <c r="E23" s="8" t="n">
        <v>56.4</v>
      </c>
    </row>
    <row r="24" spans="1:5">
      <c r="A24" s="4" t="s">
        <v>125</v>
      </c>
    </row>
    <row r="25" spans="1:5">
      <c r="A25" s="3" t="s">
        <v>129</v>
      </c>
    </row>
    <row r="26" spans="1:5">
      <c r="A26" s="4" t="s">
        <v>416</v>
      </c>
      <c r="B26" s="8" t="n">
        <v>4.8</v>
      </c>
      <c r="C26" s="8" t="n">
        <v>4.4</v>
      </c>
      <c r="D26" s="7" t="n">
        <v>5</v>
      </c>
      <c r="E26" s="8" t="n">
        <v>4.3</v>
      </c>
    </row>
    <row r="27" spans="1:5">
      <c r="A27" s="4" t="s">
        <v>417</v>
      </c>
    </row>
    <row r="28" spans="1:5">
      <c r="A28" s="3" t="s">
        <v>129</v>
      </c>
    </row>
    <row r="29" spans="1:5">
      <c r="A29" s="4" t="s">
        <v>418</v>
      </c>
      <c r="B29" s="8" t="n">
        <v>0.2</v>
      </c>
      <c r="C29" s="5" t="n">
        <v>0</v>
      </c>
      <c r="E29" s="5" t="n">
        <v>0</v>
      </c>
    </row>
    <row r="30" spans="1:5">
      <c r="A30" s="4" t="s">
        <v>419</v>
      </c>
    </row>
    <row r="31" spans="1:5">
      <c r="A31" s="3" t="s">
        <v>129</v>
      </c>
    </row>
    <row r="32" spans="1:5">
      <c r="A32" s="4" t="s">
        <v>418</v>
      </c>
      <c r="B32" s="8" t="n">
        <v>0.2</v>
      </c>
    </row>
    <row r="33" spans="1:5">
      <c r="A33" s="4" t="s">
        <v>420</v>
      </c>
    </row>
    <row r="34" spans="1:5">
      <c r="A34" s="3" t="s">
        <v>129</v>
      </c>
    </row>
    <row r="35" spans="1:5">
      <c r="A35" s="4" t="s">
        <v>418</v>
      </c>
      <c r="B35" s="5" t="n">
        <v>0</v>
      </c>
      <c r="C35" s="5" t="n">
        <v>0</v>
      </c>
      <c r="E35" s="5" t="n">
        <v>0</v>
      </c>
    </row>
    <row r="36" spans="1:5">
      <c r="A36" s="4" t="s">
        <v>421</v>
      </c>
    </row>
    <row r="37" spans="1:5">
      <c r="A37" s="3" t="s">
        <v>129</v>
      </c>
    </row>
    <row r="38" spans="1:5">
      <c r="A38" s="4" t="s">
        <v>418</v>
      </c>
      <c r="B38" s="6" t="n">
        <v>0.2</v>
      </c>
      <c r="C38" s="7" t="n">
        <v>0</v>
      </c>
      <c r="E38" s="7" t="n">
        <v>0</v>
      </c>
    </row>
    <row r="39" spans="1:5">
      <c r="A39" s="4" t="s">
        <v>409</v>
      </c>
    </row>
    <row r="40" spans="1:5">
      <c r="A40" s="3" t="s">
        <v>129</v>
      </c>
    </row>
    <row r="41" spans="1:5">
      <c r="A41" s="4" t="s">
        <v>415</v>
      </c>
      <c r="E41" s="5" t="n">
        <v>21507154</v>
      </c>
    </row>
    <row r="42" spans="1:5">
      <c r="A42" s="4" t="s">
        <v>422</v>
      </c>
      <c r="B42" s="5" t="n">
        <v>274121</v>
      </c>
      <c r="C42" s="5" t="n">
        <v>125913</v>
      </c>
    </row>
    <row r="43" spans="1:5">
      <c r="A43" s="4" t="s">
        <v>416</v>
      </c>
      <c r="B43" s="6" t="n">
        <v>147.1</v>
      </c>
      <c r="E43" s="6" t="n">
        <v>60.7</v>
      </c>
    </row>
    <row r="44" spans="1:5">
      <c r="A44" s="4" t="s">
        <v>423</v>
      </c>
      <c r="B44" s="8" t="n">
        <v>51.9</v>
      </c>
      <c r="C44" s="6" t="n">
        <v>34.5</v>
      </c>
    </row>
    <row r="45" spans="1:5">
      <c r="A45" s="4" t="s">
        <v>424</v>
      </c>
    </row>
    <row r="46" spans="1:5">
      <c r="A46" s="3" t="s">
        <v>129</v>
      </c>
    </row>
    <row r="47" spans="1:5">
      <c r="A47" s="4" t="s">
        <v>416</v>
      </c>
      <c r="E47" s="8" t="n">
        <v>0.2</v>
      </c>
    </row>
    <row r="48" spans="1:5">
      <c r="A48" s="4" t="s">
        <v>425</v>
      </c>
    </row>
    <row r="49" spans="1:5">
      <c r="A49" s="3" t="s">
        <v>129</v>
      </c>
    </row>
    <row r="50" spans="1:5">
      <c r="A50" s="4" t="s">
        <v>416</v>
      </c>
      <c r="E50" s="8" t="n">
        <v>36.9</v>
      </c>
    </row>
    <row r="51" spans="1:5">
      <c r="A51" s="4" t="s">
        <v>423</v>
      </c>
      <c r="B51" s="8" t="n">
        <v>9.5</v>
      </c>
      <c r="C51" s="8" t="n">
        <v>8.1</v>
      </c>
    </row>
    <row r="52" spans="1:5">
      <c r="A52" s="4" t="s">
        <v>426</v>
      </c>
    </row>
    <row r="53" spans="1:5">
      <c r="A53" s="3" t="s">
        <v>129</v>
      </c>
    </row>
    <row r="54" spans="1:5">
      <c r="A54" s="4" t="s">
        <v>416</v>
      </c>
      <c r="E54" s="8" t="n">
        <v>22.3</v>
      </c>
    </row>
    <row r="55" spans="1:5">
      <c r="A55" s="4" t="s">
        <v>423</v>
      </c>
      <c r="B55" s="8" t="n">
        <v>45.9</v>
      </c>
      <c r="C55" s="8" t="n">
        <v>28.9</v>
      </c>
    </row>
    <row r="56" spans="1:5">
      <c r="A56" s="4" t="s">
        <v>427</v>
      </c>
    </row>
    <row r="57" spans="1:5">
      <c r="A57" s="3" t="s">
        <v>129</v>
      </c>
    </row>
    <row r="58" spans="1:5">
      <c r="A58" s="4" t="s">
        <v>416</v>
      </c>
      <c r="E58" s="8" t="n">
        <v>-0.7</v>
      </c>
    </row>
    <row r="59" spans="1:5">
      <c r="A59" s="4" t="s">
        <v>423</v>
      </c>
      <c r="B59" s="8" t="n">
        <v>-5.1</v>
      </c>
      <c r="C59" s="8" t="n">
        <v>-0.8</v>
      </c>
    </row>
    <row r="60" spans="1:5">
      <c r="A60" s="4" t="s">
        <v>428</v>
      </c>
    </row>
    <row r="61" spans="1:5">
      <c r="A61" s="3" t="s">
        <v>129</v>
      </c>
    </row>
    <row r="62" spans="1:5">
      <c r="A62" s="4" t="s">
        <v>416</v>
      </c>
      <c r="E62" s="8" t="n">
        <v>-2.3</v>
      </c>
    </row>
    <row r="63" spans="1:5">
      <c r="A63" s="4" t="s">
        <v>423</v>
      </c>
      <c r="B63" s="8" t="n">
        <v>1.2</v>
      </c>
      <c r="C63" s="8" t="n">
        <v>-1.8</v>
      </c>
    </row>
    <row r="64" spans="1:5">
      <c r="A64" s="4" t="s">
        <v>429</v>
      </c>
    </row>
    <row r="65" spans="1:5">
      <c r="A65" s="3" t="s">
        <v>129</v>
      </c>
    </row>
    <row r="66" spans="1:5">
      <c r="A66" s="4" t="s">
        <v>416</v>
      </c>
      <c r="E66" s="8" t="n">
        <v>56.4</v>
      </c>
    </row>
    <row r="67" spans="1:5">
      <c r="A67" s="4" t="s">
        <v>423</v>
      </c>
      <c r="B67" s="8" t="n">
        <v>51.5</v>
      </c>
      <c r="C67" s="8" t="n">
        <v>34.4</v>
      </c>
    </row>
    <row r="68" spans="1:5">
      <c r="A68" s="4" t="s">
        <v>430</v>
      </c>
    </row>
    <row r="69" spans="1:5">
      <c r="A69" s="3" t="s">
        <v>129</v>
      </c>
    </row>
    <row r="70" spans="1:5">
      <c r="A70" s="4" t="s">
        <v>416</v>
      </c>
      <c r="E70" s="6" t="n">
        <v>4.3</v>
      </c>
    </row>
    <row r="71" spans="1:5">
      <c r="A71" s="4" t="s">
        <v>423</v>
      </c>
      <c r="B71" s="6" t="n">
        <v>0.4</v>
      </c>
      <c r="C71"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151</v>
      </c>
    </row>
    <row r="4" spans="1:12">
      <c r="A4" s="4" t="s">
        <v>97</v>
      </c>
      <c r="B4" s="6" t="n">
        <v>6.7</v>
      </c>
      <c r="C4" s="6" t="n">
        <v>14.9</v>
      </c>
      <c r="D4" s="6" t="n">
        <v>21.1</v>
      </c>
      <c r="E4" s="6" t="n">
        <v>15.9</v>
      </c>
      <c r="F4" s="6" t="n">
        <v>5.8</v>
      </c>
      <c r="G4" s="6" t="n">
        <v>12.4</v>
      </c>
      <c r="H4" s="6" t="n">
        <v>15.8</v>
      </c>
      <c r="I4" s="6" t="n">
        <v>17.7</v>
      </c>
      <c r="J4" s="6" t="n">
        <v>58.6</v>
      </c>
      <c r="K4" s="6" t="n">
        <v>51.7</v>
      </c>
      <c r="L4" s="6" t="n">
        <v>32.8</v>
      </c>
    </row>
    <row r="5" spans="1:12">
      <c r="A5" s="3" t="s">
        <v>152</v>
      </c>
    </row>
    <row r="6" spans="1:12">
      <c r="A6" s="4" t="s">
        <v>153</v>
      </c>
      <c r="B6" s="8" t="n">
        <v>2.8</v>
      </c>
      <c r="C6" s="6" t="n">
        <v>1.2</v>
      </c>
      <c r="D6" s="8" t="n">
        <v>-0.2</v>
      </c>
      <c r="E6" s="8" t="n">
        <v>-0.9</v>
      </c>
      <c r="F6" s="8" t="n">
        <v>-2.8</v>
      </c>
      <c r="G6" s="8" t="n">
        <v>-0.7</v>
      </c>
      <c r="H6" s="6" t="n">
        <v>0.7</v>
      </c>
      <c r="I6" s="8" t="n">
        <v>-0.8</v>
      </c>
      <c r="J6" s="8" t="n">
        <v>2.9</v>
      </c>
      <c r="K6" s="8" t="n">
        <v>-3.6</v>
      </c>
      <c r="L6" s="8" t="n">
        <v>-1.7</v>
      </c>
    </row>
    <row r="7" spans="1:12">
      <c r="A7" s="4" t="s">
        <v>154</v>
      </c>
      <c r="J7" s="8" t="n">
        <v>2.8</v>
      </c>
      <c r="K7" s="8" t="n">
        <v>0.8</v>
      </c>
      <c r="L7" s="8" t="n">
        <v>-3.1</v>
      </c>
    </row>
    <row r="8" spans="1:12">
      <c r="A8" s="4" t="s">
        <v>155</v>
      </c>
      <c r="J8" s="8" t="n">
        <v>21.1</v>
      </c>
      <c r="K8" s="8" t="n">
        <v>18.5</v>
      </c>
      <c r="L8" s="8" t="n">
        <v>14.8</v>
      </c>
    </row>
    <row r="9" spans="1:12">
      <c r="A9" s="4" t="s">
        <v>156</v>
      </c>
      <c r="J9" s="8" t="n">
        <v>0.4</v>
      </c>
      <c r="K9" s="8" t="n">
        <v>0.1</v>
      </c>
      <c r="L9" s="8" t="n">
        <v>0.1</v>
      </c>
    </row>
    <row r="10" spans="1:12">
      <c r="A10" s="4" t="s">
        <v>157</v>
      </c>
      <c r="J10" s="8" t="n">
        <v>1.2</v>
      </c>
      <c r="K10" s="8" t="n">
        <v>1.3</v>
      </c>
      <c r="L10" s="5" t="n">
        <v>2</v>
      </c>
    </row>
    <row r="11" spans="1:12">
      <c r="A11" s="4" t="s">
        <v>93</v>
      </c>
      <c r="D11" s="6" t="n">
        <v>0.5</v>
      </c>
      <c r="G11" s="6" t="n">
        <v>0.2</v>
      </c>
      <c r="J11" s="8" t="n">
        <v>0.5</v>
      </c>
      <c r="K11" s="8" t="n">
        <v>0.2</v>
      </c>
      <c r="L11" s="8" t="n">
        <v>23.4</v>
      </c>
    </row>
    <row r="12" spans="1:12">
      <c r="A12" s="4" t="s">
        <v>158</v>
      </c>
      <c r="J12" s="5" t="n">
        <v>0</v>
      </c>
      <c r="K12" s="8" t="n">
        <v>2.1</v>
      </c>
      <c r="L12" s="5" t="n">
        <v>0</v>
      </c>
    </row>
    <row r="13" spans="1:12">
      <c r="A13" s="4" t="s">
        <v>159</v>
      </c>
      <c r="J13" s="8" t="n">
        <v>6.7</v>
      </c>
      <c r="K13" s="8" t="n">
        <v>8.199999999999999</v>
      </c>
      <c r="L13" s="8" t="n">
        <v>6.9</v>
      </c>
    </row>
    <row r="14" spans="1:12">
      <c r="A14" s="4" t="s">
        <v>160</v>
      </c>
      <c r="J14" s="8" t="n">
        <v>0.8</v>
      </c>
      <c r="K14" s="8" t="n">
        <v>0.1</v>
      </c>
      <c r="L14" s="8" t="n">
        <v>-0.3</v>
      </c>
    </row>
    <row r="15" spans="1:12">
      <c r="A15" s="4" t="s">
        <v>46</v>
      </c>
      <c r="J15" s="8" t="n">
        <v>5.3</v>
      </c>
      <c r="K15" s="5" t="n">
        <v>18</v>
      </c>
      <c r="L15" s="8" t="n">
        <v>4.7</v>
      </c>
    </row>
    <row r="16" spans="1:12">
      <c r="A16" s="4" t="s">
        <v>161</v>
      </c>
      <c r="J16" s="8" t="n">
        <v>0.3</v>
      </c>
      <c r="K16" s="5" t="n">
        <v>0</v>
      </c>
      <c r="L16" s="8" t="n">
        <v>0.1</v>
      </c>
    </row>
    <row r="17" spans="1:12">
      <c r="A17" s="4" t="s">
        <v>163</v>
      </c>
      <c r="J17" s="8" t="n">
        <v>31.6</v>
      </c>
      <c r="K17" s="8" t="n">
        <v>-49.8</v>
      </c>
      <c r="L17" s="5" t="n">
        <v>-15</v>
      </c>
    </row>
    <row r="18" spans="1:12">
      <c r="A18" s="4" t="s">
        <v>39</v>
      </c>
      <c r="J18" s="8" t="n">
        <v>-13.3</v>
      </c>
      <c r="K18" s="8" t="n">
        <v>-9.699999999999999</v>
      </c>
      <c r="L18" s="5" t="n">
        <v>13</v>
      </c>
    </row>
    <row r="19" spans="1:12">
      <c r="A19" s="4" t="s">
        <v>40</v>
      </c>
      <c r="J19" s="5" t="n">
        <v>1</v>
      </c>
      <c r="K19" s="8" t="n">
        <v>2.6</v>
      </c>
      <c r="L19" s="8" t="n">
        <v>2.5</v>
      </c>
    </row>
    <row r="20" spans="1:12">
      <c r="A20" s="4" t="s">
        <v>51</v>
      </c>
      <c r="J20" s="8" t="n">
        <v>-1.5</v>
      </c>
      <c r="K20" s="8" t="n">
        <v>18.9</v>
      </c>
      <c r="L20" s="8" t="n">
        <v>18.5</v>
      </c>
    </row>
    <row r="21" spans="1:12">
      <c r="A21" s="4" t="s">
        <v>52</v>
      </c>
      <c r="J21" s="8" t="n">
        <v>3.5</v>
      </c>
      <c r="K21" s="8" t="n">
        <v>-10.1</v>
      </c>
      <c r="L21" s="8" t="n">
        <v>0.9</v>
      </c>
    </row>
    <row r="22" spans="1:12">
      <c r="A22" s="4" t="s">
        <v>53</v>
      </c>
      <c r="J22" s="8" t="n">
        <v>-0.1</v>
      </c>
      <c r="L22" s="8" t="n">
        <v>-2.8</v>
      </c>
    </row>
    <row r="23" spans="1:12">
      <c r="A23" s="4" t="s">
        <v>164</v>
      </c>
      <c r="J23" s="8" t="n">
        <v>0.1</v>
      </c>
      <c r="K23" s="8" t="n">
        <v>0.9</v>
      </c>
      <c r="L23" s="8" t="n">
        <v>-1.2</v>
      </c>
    </row>
    <row r="24" spans="1:12">
      <c r="A24" s="4" t="s">
        <v>165</v>
      </c>
      <c r="J24" s="8" t="n">
        <v>0.2</v>
      </c>
      <c r="K24" s="5" t="n">
        <v>-1</v>
      </c>
      <c r="L24" s="8" t="n">
        <v>0.4</v>
      </c>
    </row>
    <row r="25" spans="1:12">
      <c r="A25" s="4" t="s">
        <v>166</v>
      </c>
      <c r="J25" s="8" t="n">
        <v>122.1</v>
      </c>
      <c r="K25" s="8" t="n">
        <v>49.2</v>
      </c>
      <c r="L25" s="5" t="n">
        <v>96</v>
      </c>
    </row>
    <row r="26" spans="1:12">
      <c r="A26" s="3" t="s">
        <v>167</v>
      </c>
    </row>
    <row r="27" spans="1:12">
      <c r="A27" s="4" t="s">
        <v>168</v>
      </c>
      <c r="J27" s="8" t="n">
        <v>-26.2</v>
      </c>
      <c r="K27" s="8" t="n">
        <v>-24.7</v>
      </c>
      <c r="L27" s="8" t="n">
        <v>-34.4</v>
      </c>
    </row>
    <row r="28" spans="1:12">
      <c r="A28" s="4" t="s">
        <v>169</v>
      </c>
      <c r="J28" s="8" t="n">
        <v>-1.7</v>
      </c>
      <c r="K28" s="5" t="n">
        <v>-40</v>
      </c>
      <c r="L28" s="5" t="n">
        <v>0</v>
      </c>
    </row>
    <row r="29" spans="1:12">
      <c r="A29" s="4" t="s">
        <v>170</v>
      </c>
      <c r="J29" s="8" t="n">
        <v>0.1</v>
      </c>
      <c r="K29" s="8" t="n">
        <v>0.1</v>
      </c>
      <c r="L29" s="8" t="n">
        <v>0.1</v>
      </c>
    </row>
    <row r="30" spans="1:12">
      <c r="A30" s="4" t="s">
        <v>171</v>
      </c>
      <c r="J30" s="8" t="n">
        <v>-27.8</v>
      </c>
      <c r="K30" s="8" t="n">
        <v>-64.59999999999999</v>
      </c>
      <c r="L30" s="8" t="n">
        <v>-34.3</v>
      </c>
    </row>
    <row r="31" spans="1:12">
      <c r="A31" s="3" t="s">
        <v>172</v>
      </c>
    </row>
    <row r="32" spans="1:12">
      <c r="A32" s="4" t="s">
        <v>173</v>
      </c>
      <c r="J32" s="8" t="n">
        <v>0.9</v>
      </c>
      <c r="K32" s="8" t="n">
        <v>0.8</v>
      </c>
      <c r="L32" s="8" t="n">
        <v>1.2</v>
      </c>
    </row>
    <row r="33" spans="1:12">
      <c r="A33" s="4" t="s">
        <v>174</v>
      </c>
      <c r="J33" s="8" t="n">
        <v>-0.9</v>
      </c>
      <c r="K33" s="8" t="n">
        <v>-0.8</v>
      </c>
      <c r="L33" s="8" t="n">
        <v>-1.2</v>
      </c>
    </row>
    <row r="34" spans="1:12">
      <c r="A34" s="4" t="s">
        <v>175</v>
      </c>
      <c r="J34" s="5" t="n">
        <v>0</v>
      </c>
      <c r="K34" s="5" t="n">
        <v>0</v>
      </c>
      <c r="L34" s="8" t="n">
        <v>-345.3</v>
      </c>
    </row>
    <row r="35" spans="1:12">
      <c r="A35" s="4" t="s">
        <v>176</v>
      </c>
      <c r="J35" s="5" t="n">
        <v>0</v>
      </c>
      <c r="K35" s="5" t="n">
        <v>0</v>
      </c>
      <c r="L35" s="5" t="n">
        <v>-17</v>
      </c>
    </row>
    <row r="36" spans="1:12">
      <c r="A36" s="4" t="s">
        <v>177</v>
      </c>
      <c r="J36" s="8" t="n">
        <v>-0.4</v>
      </c>
      <c r="K36" s="8" t="n">
        <v>-0.2</v>
      </c>
      <c r="L36" s="8" t="n">
        <v>-5.4</v>
      </c>
    </row>
    <row r="37" spans="1:12">
      <c r="A37" s="4" t="s">
        <v>178</v>
      </c>
      <c r="J37" s="8" t="n">
        <v>25.4</v>
      </c>
      <c r="K37" s="8" t="n">
        <v>8.699999999999999</v>
      </c>
      <c r="L37" s="8" t="n">
        <v>316.8</v>
      </c>
    </row>
    <row r="38" spans="1:12">
      <c r="A38" s="4" t="s">
        <v>179</v>
      </c>
      <c r="J38" s="8" t="n">
        <v>-28.6</v>
      </c>
      <c r="K38" s="8" t="n">
        <v>-11.9</v>
      </c>
      <c r="L38" s="8" t="n">
        <v>-0.8</v>
      </c>
    </row>
    <row r="39" spans="1:12">
      <c r="A39" s="4" t="s">
        <v>180</v>
      </c>
      <c r="J39" s="8" t="n">
        <v>-1.8</v>
      </c>
      <c r="K39" s="8" t="n">
        <v>-1.3</v>
      </c>
      <c r="L39" s="8" t="n">
        <v>-1.1</v>
      </c>
    </row>
    <row r="40" spans="1:12">
      <c r="A40" s="4" t="s">
        <v>181</v>
      </c>
      <c r="J40" s="8" t="n">
        <v>-6.7</v>
      </c>
      <c r="K40" s="8" t="n">
        <v>-4.4</v>
      </c>
      <c r="L40" s="8" t="n">
        <v>-3.2</v>
      </c>
    </row>
    <row r="41" spans="1:12">
      <c r="A41" s="4" t="s">
        <v>182</v>
      </c>
      <c r="J41" s="5" t="n">
        <v>0</v>
      </c>
      <c r="K41" s="8" t="n">
        <v>-0.4</v>
      </c>
      <c r="L41" s="8" t="n">
        <v>-0.2</v>
      </c>
    </row>
    <row r="42" spans="1:12">
      <c r="A42" s="4" t="s">
        <v>183</v>
      </c>
      <c r="J42" s="8" t="n">
        <v>1.3</v>
      </c>
      <c r="K42" s="8" t="n">
        <v>0.8</v>
      </c>
      <c r="L42" s="8" t="n">
        <v>0.5</v>
      </c>
    </row>
    <row r="43" spans="1:12">
      <c r="A43" s="4" t="s">
        <v>135</v>
      </c>
      <c r="J43" s="5" t="n">
        <v>-16</v>
      </c>
      <c r="K43" s="8" t="n">
        <v>-5.1</v>
      </c>
      <c r="L43" s="8" t="n">
        <v>-0.8</v>
      </c>
    </row>
    <row r="44" spans="1:12">
      <c r="A44" s="4" t="s">
        <v>184</v>
      </c>
      <c r="J44" s="8" t="n">
        <v>-26.8</v>
      </c>
      <c r="K44" s="8" t="n">
        <v>-13.8</v>
      </c>
      <c r="L44" s="8" t="n">
        <v>-56.5</v>
      </c>
    </row>
    <row r="45" spans="1:12">
      <c r="A45" s="4" t="s">
        <v>185</v>
      </c>
      <c r="J45" s="5" t="n">
        <v>-1</v>
      </c>
      <c r="K45" s="5" t="n">
        <v>0</v>
      </c>
      <c r="L45" s="8" t="n">
        <v>-0.5</v>
      </c>
    </row>
    <row r="46" spans="1:12">
      <c r="A46" s="4" t="s">
        <v>186</v>
      </c>
      <c r="J46" s="8" t="n">
        <v>66.5</v>
      </c>
      <c r="K46" s="8" t="n">
        <v>-29.2</v>
      </c>
      <c r="L46" s="8" t="n">
        <v>4.7</v>
      </c>
    </row>
    <row r="47" spans="1:12">
      <c r="A47" s="4" t="s">
        <v>187</v>
      </c>
      <c r="E47" s="5" t="n">
        <v>59</v>
      </c>
      <c r="I47" s="8" t="n">
        <v>88.2</v>
      </c>
      <c r="J47" s="5" t="n">
        <v>59</v>
      </c>
      <c r="K47" s="8" t="n">
        <v>88.2</v>
      </c>
      <c r="L47" s="8" t="n">
        <v>83.5</v>
      </c>
    </row>
    <row r="48" spans="1:12">
      <c r="A48" s="4" t="s">
        <v>188</v>
      </c>
      <c r="B48" s="6" t="n">
        <v>125.5</v>
      </c>
      <c r="F48" s="5" t="n">
        <v>59</v>
      </c>
      <c r="J48" s="8" t="n">
        <v>125.5</v>
      </c>
      <c r="K48" s="5" t="n">
        <v>59</v>
      </c>
      <c r="L48" s="8" t="n">
        <v>88.2</v>
      </c>
    </row>
    <row r="49" spans="1:12">
      <c r="A49" s="4" t="s">
        <v>409</v>
      </c>
    </row>
    <row r="50" spans="1:12">
      <c r="A50" s="3" t="s">
        <v>151</v>
      </c>
    </row>
    <row r="51" spans="1:12">
      <c r="A51" s="4" t="s">
        <v>97</v>
      </c>
      <c r="K51" s="8" t="n">
        <v>51.5</v>
      </c>
      <c r="L51" s="8" t="n">
        <v>32.8</v>
      </c>
    </row>
    <row r="52" spans="1:12">
      <c r="A52" s="3" t="s">
        <v>152</v>
      </c>
    </row>
    <row r="53" spans="1:12">
      <c r="A53" s="4" t="s">
        <v>153</v>
      </c>
      <c r="K53" s="8" t="n">
        <v>-3.6</v>
      </c>
      <c r="L53" s="8" t="n">
        <v>-1.7</v>
      </c>
    </row>
    <row r="54" spans="1:12">
      <c r="A54" s="4" t="s">
        <v>154</v>
      </c>
      <c r="K54" s="8" t="n">
        <v>0.8</v>
      </c>
      <c r="L54" s="8" t="n">
        <v>-3.1</v>
      </c>
    </row>
    <row r="55" spans="1:12">
      <c r="A55" s="4" t="s">
        <v>155</v>
      </c>
      <c r="K55" s="8" t="n">
        <v>18.5</v>
      </c>
      <c r="L55" s="8" t="n">
        <v>14.8</v>
      </c>
    </row>
    <row r="56" spans="1:12">
      <c r="A56" s="4" t="s">
        <v>156</v>
      </c>
      <c r="K56" s="8" t="n">
        <v>0.1</v>
      </c>
      <c r="L56" s="8" t="n">
        <v>0.1</v>
      </c>
    </row>
    <row r="57" spans="1:12">
      <c r="A57" s="4" t="s">
        <v>157</v>
      </c>
      <c r="K57" s="8" t="n">
        <v>1.3</v>
      </c>
      <c r="L57" s="5" t="n">
        <v>2</v>
      </c>
    </row>
    <row r="58" spans="1:12">
      <c r="A58" s="4" t="s">
        <v>93</v>
      </c>
      <c r="K58" s="8" t="n">
        <v>0.2</v>
      </c>
      <c r="L58" s="8" t="n">
        <v>23.4</v>
      </c>
    </row>
    <row r="59" spans="1:12">
      <c r="A59" s="4" t="s">
        <v>158</v>
      </c>
      <c r="K59" s="8" t="n">
        <v>2.1</v>
      </c>
      <c r="L59" s="5" t="n">
        <v>0</v>
      </c>
    </row>
    <row r="60" spans="1:12">
      <c r="A60" s="4" t="s">
        <v>159</v>
      </c>
      <c r="K60" s="8" t="n">
        <v>8.199999999999999</v>
      </c>
      <c r="L60" s="8" t="n">
        <v>6.9</v>
      </c>
    </row>
    <row r="61" spans="1:12">
      <c r="A61" s="4" t="s">
        <v>160</v>
      </c>
      <c r="K61" s="8" t="n">
        <v>0.1</v>
      </c>
      <c r="L61" s="8" t="n">
        <v>-0.3</v>
      </c>
    </row>
    <row r="62" spans="1:12">
      <c r="A62" s="4" t="s">
        <v>46</v>
      </c>
      <c r="K62" s="5" t="n">
        <v>18</v>
      </c>
      <c r="L62" s="8" t="n">
        <v>4.6</v>
      </c>
    </row>
    <row r="63" spans="1:12">
      <c r="A63" s="4" t="s">
        <v>161</v>
      </c>
      <c r="L63" s="8" t="n">
        <v>0.1</v>
      </c>
    </row>
    <row r="64" spans="1:12">
      <c r="A64" s="4" t="s">
        <v>163</v>
      </c>
      <c r="K64" s="8" t="n">
        <v>-49.8</v>
      </c>
      <c r="L64" s="5" t="n">
        <v>-15</v>
      </c>
    </row>
    <row r="65" spans="1:12">
      <c r="A65" s="4" t="s">
        <v>39</v>
      </c>
      <c r="K65" s="8" t="n">
        <v>-9.699999999999999</v>
      </c>
      <c r="L65" s="5" t="n">
        <v>13</v>
      </c>
    </row>
    <row r="66" spans="1:12">
      <c r="A66" s="4" t="s">
        <v>40</v>
      </c>
      <c r="K66" s="5" t="n">
        <v>-15</v>
      </c>
      <c r="L66" s="8" t="n">
        <v>2.8</v>
      </c>
    </row>
    <row r="67" spans="1:12">
      <c r="A67" s="4" t="s">
        <v>51</v>
      </c>
      <c r="K67" s="8" t="n">
        <v>18.9</v>
      </c>
      <c r="L67" s="8" t="n">
        <v>18.5</v>
      </c>
    </row>
    <row r="68" spans="1:12">
      <c r="A68" s="4" t="s">
        <v>52</v>
      </c>
      <c r="K68" s="8" t="n">
        <v>7.7</v>
      </c>
      <c r="L68" s="8" t="n">
        <v>0.7</v>
      </c>
    </row>
    <row r="69" spans="1:12">
      <c r="A69" s="4" t="s">
        <v>53</v>
      </c>
      <c r="L69" s="8" t="n">
        <v>-2.8</v>
      </c>
    </row>
    <row r="70" spans="1:12">
      <c r="A70" s="4" t="s">
        <v>164</v>
      </c>
      <c r="K70" s="8" t="n">
        <v>0.9</v>
      </c>
      <c r="L70" s="8" t="n">
        <v>-1.2</v>
      </c>
    </row>
    <row r="71" spans="1:12">
      <c r="A71" s="4" t="s">
        <v>165</v>
      </c>
      <c r="K71" s="5" t="n">
        <v>-1</v>
      </c>
      <c r="L71" s="8" t="n">
        <v>0.4</v>
      </c>
    </row>
    <row r="72" spans="1:12">
      <c r="A72" s="4" t="s">
        <v>166</v>
      </c>
      <c r="K72" s="8" t="n">
        <v>49.2</v>
      </c>
      <c r="L72" s="5" t="n">
        <v>96</v>
      </c>
    </row>
    <row r="73" spans="1:12">
      <c r="A73" s="3" t="s">
        <v>167</v>
      </c>
    </row>
    <row r="74" spans="1:12">
      <c r="A74" s="4" t="s">
        <v>168</v>
      </c>
      <c r="K74" s="8" t="n">
        <v>-24.7</v>
      </c>
      <c r="L74" s="8" t="n">
        <v>-34.4</v>
      </c>
    </row>
    <row r="75" spans="1:12">
      <c r="A75" s="4" t="s">
        <v>169</v>
      </c>
      <c r="K75" s="5" t="n">
        <v>-40</v>
      </c>
      <c r="L75" s="5" t="n">
        <v>0</v>
      </c>
    </row>
    <row r="76" spans="1:12">
      <c r="A76" s="4" t="s">
        <v>170</v>
      </c>
      <c r="K76" s="8" t="n">
        <v>0.1</v>
      </c>
      <c r="L76" s="8" t="n">
        <v>0.1</v>
      </c>
    </row>
    <row r="77" spans="1:12">
      <c r="A77" s="4" t="s">
        <v>171</v>
      </c>
      <c r="K77" s="8" t="n">
        <v>-64.59999999999999</v>
      </c>
      <c r="L77" s="8" t="n">
        <v>-34.3</v>
      </c>
    </row>
    <row r="78" spans="1:12">
      <c r="A78" s="3" t="s">
        <v>172</v>
      </c>
    </row>
    <row r="79" spans="1:12">
      <c r="A79" s="4" t="s">
        <v>173</v>
      </c>
      <c r="K79" s="8" t="n">
        <v>0.8</v>
      </c>
      <c r="L79" s="8" t="n">
        <v>1.2</v>
      </c>
    </row>
    <row r="80" spans="1:12">
      <c r="A80" s="4" t="s">
        <v>174</v>
      </c>
      <c r="K80" s="8" t="n">
        <v>-0.8</v>
      </c>
      <c r="L80" s="8" t="n">
        <v>-1.2</v>
      </c>
    </row>
    <row r="81" spans="1:12">
      <c r="A81" s="4" t="s">
        <v>175</v>
      </c>
      <c r="K81" s="5" t="n">
        <v>0</v>
      </c>
      <c r="L81" s="8" t="n">
        <v>-345.3</v>
      </c>
    </row>
    <row r="82" spans="1:12">
      <c r="A82" s="4" t="s">
        <v>176</v>
      </c>
      <c r="K82" s="5" t="n">
        <v>0</v>
      </c>
      <c r="L82" s="5" t="n">
        <v>-17</v>
      </c>
    </row>
    <row r="83" spans="1:12">
      <c r="A83" s="4" t="s">
        <v>177</v>
      </c>
      <c r="K83" s="8" t="n">
        <v>-0.2</v>
      </c>
      <c r="L83" s="8" t="n">
        <v>-5.4</v>
      </c>
    </row>
    <row r="84" spans="1:12">
      <c r="A84" s="4" t="s">
        <v>178</v>
      </c>
      <c r="K84" s="8" t="n">
        <v>8.699999999999999</v>
      </c>
      <c r="L84" s="8" t="n">
        <v>316.8</v>
      </c>
    </row>
    <row r="85" spans="1:12">
      <c r="A85" s="4" t="s">
        <v>179</v>
      </c>
      <c r="K85" s="8" t="n">
        <v>-11.9</v>
      </c>
      <c r="L85" s="8" t="n">
        <v>-0.8</v>
      </c>
    </row>
    <row r="86" spans="1:12">
      <c r="A86" s="4" t="s">
        <v>180</v>
      </c>
      <c r="K86" s="8" t="n">
        <v>-1.3</v>
      </c>
      <c r="L86" s="8" t="n">
        <v>-1.1</v>
      </c>
    </row>
    <row r="87" spans="1:12">
      <c r="A87" s="4" t="s">
        <v>181</v>
      </c>
      <c r="K87" s="8" t="n">
        <v>-4.4</v>
      </c>
      <c r="L87" s="8" t="n">
        <v>-3.2</v>
      </c>
    </row>
    <row r="88" spans="1:12">
      <c r="A88" s="4" t="s">
        <v>182</v>
      </c>
      <c r="K88" s="8" t="n">
        <v>-0.4</v>
      </c>
      <c r="L88" s="8" t="n">
        <v>-0.2</v>
      </c>
    </row>
    <row r="89" spans="1:12">
      <c r="A89" s="4" t="s">
        <v>183</v>
      </c>
      <c r="K89" s="8" t="n">
        <v>0.8</v>
      </c>
      <c r="L89" s="8" t="n">
        <v>0.5</v>
      </c>
    </row>
    <row r="90" spans="1:12">
      <c r="A90" s="4" t="s">
        <v>135</v>
      </c>
      <c r="K90" s="8" t="n">
        <v>-5.1</v>
      </c>
      <c r="L90" s="8" t="n">
        <v>-0.8</v>
      </c>
    </row>
    <row r="91" spans="1:12">
      <c r="A91" s="4" t="s">
        <v>184</v>
      </c>
      <c r="K91" s="8" t="n">
        <v>-13.8</v>
      </c>
      <c r="L91" s="8" t="n">
        <v>-56.5</v>
      </c>
    </row>
    <row r="92" spans="1:12">
      <c r="A92" s="4" t="s">
        <v>185</v>
      </c>
      <c r="K92" s="5" t="n">
        <v>0</v>
      </c>
      <c r="L92" s="8" t="n">
        <v>-0.5</v>
      </c>
    </row>
    <row r="93" spans="1:12">
      <c r="A93" s="4" t="s">
        <v>186</v>
      </c>
      <c r="K93" s="8" t="n">
        <v>-29.2</v>
      </c>
      <c r="L93" s="8" t="n">
        <v>4.7</v>
      </c>
    </row>
    <row r="94" spans="1:12">
      <c r="A94" s="4" t="s">
        <v>187</v>
      </c>
      <c r="E94" s="5" t="n">
        <v>59</v>
      </c>
      <c r="I94" s="8" t="n">
        <v>88.2</v>
      </c>
      <c r="J94" s="5" t="n">
        <v>59</v>
      </c>
      <c r="K94" s="8" t="n">
        <v>88.2</v>
      </c>
      <c r="L94" s="8" t="n">
        <v>83.5</v>
      </c>
    </row>
    <row r="95" spans="1:12">
      <c r="A95" s="4" t="s">
        <v>188</v>
      </c>
      <c r="F95" s="5" t="n">
        <v>59</v>
      </c>
      <c r="K95" s="5" t="n">
        <v>59</v>
      </c>
      <c r="L95" s="8" t="n">
        <v>88.2</v>
      </c>
    </row>
    <row r="96" spans="1:12">
      <c r="A96" s="4" t="s">
        <v>410</v>
      </c>
    </row>
    <row r="97" spans="1:12">
      <c r="A97" s="3" t="s">
        <v>151</v>
      </c>
    </row>
    <row r="98" spans="1:12">
      <c r="A98" s="4" t="s">
        <v>97</v>
      </c>
      <c r="K98" s="8" t="n">
        <v>0.2</v>
      </c>
      <c r="L98" s="5" t="n">
        <v>0</v>
      </c>
    </row>
    <row r="99" spans="1:12">
      <c r="A99" s="3" t="s">
        <v>152</v>
      </c>
    </row>
    <row r="100" spans="1:12">
      <c r="A100" s="4" t="s">
        <v>156</v>
      </c>
      <c r="K100" s="5" t="n">
        <v>0</v>
      </c>
      <c r="L100" s="5" t="n">
        <v>0</v>
      </c>
    </row>
    <row r="101" spans="1:12">
      <c r="A101" s="4" t="s">
        <v>93</v>
      </c>
      <c r="K101" s="5" t="n">
        <v>0</v>
      </c>
      <c r="L101" s="5" t="n">
        <v>0</v>
      </c>
    </row>
    <row r="102" spans="1:12">
      <c r="A102" s="4" t="s">
        <v>158</v>
      </c>
      <c r="K102" s="5" t="n">
        <v>0</v>
      </c>
      <c r="L102" s="5" t="n">
        <v>0</v>
      </c>
    </row>
    <row r="103" spans="1:12">
      <c r="A103" s="4" t="s">
        <v>160</v>
      </c>
      <c r="K103" s="5" t="n">
        <v>0</v>
      </c>
      <c r="L103" s="5" t="n">
        <v>0</v>
      </c>
    </row>
    <row r="104" spans="1:12">
      <c r="A104" s="4" t="s">
        <v>46</v>
      </c>
      <c r="L104" s="8" t="n">
        <v>0.1</v>
      </c>
    </row>
    <row r="105" spans="1:12">
      <c r="A105" s="4" t="s">
        <v>40</v>
      </c>
      <c r="K105" s="8" t="n">
        <v>17.6</v>
      </c>
      <c r="L105" s="8" t="n">
        <v>-0.3</v>
      </c>
    </row>
    <row r="106" spans="1:12">
      <c r="A106" s="4" t="s">
        <v>52</v>
      </c>
      <c r="K106" s="8" t="n">
        <v>-17.8</v>
      </c>
      <c r="L106" s="8" t="n">
        <v>0.2</v>
      </c>
    </row>
    <row r="107" spans="1:12">
      <c r="A107" s="4" t="s">
        <v>165</v>
      </c>
      <c r="K107" s="5" t="n">
        <v>0</v>
      </c>
      <c r="L107" s="5" t="n">
        <v>0</v>
      </c>
    </row>
    <row r="108" spans="1:12">
      <c r="A108" s="4" t="s">
        <v>166</v>
      </c>
      <c r="K108" s="5" t="n">
        <v>0</v>
      </c>
      <c r="L108" s="5" t="n">
        <v>0</v>
      </c>
    </row>
    <row r="109" spans="1:12">
      <c r="A109" s="3" t="s">
        <v>167</v>
      </c>
    </row>
    <row r="110" spans="1:12">
      <c r="A110" s="4" t="s">
        <v>169</v>
      </c>
      <c r="K110" s="5" t="n">
        <v>0</v>
      </c>
      <c r="L110" s="5" t="n">
        <v>0</v>
      </c>
    </row>
    <row r="111" spans="1:12">
      <c r="A111" s="4" t="s">
        <v>170</v>
      </c>
      <c r="K111" s="5" t="n">
        <v>0</v>
      </c>
      <c r="L111" s="5" t="n">
        <v>0</v>
      </c>
    </row>
    <row r="112" spans="1:12">
      <c r="A112" s="4" t="s">
        <v>171</v>
      </c>
      <c r="K112" s="5" t="n">
        <v>0</v>
      </c>
      <c r="L112" s="5" t="n">
        <v>0</v>
      </c>
    </row>
    <row r="113" spans="1:12">
      <c r="A113" s="3" t="s">
        <v>172</v>
      </c>
    </row>
    <row r="114" spans="1:12">
      <c r="A114" s="4" t="s">
        <v>175</v>
      </c>
      <c r="K114" s="5" t="n">
        <v>0</v>
      </c>
      <c r="L114" s="5" t="n">
        <v>0</v>
      </c>
    </row>
    <row r="115" spans="1:12">
      <c r="A115" s="4" t="s">
        <v>176</v>
      </c>
      <c r="K115" s="5" t="n">
        <v>0</v>
      </c>
      <c r="L115" s="5" t="n">
        <v>0</v>
      </c>
    </row>
    <row r="116" spans="1:12">
      <c r="A116" s="4" t="s">
        <v>177</v>
      </c>
      <c r="K116" s="5" t="n">
        <v>0</v>
      </c>
      <c r="L116" s="5" t="n">
        <v>0</v>
      </c>
    </row>
    <row r="117" spans="1:12">
      <c r="A117" s="4" t="s">
        <v>178</v>
      </c>
      <c r="K117" s="5" t="n">
        <v>0</v>
      </c>
      <c r="L117" s="5" t="n">
        <v>0</v>
      </c>
    </row>
    <row r="118" spans="1:12">
      <c r="A118" s="4" t="s">
        <v>179</v>
      </c>
      <c r="K118" s="5" t="n">
        <v>0</v>
      </c>
      <c r="L118" s="5" t="n">
        <v>0</v>
      </c>
    </row>
    <row r="119" spans="1:12">
      <c r="A119" s="4" t="s">
        <v>180</v>
      </c>
      <c r="K119" s="5" t="n">
        <v>0</v>
      </c>
      <c r="L119" s="5" t="n">
        <v>0</v>
      </c>
    </row>
    <row r="120" spans="1:12">
      <c r="A120" s="4" t="s">
        <v>181</v>
      </c>
      <c r="K120" s="5" t="n">
        <v>0</v>
      </c>
      <c r="L120" s="5" t="n">
        <v>0</v>
      </c>
    </row>
    <row r="121" spans="1:12">
      <c r="A121" s="4" t="s">
        <v>182</v>
      </c>
      <c r="K121" s="5" t="n">
        <v>0</v>
      </c>
      <c r="L121" s="5" t="n">
        <v>0</v>
      </c>
    </row>
    <row r="122" spans="1:12">
      <c r="A122" s="4" t="s">
        <v>135</v>
      </c>
      <c r="K122" s="5" t="n">
        <v>0</v>
      </c>
      <c r="L122" s="5" t="n">
        <v>0</v>
      </c>
    </row>
    <row r="123" spans="1:12">
      <c r="A123" s="4" t="s">
        <v>184</v>
      </c>
      <c r="K123" s="5" t="n">
        <v>0</v>
      </c>
      <c r="L123" s="5" t="n">
        <v>0</v>
      </c>
    </row>
    <row r="124" spans="1:12">
      <c r="A124" s="4" t="s">
        <v>185</v>
      </c>
      <c r="K124" s="5" t="n">
        <v>0</v>
      </c>
      <c r="L124" s="5" t="n">
        <v>0</v>
      </c>
    </row>
    <row r="125" spans="1:12">
      <c r="A125" s="4" t="s">
        <v>186</v>
      </c>
      <c r="K125" s="5" t="n">
        <v>0</v>
      </c>
      <c r="L125" s="5" t="n">
        <v>0</v>
      </c>
    </row>
    <row r="126" spans="1:12">
      <c r="A126" s="4" t="s">
        <v>187</v>
      </c>
      <c r="E126" s="7" t="n">
        <v>0</v>
      </c>
      <c r="I126" s="7" t="n">
        <v>0</v>
      </c>
      <c r="J126" s="7" t="n">
        <v>0</v>
      </c>
      <c r="K126" s="5" t="n">
        <v>0</v>
      </c>
    </row>
    <row r="127" spans="1:12">
      <c r="A127" s="4" t="s">
        <v>188</v>
      </c>
      <c r="F127" s="7" t="n">
        <v>0</v>
      </c>
      <c r="K127" s="7" t="n">
        <v>0</v>
      </c>
      <c r="L127"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33</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434</v>
      </c>
      <c r="J5" s="8" t="n">
        <v>0.4</v>
      </c>
      <c r="K5" s="5" t="n">
        <v>0</v>
      </c>
      <c r="L5" s="5" t="n">
        <v>0</v>
      </c>
    </row>
    <row r="6" spans="1:12">
      <c r="A6" s="4" t="s">
        <v>435</v>
      </c>
    </row>
    <row r="7" spans="1:12">
      <c r="A7" s="3" t="s">
        <v>433</v>
      </c>
    </row>
    <row r="8" spans="1:12">
      <c r="A8" s="4" t="s">
        <v>87</v>
      </c>
      <c r="J8" s="8" t="n">
        <v>585.8</v>
      </c>
      <c r="K8" s="5" t="n">
        <v>494</v>
      </c>
      <c r="L8" s="8" t="n">
        <v>413.3</v>
      </c>
    </row>
    <row r="9" spans="1:12">
      <c r="A9" s="4" t="s">
        <v>436</v>
      </c>
    </row>
    <row r="10" spans="1:12">
      <c r="A10" s="3" t="s">
        <v>433</v>
      </c>
    </row>
    <row r="11" spans="1:12">
      <c r="A11" s="4" t="s">
        <v>87</v>
      </c>
      <c r="J11" s="8" t="n">
        <v>339.1</v>
      </c>
      <c r="K11" s="8" t="n">
        <v>309.4</v>
      </c>
      <c r="L11" s="8" t="n">
        <v>274.1</v>
      </c>
    </row>
    <row r="12" spans="1:12">
      <c r="A12" s="4" t="s">
        <v>437</v>
      </c>
    </row>
    <row r="13" spans="1:12">
      <c r="A13" s="3" t="s">
        <v>433</v>
      </c>
    </row>
    <row r="14" spans="1:12">
      <c r="A14" s="4" t="s">
        <v>87</v>
      </c>
      <c r="J14" s="5" t="n">
        <v>185</v>
      </c>
      <c r="K14" s="8" t="n">
        <v>190.3</v>
      </c>
      <c r="L14" s="8" t="n">
        <v>142.3</v>
      </c>
    </row>
    <row r="15" spans="1:12">
      <c r="A15" s="4" t="s">
        <v>438</v>
      </c>
    </row>
    <row r="16" spans="1:12">
      <c r="A16" s="3" t="s">
        <v>433</v>
      </c>
    </row>
    <row r="17" spans="1:12">
      <c r="A17" s="4" t="s">
        <v>87</v>
      </c>
      <c r="J17" s="8" t="n">
        <v>168.3</v>
      </c>
      <c r="K17" s="8" t="n">
        <v>155.6</v>
      </c>
      <c r="L17" s="8" t="n">
        <v>131.6</v>
      </c>
    </row>
    <row r="18" spans="1:12">
      <c r="A18" s="4" t="s">
        <v>439</v>
      </c>
    </row>
    <row r="19" spans="1:12">
      <c r="A19" s="3" t="s">
        <v>433</v>
      </c>
    </row>
    <row r="20" spans="1:12">
      <c r="A20" s="4" t="s">
        <v>87</v>
      </c>
      <c r="J20" s="8" t="n">
        <v>146.4</v>
      </c>
      <c r="K20" s="8" t="n">
        <v>140.3</v>
      </c>
      <c r="L20" s="8" t="n">
        <v>118.2</v>
      </c>
    </row>
    <row r="21" spans="1:12">
      <c r="A21" s="4" t="s">
        <v>440</v>
      </c>
    </row>
    <row r="22" spans="1:12">
      <c r="A22" s="3" t="s">
        <v>433</v>
      </c>
    </row>
    <row r="23" spans="1:12">
      <c r="A23" s="4" t="s">
        <v>87</v>
      </c>
      <c r="J23" s="5" t="n">
        <v>146</v>
      </c>
      <c r="K23" s="8" t="n">
        <v>135.5</v>
      </c>
      <c r="L23" s="8" t="n">
        <v>126.4</v>
      </c>
    </row>
    <row r="24" spans="1:12">
      <c r="A24" s="4" t="s">
        <v>441</v>
      </c>
    </row>
    <row r="25" spans="1:12">
      <c r="A25" s="3" t="s">
        <v>433</v>
      </c>
    </row>
    <row r="26" spans="1:12">
      <c r="A26" s="4" t="s">
        <v>87</v>
      </c>
      <c r="J26" s="8" t="n">
        <v>194.8</v>
      </c>
      <c r="K26" s="8" t="n">
        <v>153.5</v>
      </c>
      <c r="L26" s="6" t="n">
        <v>132.4</v>
      </c>
    </row>
    <row r="27" spans="1:12">
      <c r="A27" s="4" t="s">
        <v>442</v>
      </c>
    </row>
    <row r="28" spans="1:12">
      <c r="A28" s="3" t="s">
        <v>433</v>
      </c>
    </row>
    <row r="29" spans="1:12">
      <c r="A29" s="4" t="s">
        <v>443</v>
      </c>
      <c r="B29" s="7" t="n">
        <v>0</v>
      </c>
      <c r="F29" s="6" t="n">
        <v>0.4</v>
      </c>
      <c r="J29" s="7" t="n">
        <v>0</v>
      </c>
      <c r="K29" s="6" t="n">
        <v>0.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45</v>
      </c>
    </row>
    <row r="4" spans="1:12">
      <c r="A4" s="4" t="s">
        <v>99</v>
      </c>
      <c r="B4" s="6" t="n">
        <v>6.6</v>
      </c>
      <c r="C4" s="6" t="n">
        <v>14.8</v>
      </c>
      <c r="D4" s="7" t="n">
        <v>21</v>
      </c>
      <c r="E4" s="6" t="n">
        <v>15.8</v>
      </c>
      <c r="F4" s="6" t="n">
        <v>5.6</v>
      </c>
      <c r="G4" s="6" t="n">
        <v>12.3</v>
      </c>
      <c r="H4" s="6" t="n">
        <v>15.7</v>
      </c>
      <c r="I4" s="6" t="n">
        <v>17.5</v>
      </c>
      <c r="J4" s="6" t="n">
        <v>58.2</v>
      </c>
      <c r="K4" s="6" t="n">
        <v>51.1</v>
      </c>
      <c r="L4" s="6" t="n">
        <v>32.2</v>
      </c>
    </row>
    <row r="5" spans="1:12">
      <c r="A5" s="3" t="s">
        <v>446</v>
      </c>
    </row>
    <row r="6" spans="1:12">
      <c r="A6" s="4" t="s">
        <v>447</v>
      </c>
      <c r="J6" s="8" t="n">
        <v>21.9</v>
      </c>
      <c r="K6" s="8" t="n">
        <v>21.7</v>
      </c>
      <c r="L6" s="8" t="n">
        <v>21.4</v>
      </c>
    </row>
    <row r="7" spans="1:12">
      <c r="A7" s="3" t="s">
        <v>448</v>
      </c>
    </row>
    <row r="8" spans="1:12">
      <c r="A8" s="4" t="s">
        <v>449</v>
      </c>
      <c r="J8" s="8" t="n">
        <v>0.4</v>
      </c>
      <c r="K8" s="8" t="n">
        <v>0.4</v>
      </c>
      <c r="L8" s="8" t="n">
        <v>0.2</v>
      </c>
    </row>
    <row r="9" spans="1:12">
      <c r="A9" s="4" t="s">
        <v>450</v>
      </c>
      <c r="J9" s="8" t="n">
        <v>22.3</v>
      </c>
      <c r="K9" s="8" t="n">
        <v>22.1</v>
      </c>
      <c r="L9" s="8" t="n">
        <v>21.6</v>
      </c>
    </row>
    <row r="10" spans="1:12">
      <c r="A10" s="3" t="s">
        <v>100</v>
      </c>
    </row>
    <row r="11" spans="1:12">
      <c r="A11" s="4" t="s">
        <v>101</v>
      </c>
      <c r="B11" s="9" t="n">
        <v>0.3</v>
      </c>
      <c r="C11" s="9" t="n">
        <v>0.67</v>
      </c>
      <c r="D11" s="9" t="n">
        <v>0.95</v>
      </c>
      <c r="E11" s="9" t="n">
        <v>0.72</v>
      </c>
      <c r="F11" s="9" t="n">
        <v>0.26</v>
      </c>
      <c r="G11" s="9" t="n">
        <v>0.5600000000000001</v>
      </c>
      <c r="H11" s="9" t="n">
        <v>0.72</v>
      </c>
      <c r="I11" s="9" t="n">
        <v>0.8100000000000001</v>
      </c>
      <c r="J11" s="9" t="n">
        <v>2.66</v>
      </c>
      <c r="K11" s="9" t="n">
        <v>2.35</v>
      </c>
      <c r="L11" s="9" t="n">
        <v>1.5</v>
      </c>
    </row>
    <row r="12" spans="1:12">
      <c r="A12" s="4" t="s">
        <v>102</v>
      </c>
      <c r="B12" s="9" t="n">
        <v>0.29</v>
      </c>
      <c r="C12" s="9" t="n">
        <v>0.66</v>
      </c>
      <c r="D12" s="9" t="n">
        <v>0.9399999999999999</v>
      </c>
      <c r="E12" s="9" t="n">
        <v>0.71</v>
      </c>
      <c r="F12" s="9" t="n">
        <v>0.25</v>
      </c>
      <c r="G12" s="9" t="n">
        <v>0.5600000000000001</v>
      </c>
      <c r="H12" s="9" t="n">
        <v>0.71</v>
      </c>
      <c r="I12" s="9" t="n">
        <v>0.79</v>
      </c>
      <c r="J12" s="9" t="n">
        <v>2.61</v>
      </c>
      <c r="K12" s="9" t="n">
        <v>2.31</v>
      </c>
      <c r="L12" s="9" t="n">
        <v>1.49</v>
      </c>
    </row>
    <row r="13" spans="1:12">
      <c r="A13" s="4" t="s">
        <v>451</v>
      </c>
    </row>
    <row r="14" spans="1:12">
      <c r="A14" s="3" t="s">
        <v>448</v>
      </c>
    </row>
    <row r="15" spans="1:12">
      <c r="A15" s="4" t="s">
        <v>452</v>
      </c>
      <c r="J15" s="8" t="n">
        <v>0.1</v>
      </c>
      <c r="K15" s="8" t="n">
        <v>0.1</v>
      </c>
      <c r="L15" s="8" t="n">
        <v>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57"/>
    <col customWidth="1" max="3" min="3" width="22"/>
    <col customWidth="1" max="4" min="4" width="22"/>
  </cols>
  <sheetData>
    <row r="1" spans="1:4">
      <c r="A1" s="1" t="s">
        <v>453</v>
      </c>
      <c r="B1" s="2" t="s">
        <v>1</v>
      </c>
    </row>
    <row r="2" spans="1:4">
      <c r="B2" s="2" t="s">
        <v>454</v>
      </c>
      <c r="C2" s="2" t="s">
        <v>455</v>
      </c>
      <c r="D2" s="2" t="s">
        <v>456</v>
      </c>
    </row>
    <row r="3" spans="1:4">
      <c r="A3" s="3" t="s">
        <v>457</v>
      </c>
    </row>
    <row r="4" spans="1:4">
      <c r="A4" s="4" t="s">
        <v>458</v>
      </c>
      <c r="B4" s="5" t="n">
        <v>3</v>
      </c>
    </row>
    <row r="5" spans="1:4">
      <c r="A5" s="4" t="s">
        <v>382</v>
      </c>
    </row>
    <row r="6" spans="1:4">
      <c r="A6" s="3" t="s">
        <v>457</v>
      </c>
    </row>
    <row r="7" spans="1:4">
      <c r="A7" s="4" t="s">
        <v>383</v>
      </c>
      <c r="B7" s="5" t="n">
        <v>0</v>
      </c>
      <c r="C7" s="5" t="n">
        <v>0</v>
      </c>
      <c r="D7" s="5" t="n">
        <v>0</v>
      </c>
    </row>
    <row r="8" spans="1:4">
      <c r="A8" s="4" t="s">
        <v>459</v>
      </c>
    </row>
    <row r="9" spans="1:4">
      <c r="A9" s="3" t="s">
        <v>457</v>
      </c>
    </row>
    <row r="10" spans="1:4">
      <c r="A10" s="4" t="s">
        <v>460</v>
      </c>
      <c r="B10" s="5" t="n">
        <v>5</v>
      </c>
    </row>
    <row r="11" spans="1:4">
      <c r="A11" s="4" t="s">
        <v>461</v>
      </c>
    </row>
    <row r="12" spans="1:4">
      <c r="A12" s="3" t="s">
        <v>457</v>
      </c>
    </row>
    <row r="13" spans="1:4">
      <c r="A13" s="4" t="s">
        <v>460</v>
      </c>
      <c r="B13" s="5" t="n">
        <v>4</v>
      </c>
    </row>
    <row r="14" spans="1:4">
      <c r="A14" s="4" t="s">
        <v>462</v>
      </c>
    </row>
    <row r="15" spans="1:4">
      <c r="A15" s="3" t="s">
        <v>457</v>
      </c>
    </row>
    <row r="16" spans="1:4">
      <c r="A16" s="4" t="s">
        <v>460</v>
      </c>
      <c r="B16" s="5" t="n">
        <v>3</v>
      </c>
    </row>
    <row r="17" spans="1:4">
      <c r="A17" s="4" t="s">
        <v>463</v>
      </c>
    </row>
    <row r="18" spans="1:4">
      <c r="A18" s="3" t="s">
        <v>457</v>
      </c>
    </row>
    <row r="19" spans="1:4">
      <c r="A19" s="4" t="s">
        <v>464</v>
      </c>
      <c r="B19" s="5"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57</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466</v>
      </c>
      <c r="J5" s="8" t="n">
        <v>-21.1</v>
      </c>
      <c r="K5" s="8" t="n">
        <v>-18.5</v>
      </c>
      <c r="L5" s="8" t="n">
        <v>-14.8</v>
      </c>
    </row>
    <row r="6" spans="1:12">
      <c r="A6" s="4" t="s">
        <v>156</v>
      </c>
      <c r="J6" s="8" t="n">
        <v>-0.4</v>
      </c>
      <c r="K6" s="8" t="n">
        <v>-0.1</v>
      </c>
      <c r="L6" s="8" t="n">
        <v>-0.1</v>
      </c>
    </row>
    <row r="7" spans="1:12">
      <c r="A7" s="4" t="s">
        <v>92</v>
      </c>
      <c r="J7" s="8" t="n">
        <v>-16.8</v>
      </c>
      <c r="K7" s="8" t="n">
        <v>-17.6</v>
      </c>
      <c r="L7" s="8" t="n">
        <v>-26.2</v>
      </c>
    </row>
    <row r="8" spans="1:12">
      <c r="A8" s="4" t="s">
        <v>98</v>
      </c>
      <c r="J8" s="8" t="n">
        <v>0.4</v>
      </c>
      <c r="K8" s="8" t="n">
        <v>0.6</v>
      </c>
      <c r="L8" s="8" t="n">
        <v>0.6</v>
      </c>
    </row>
    <row r="9" spans="1:12">
      <c r="A9" s="4" t="s">
        <v>467</v>
      </c>
      <c r="J9" s="8" t="n">
        <v>-2.8</v>
      </c>
      <c r="K9" s="8" t="n">
        <v>-0.8</v>
      </c>
      <c r="L9" s="8" t="n">
        <v>3.1</v>
      </c>
    </row>
    <row r="10" spans="1:12">
      <c r="A10" s="4" t="s">
        <v>468</v>
      </c>
      <c r="B10" s="8" t="n">
        <v>-0.1</v>
      </c>
      <c r="F10" s="5" t="n">
        <v>-1</v>
      </c>
      <c r="J10" s="8" t="n">
        <v>-0.1</v>
      </c>
      <c r="K10" s="5" t="n">
        <v>-1</v>
      </c>
      <c r="L10" s="8" t="n">
        <v>-1.9</v>
      </c>
    </row>
    <row r="11" spans="1:12">
      <c r="A11" s="4" t="s">
        <v>469</v>
      </c>
      <c r="J11" s="8" t="n">
        <v>-1.6</v>
      </c>
      <c r="K11" s="8" t="n">
        <v>-0.9</v>
      </c>
      <c r="L11" s="8" t="n">
        <v>-23.4</v>
      </c>
    </row>
    <row r="12" spans="1:12">
      <c r="A12" s="4" t="s">
        <v>470</v>
      </c>
      <c r="J12" s="8" t="n">
        <v>-0.4</v>
      </c>
      <c r="K12" s="8" t="n">
        <v>-1.3</v>
      </c>
      <c r="L12" s="8" t="n">
        <v>-1.2</v>
      </c>
    </row>
    <row r="13" spans="1:12">
      <c r="A13" s="4" t="s">
        <v>153</v>
      </c>
      <c r="B13" s="8" t="n">
        <v>-2.8</v>
      </c>
      <c r="C13" s="8" t="n">
        <v>-1.2</v>
      </c>
      <c r="D13" s="8" t="n">
        <v>0.2</v>
      </c>
      <c r="E13" s="8" t="n">
        <v>0.9</v>
      </c>
      <c r="F13" s="8" t="n">
        <v>2.8</v>
      </c>
      <c r="G13" s="8" t="n">
        <v>0.7</v>
      </c>
      <c r="H13" s="8" t="n">
        <v>-0.7</v>
      </c>
      <c r="I13" s="8" t="n">
        <v>0.8</v>
      </c>
      <c r="J13" s="8" t="n">
        <v>-2.9</v>
      </c>
      <c r="K13" s="8" t="n">
        <v>3.6</v>
      </c>
      <c r="L13" s="8" t="n">
        <v>1.7</v>
      </c>
    </row>
    <row r="14" spans="1:12">
      <c r="A14" s="4" t="s">
        <v>159</v>
      </c>
      <c r="J14" s="8" t="n">
        <v>-6.7</v>
      </c>
      <c r="K14" s="8" t="n">
        <v>-8.199999999999999</v>
      </c>
      <c r="L14" s="8" t="n">
        <v>-6.9</v>
      </c>
    </row>
    <row r="15" spans="1:12">
      <c r="A15" s="4" t="s">
        <v>471</v>
      </c>
      <c r="J15" s="5" t="n">
        <v>0</v>
      </c>
      <c r="K15" s="8" t="n">
        <v>-0.4</v>
      </c>
      <c r="L15" s="5" t="n">
        <v>0</v>
      </c>
    </row>
    <row r="16" spans="1:12">
      <c r="A16" s="4" t="s">
        <v>472</v>
      </c>
      <c r="J16" s="8" t="n">
        <v>-0.2</v>
      </c>
      <c r="K16" s="8" t="n">
        <v>-0.3</v>
      </c>
      <c r="L16" s="5" t="n">
        <v>0</v>
      </c>
    </row>
    <row r="17" spans="1:12">
      <c r="A17" s="4" t="s">
        <v>473</v>
      </c>
      <c r="B17" s="6" t="n">
        <v>8.800000000000001</v>
      </c>
      <c r="C17" s="6" t="n">
        <v>16.8</v>
      </c>
      <c r="D17" s="6" t="n">
        <v>29.1</v>
      </c>
      <c r="E17" s="6" t="n">
        <v>21.2</v>
      </c>
      <c r="F17" s="6" t="n">
        <v>19.3</v>
      </c>
      <c r="G17" s="7" t="n">
        <v>19</v>
      </c>
      <c r="H17" s="6" t="n">
        <v>24.6</v>
      </c>
      <c r="I17" s="6" t="n">
        <v>22.7</v>
      </c>
      <c r="J17" s="8" t="n">
        <v>75.90000000000001</v>
      </c>
      <c r="K17" s="8" t="n">
        <v>85.59999999999999</v>
      </c>
      <c r="L17" s="8" t="n">
        <v>49.5</v>
      </c>
    </row>
    <row r="18" spans="1:12">
      <c r="A18" s="4" t="s">
        <v>474</v>
      </c>
      <c r="K18" s="8" t="n">
        <v>7.4</v>
      </c>
    </row>
    <row r="19" spans="1:12">
      <c r="A19" s="4" t="s">
        <v>475</v>
      </c>
    </row>
    <row r="20" spans="1:12">
      <c r="A20" s="3" t="s">
        <v>457</v>
      </c>
    </row>
    <row r="21" spans="1:12">
      <c r="A21" s="4" t="s">
        <v>87</v>
      </c>
      <c r="J21" s="8" t="n">
        <v>1765.4</v>
      </c>
      <c r="K21" s="8" t="n">
        <v>1578.6</v>
      </c>
      <c r="L21" s="8" t="n">
        <v>1338.3</v>
      </c>
    </row>
    <row r="22" spans="1:12">
      <c r="A22" s="4" t="s">
        <v>476</v>
      </c>
      <c r="J22" s="8" t="n">
        <v>146.6</v>
      </c>
      <c r="K22" s="8" t="n">
        <v>139.2</v>
      </c>
      <c r="L22" s="8" t="n">
        <v>136.3</v>
      </c>
    </row>
    <row r="23" spans="1:12">
      <c r="A23" s="4" t="s">
        <v>477</v>
      </c>
    </row>
    <row r="24" spans="1:12">
      <c r="A24" s="3" t="s">
        <v>457</v>
      </c>
    </row>
    <row r="25" spans="1:12">
      <c r="A25" s="4" t="s">
        <v>87</v>
      </c>
      <c r="J25" s="8" t="n">
        <v>87.7</v>
      </c>
      <c r="K25" s="8" t="n">
        <v>79.2</v>
      </c>
      <c r="L25" s="8" t="n">
        <v>76.5</v>
      </c>
    </row>
    <row r="26" spans="1:12">
      <c r="A26" s="4" t="s">
        <v>478</v>
      </c>
    </row>
    <row r="27" spans="1:12">
      <c r="A27" s="3" t="s">
        <v>457</v>
      </c>
    </row>
    <row r="28" spans="1:12">
      <c r="A28" s="4" t="s">
        <v>476</v>
      </c>
      <c r="J28" s="8" t="n">
        <v>-18.1</v>
      </c>
      <c r="K28" s="8" t="n">
        <v>-8.699999999999999</v>
      </c>
      <c r="L28" s="8" t="n">
        <v>-17.7</v>
      </c>
    </row>
    <row r="29" spans="1:12">
      <c r="A29" s="4" t="s">
        <v>92</v>
      </c>
      <c r="J29" s="8" t="n">
        <v>-16.6</v>
      </c>
      <c r="K29" s="8" t="n">
        <v>-17.3</v>
      </c>
      <c r="L29" s="8" t="n">
        <v>-25.9</v>
      </c>
    </row>
    <row r="30" spans="1:12">
      <c r="A30" s="4" t="s">
        <v>468</v>
      </c>
      <c r="J30" s="5" t="n">
        <v>0</v>
      </c>
      <c r="K30" s="5" t="n">
        <v>0</v>
      </c>
      <c r="L30" s="8" t="n">
        <v>-0.1</v>
      </c>
    </row>
    <row r="31" spans="1:12">
      <c r="A31" s="4" t="s">
        <v>479</v>
      </c>
    </row>
    <row r="32" spans="1:12">
      <c r="A32" s="3" t="s">
        <v>457</v>
      </c>
    </row>
    <row r="33" spans="1:12">
      <c r="A33" s="4" t="s">
        <v>87</v>
      </c>
      <c r="J33" s="8" t="n">
        <v>679.8</v>
      </c>
      <c r="K33" s="8" t="n">
        <v>664.1</v>
      </c>
      <c r="L33" s="8" t="n">
        <v>553.9</v>
      </c>
    </row>
    <row r="34" spans="1:12">
      <c r="A34" s="4" t="s">
        <v>476</v>
      </c>
      <c r="J34" s="8" t="n">
        <v>57.2</v>
      </c>
      <c r="K34" s="8" t="n">
        <v>51.2</v>
      </c>
      <c r="L34" s="8" t="n">
        <v>49.9</v>
      </c>
    </row>
    <row r="35" spans="1:12">
      <c r="A35" s="4" t="s">
        <v>92</v>
      </c>
      <c r="J35" s="8" t="n">
        <v>-0.1</v>
      </c>
      <c r="K35" s="8" t="n">
        <v>-0.3</v>
      </c>
      <c r="L35" s="8" t="n">
        <v>-0.3</v>
      </c>
    </row>
    <row r="36" spans="1:12">
      <c r="A36" s="4" t="s">
        <v>468</v>
      </c>
      <c r="J36" s="8" t="n">
        <v>-0.2</v>
      </c>
      <c r="K36" s="5" t="n">
        <v>-1</v>
      </c>
      <c r="L36" s="8" t="n">
        <v>-1.6</v>
      </c>
    </row>
    <row r="37" spans="1:12">
      <c r="A37" s="4" t="s">
        <v>480</v>
      </c>
    </row>
    <row r="38" spans="1:12">
      <c r="A38" s="3" t="s">
        <v>457</v>
      </c>
    </row>
    <row r="39" spans="1:12">
      <c r="A39" s="4" t="s">
        <v>87</v>
      </c>
      <c r="J39" s="8" t="n">
        <v>87.5</v>
      </c>
      <c r="K39" s="5" t="n">
        <v>79</v>
      </c>
      <c r="L39" s="8" t="n">
        <v>75.5</v>
      </c>
    </row>
    <row r="40" spans="1:12">
      <c r="A40" s="4" t="s">
        <v>481</v>
      </c>
    </row>
    <row r="41" spans="1:12">
      <c r="A41" s="3" t="s">
        <v>457</v>
      </c>
    </row>
    <row r="42" spans="1:12">
      <c r="A42" s="4" t="s">
        <v>87</v>
      </c>
      <c r="J42" s="8" t="n">
        <v>612.1</v>
      </c>
      <c r="K42" s="5" t="n">
        <v>591</v>
      </c>
      <c r="L42" s="8" t="n">
        <v>501.7</v>
      </c>
    </row>
    <row r="43" spans="1:12">
      <c r="A43" s="4" t="s">
        <v>476</v>
      </c>
      <c r="J43" s="8" t="n">
        <v>66.3</v>
      </c>
      <c r="K43" s="8" t="n">
        <v>73.2</v>
      </c>
      <c r="L43" s="5" t="n">
        <v>68</v>
      </c>
    </row>
    <row r="44" spans="1:12">
      <c r="A44" s="4" t="s">
        <v>468</v>
      </c>
      <c r="J44" s="5" t="n">
        <v>0</v>
      </c>
      <c r="K44" s="5" t="n">
        <v>0</v>
      </c>
      <c r="L44" s="8" t="n">
        <v>-0.3</v>
      </c>
    </row>
    <row r="45" spans="1:12">
      <c r="A45" s="4" t="s">
        <v>482</v>
      </c>
    </row>
    <row r="46" spans="1:12">
      <c r="A46" s="3" t="s">
        <v>457</v>
      </c>
    </row>
    <row r="47" spans="1:12">
      <c r="A47" s="4" t="s">
        <v>87</v>
      </c>
      <c r="J47" s="5" t="n">
        <v>0</v>
      </c>
      <c r="K47" s="8" t="n">
        <v>0.1</v>
      </c>
      <c r="L47" s="5" t="n">
        <v>1</v>
      </c>
    </row>
    <row r="48" spans="1:12">
      <c r="A48" s="4" t="s">
        <v>483</v>
      </c>
    </row>
    <row r="49" spans="1:12">
      <c r="A49" s="3" t="s">
        <v>457</v>
      </c>
    </row>
    <row r="50" spans="1:12">
      <c r="A50" s="4" t="s">
        <v>87</v>
      </c>
      <c r="J50" s="8" t="n">
        <v>473.5</v>
      </c>
      <c r="K50" s="8" t="n">
        <v>323.5</v>
      </c>
      <c r="L50" s="8" t="n">
        <v>282.7</v>
      </c>
    </row>
    <row r="51" spans="1:12">
      <c r="A51" s="4" t="s">
        <v>476</v>
      </c>
      <c r="J51" s="8" t="n">
        <v>23.1</v>
      </c>
      <c r="K51" s="8" t="n">
        <v>14.8</v>
      </c>
      <c r="L51" s="8" t="n">
        <v>18.4</v>
      </c>
    </row>
    <row r="52" spans="1:12">
      <c r="A52" s="4" t="s">
        <v>92</v>
      </c>
      <c r="J52" s="8" t="n">
        <v>-0.1</v>
      </c>
      <c r="K52" s="5" t="n">
        <v>0</v>
      </c>
      <c r="L52" s="5" t="n">
        <v>0</v>
      </c>
    </row>
    <row r="53" spans="1:12">
      <c r="A53" s="4" t="s">
        <v>468</v>
      </c>
      <c r="J53" s="8" t="n">
        <v>0.1</v>
      </c>
      <c r="K53" s="5" t="n">
        <v>0</v>
      </c>
      <c r="L53" s="8" t="n">
        <v>0.1</v>
      </c>
    </row>
    <row r="54" spans="1:12">
      <c r="A54" s="4" t="s">
        <v>484</v>
      </c>
    </row>
    <row r="55" spans="1:12">
      <c r="A55" s="3" t="s">
        <v>457</v>
      </c>
    </row>
    <row r="56" spans="1:12">
      <c r="A56" s="4" t="s">
        <v>87</v>
      </c>
      <c r="J56" s="6" t="n">
        <v>0.2</v>
      </c>
      <c r="K56" s="6" t="n">
        <v>0.1</v>
      </c>
      <c r="L56" s="7"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5</v>
      </c>
      <c r="B1" s="2" t="s">
        <v>79</v>
      </c>
      <c r="D1" s="2" t="s">
        <v>1</v>
      </c>
    </row>
    <row r="2" spans="1:6">
      <c r="B2" s="2" t="s">
        <v>2</v>
      </c>
      <c r="C2" s="2" t="s">
        <v>35</v>
      </c>
      <c r="D2" s="2" t="s">
        <v>2</v>
      </c>
      <c r="E2" s="2" t="s">
        <v>35</v>
      </c>
      <c r="F2" s="2" t="s">
        <v>85</v>
      </c>
    </row>
    <row r="3" spans="1:6">
      <c r="A3" s="3" t="s">
        <v>457</v>
      </c>
    </row>
    <row r="4" spans="1:6">
      <c r="A4" s="4" t="s">
        <v>486</v>
      </c>
      <c r="D4" s="6" t="n">
        <v>21.5</v>
      </c>
      <c r="E4" s="6" t="n">
        <v>18.6</v>
      </c>
      <c r="F4" s="6" t="n">
        <v>14.9</v>
      </c>
    </row>
    <row r="5" spans="1:6">
      <c r="A5" s="4" t="s">
        <v>468</v>
      </c>
      <c r="B5" s="6" t="n">
        <v>-0.1</v>
      </c>
      <c r="C5" s="7" t="n">
        <v>-1</v>
      </c>
      <c r="D5" s="8" t="n">
        <v>-0.1</v>
      </c>
      <c r="E5" s="5" t="n">
        <v>-1</v>
      </c>
      <c r="F5" s="8" t="n">
        <v>-1.9</v>
      </c>
    </row>
    <row r="6" spans="1:6">
      <c r="A6" s="4" t="s">
        <v>92</v>
      </c>
      <c r="D6" s="8" t="n">
        <v>16.8</v>
      </c>
      <c r="E6" s="8" t="n">
        <v>17.6</v>
      </c>
      <c r="F6" s="8" t="n">
        <v>26.2</v>
      </c>
    </row>
    <row r="7" spans="1:6">
      <c r="A7" s="4" t="s">
        <v>168</v>
      </c>
      <c r="D7" s="8" t="n">
        <v>26.2</v>
      </c>
      <c r="E7" s="8" t="n">
        <v>24.7</v>
      </c>
      <c r="F7" s="8" t="n">
        <v>34.4</v>
      </c>
    </row>
    <row r="8" spans="1:6">
      <c r="A8" s="4" t="s">
        <v>48</v>
      </c>
      <c r="B8" s="5" t="n">
        <v>691</v>
      </c>
      <c r="C8" s="8" t="n">
        <v>652.2</v>
      </c>
      <c r="D8" s="5" t="n">
        <v>691</v>
      </c>
      <c r="E8" s="8" t="n">
        <v>652.2</v>
      </c>
    </row>
    <row r="9" spans="1:6">
      <c r="A9" s="4" t="s">
        <v>487</v>
      </c>
    </row>
    <row r="10" spans="1:6">
      <c r="A10" s="3" t="s">
        <v>457</v>
      </c>
    </row>
    <row r="11" spans="1:6">
      <c r="A11" s="4" t="s">
        <v>486</v>
      </c>
      <c r="D11" s="8" t="n">
        <v>11.4</v>
      </c>
      <c r="E11" s="8" t="n">
        <v>10.8</v>
      </c>
      <c r="F11" s="8" t="n">
        <v>9.199999999999999</v>
      </c>
    </row>
    <row r="12" spans="1:6">
      <c r="A12" s="4" t="s">
        <v>468</v>
      </c>
      <c r="D12" s="8" t="n">
        <v>-0.2</v>
      </c>
      <c r="E12" s="5" t="n">
        <v>-1</v>
      </c>
      <c r="F12" s="8" t="n">
        <v>-1.6</v>
      </c>
    </row>
    <row r="13" spans="1:6">
      <c r="A13" s="4" t="s">
        <v>92</v>
      </c>
      <c r="D13" s="8" t="n">
        <v>0.1</v>
      </c>
      <c r="E13" s="8" t="n">
        <v>0.3</v>
      </c>
      <c r="F13" s="8" t="n">
        <v>0.3</v>
      </c>
    </row>
    <row r="14" spans="1:6">
      <c r="A14" s="4" t="s">
        <v>168</v>
      </c>
      <c r="D14" s="8" t="n">
        <v>12.3</v>
      </c>
      <c r="E14" s="8" t="n">
        <v>13.5</v>
      </c>
      <c r="F14" s="8" t="n">
        <v>15.1</v>
      </c>
    </row>
    <row r="15" spans="1:6">
      <c r="A15" s="4" t="s">
        <v>48</v>
      </c>
      <c r="B15" s="5" t="n">
        <v>242</v>
      </c>
      <c r="C15" s="8" t="n">
        <v>263.2</v>
      </c>
      <c r="D15" s="5" t="n">
        <v>242</v>
      </c>
      <c r="E15" s="8" t="n">
        <v>263.2</v>
      </c>
    </row>
    <row r="16" spans="1:6">
      <c r="A16" s="4" t="s">
        <v>488</v>
      </c>
    </row>
    <row r="17" spans="1:6">
      <c r="A17" s="3" t="s">
        <v>457</v>
      </c>
    </row>
    <row r="18" spans="1:6">
      <c r="A18" s="4" t="s">
        <v>486</v>
      </c>
      <c r="D18" s="8" t="n">
        <v>6.2</v>
      </c>
      <c r="E18" s="8" t="n">
        <v>5.7</v>
      </c>
      <c r="F18" s="8" t="n">
        <v>4.9</v>
      </c>
    </row>
    <row r="19" spans="1:6">
      <c r="A19" s="4" t="s">
        <v>468</v>
      </c>
      <c r="D19" s="5" t="n">
        <v>0</v>
      </c>
      <c r="E19" s="5" t="n">
        <v>0</v>
      </c>
      <c r="F19" s="8" t="n">
        <v>-0.3</v>
      </c>
    </row>
    <row r="20" spans="1:6">
      <c r="A20" s="4" t="s">
        <v>168</v>
      </c>
      <c r="D20" s="8" t="n">
        <v>9.199999999999999</v>
      </c>
      <c r="E20" s="8" t="n">
        <v>6.7</v>
      </c>
      <c r="F20" s="5" t="n">
        <v>10</v>
      </c>
    </row>
    <row r="21" spans="1:6">
      <c r="A21" s="4" t="s">
        <v>48</v>
      </c>
      <c r="B21" s="8" t="n">
        <v>134.4</v>
      </c>
      <c r="C21" s="8" t="n">
        <v>142.9</v>
      </c>
      <c r="D21" s="8" t="n">
        <v>134.4</v>
      </c>
      <c r="E21" s="8" t="n">
        <v>142.9</v>
      </c>
    </row>
    <row r="22" spans="1:6">
      <c r="A22" s="4" t="s">
        <v>489</v>
      </c>
    </row>
    <row r="23" spans="1:6">
      <c r="A23" s="3" t="s">
        <v>457</v>
      </c>
    </row>
    <row r="24" spans="1:6">
      <c r="A24" s="4" t="s">
        <v>486</v>
      </c>
      <c r="D24" s="8" t="n">
        <v>3.8</v>
      </c>
      <c r="E24" s="5" t="n">
        <v>2</v>
      </c>
      <c r="F24" s="8" t="n">
        <v>0.5</v>
      </c>
    </row>
    <row r="25" spans="1:6">
      <c r="A25" s="4" t="s">
        <v>468</v>
      </c>
      <c r="D25" s="8" t="n">
        <v>0.1</v>
      </c>
      <c r="E25" s="5" t="n">
        <v>0</v>
      </c>
      <c r="F25" s="8" t="n">
        <v>0.1</v>
      </c>
    </row>
    <row r="26" spans="1:6">
      <c r="A26" s="4" t="s">
        <v>92</v>
      </c>
      <c r="D26" s="8" t="n">
        <v>0.1</v>
      </c>
      <c r="E26" s="5" t="n">
        <v>0</v>
      </c>
      <c r="F26" s="5" t="n">
        <v>0</v>
      </c>
    </row>
    <row r="27" spans="1:6">
      <c r="A27" s="4" t="s">
        <v>168</v>
      </c>
      <c r="D27" s="8" t="n">
        <v>3.6</v>
      </c>
      <c r="E27" s="8" t="n">
        <v>4.3</v>
      </c>
      <c r="F27" s="8" t="n">
        <v>9.300000000000001</v>
      </c>
    </row>
    <row r="28" spans="1:6">
      <c r="A28" s="4" t="s">
        <v>48</v>
      </c>
      <c r="B28" s="8" t="n">
        <v>178.3</v>
      </c>
      <c r="C28" s="8" t="n">
        <v>171.9</v>
      </c>
      <c r="D28" s="8" t="n">
        <v>178.3</v>
      </c>
      <c r="E28" s="8" t="n">
        <v>171.9</v>
      </c>
    </row>
    <row r="29" spans="1:6">
      <c r="A29" s="4" t="s">
        <v>478</v>
      </c>
    </row>
    <row r="30" spans="1:6">
      <c r="A30" s="3" t="s">
        <v>457</v>
      </c>
    </row>
    <row r="31" spans="1:6">
      <c r="A31" s="4" t="s">
        <v>486</v>
      </c>
      <c r="D31" s="8" t="n">
        <v>0.1</v>
      </c>
      <c r="E31" s="8" t="n">
        <v>0.1</v>
      </c>
      <c r="F31" s="8" t="n">
        <v>0.3</v>
      </c>
    </row>
    <row r="32" spans="1:6">
      <c r="A32" s="4" t="s">
        <v>468</v>
      </c>
      <c r="D32" s="5" t="n">
        <v>0</v>
      </c>
      <c r="E32" s="5" t="n">
        <v>0</v>
      </c>
      <c r="F32" s="8" t="n">
        <v>-0.1</v>
      </c>
    </row>
    <row r="33" spans="1:6">
      <c r="A33" s="4" t="s">
        <v>92</v>
      </c>
      <c r="D33" s="8" t="n">
        <v>16.6</v>
      </c>
      <c r="E33" s="8" t="n">
        <v>17.3</v>
      </c>
      <c r="F33" s="8" t="n">
        <v>25.9</v>
      </c>
    </row>
    <row r="34" spans="1:6">
      <c r="A34" s="4" t="s">
        <v>168</v>
      </c>
      <c r="D34" s="8" t="n">
        <v>1.1</v>
      </c>
      <c r="E34" s="8" t="n">
        <v>0.2</v>
      </c>
      <c r="F34" s="7" t="n">
        <v>0</v>
      </c>
    </row>
    <row r="35" spans="1:6">
      <c r="A35" s="4" t="s">
        <v>48</v>
      </c>
      <c r="B35" s="6" t="n">
        <v>136.3</v>
      </c>
      <c r="C35" s="6" t="n">
        <v>74.2</v>
      </c>
      <c r="D35" s="6" t="n">
        <v>136.3</v>
      </c>
      <c r="E35" s="6" t="n">
        <v>74.2</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491</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492</v>
      </c>
    </row>
    <row r="6" spans="1:12">
      <c r="A6" s="3" t="s">
        <v>491</v>
      </c>
    </row>
    <row r="7" spans="1:12">
      <c r="A7" s="4" t="s">
        <v>87</v>
      </c>
      <c r="J7" s="8" t="n">
        <v>1680.6</v>
      </c>
      <c r="K7" s="8" t="n">
        <v>1489.8</v>
      </c>
      <c r="L7" s="8" t="n">
        <v>1261.4</v>
      </c>
    </row>
    <row r="8" spans="1:12">
      <c r="A8" s="4" t="s">
        <v>493</v>
      </c>
    </row>
    <row r="9" spans="1:12">
      <c r="A9" s="3" t="s">
        <v>491</v>
      </c>
    </row>
    <row r="10" spans="1:12">
      <c r="A10" s="4" t="s">
        <v>87</v>
      </c>
      <c r="J10" s="8" t="n">
        <v>40.7</v>
      </c>
      <c r="K10" s="5" t="n">
        <v>44</v>
      </c>
      <c r="L10" s="8" t="n">
        <v>37.1</v>
      </c>
    </row>
    <row r="11" spans="1:12">
      <c r="A11" s="4" t="s">
        <v>494</v>
      </c>
    </row>
    <row r="12" spans="1:12">
      <c r="A12" s="3" t="s">
        <v>491</v>
      </c>
    </row>
    <row r="13" spans="1:12">
      <c r="A13" s="4" t="s">
        <v>87</v>
      </c>
      <c r="J13" s="6" t="n">
        <v>44.1</v>
      </c>
      <c r="K13" s="6" t="n">
        <v>44.8</v>
      </c>
      <c r="L13" s="6" t="n">
        <v>39.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35</v>
      </c>
    </row>
    <row r="2" spans="1:3">
      <c r="A2" s="3" t="s">
        <v>210</v>
      </c>
    </row>
    <row r="3" spans="1:3">
      <c r="A3" s="4" t="s">
        <v>496</v>
      </c>
      <c r="B3" s="6" t="n">
        <v>31.9</v>
      </c>
      <c r="C3" s="6" t="n">
        <v>23.2</v>
      </c>
    </row>
    <row r="4" spans="1:3">
      <c r="A4" s="4" t="s">
        <v>497</v>
      </c>
      <c r="B4" s="8" t="n">
        <v>72.90000000000001</v>
      </c>
      <c r="C4" s="8" t="n">
        <v>73.5</v>
      </c>
    </row>
    <row r="5" spans="1:3">
      <c r="A5" s="4" t="s">
        <v>498</v>
      </c>
      <c r="B5" s="8" t="n">
        <v>113.4</v>
      </c>
      <c r="C5" s="8" t="n">
        <v>111.4</v>
      </c>
    </row>
    <row r="6" spans="1:3">
      <c r="A6" s="4" t="s">
        <v>499</v>
      </c>
      <c r="B6" s="6" t="n">
        <v>218.2</v>
      </c>
      <c r="C6" s="6" t="n">
        <v>20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210</v>
      </c>
    </row>
    <row r="4" spans="1:12">
      <c r="A4" s="4" t="s">
        <v>153</v>
      </c>
      <c r="B4" s="6" t="n">
        <v>2.8</v>
      </c>
      <c r="C4" s="6" t="n">
        <v>1.2</v>
      </c>
      <c r="D4" s="6" t="n">
        <v>-0.2</v>
      </c>
      <c r="E4" s="6" t="n">
        <v>-0.9</v>
      </c>
      <c r="F4" s="6" t="n">
        <v>-2.8</v>
      </c>
      <c r="G4" s="6" t="n">
        <v>-0.7</v>
      </c>
      <c r="H4" s="6" t="n">
        <v>0.7</v>
      </c>
      <c r="I4" s="6" t="n">
        <v>-0.8</v>
      </c>
      <c r="J4" s="6" t="n">
        <v>2.9</v>
      </c>
      <c r="K4" s="6" t="n">
        <v>-3.6</v>
      </c>
      <c r="L4" s="6" t="n">
        <v>-1.7</v>
      </c>
    </row>
    <row r="5" spans="1:12">
      <c r="A5" s="4" t="s">
        <v>501</v>
      </c>
      <c r="B5" s="8" t="n">
        <v>-0.1</v>
      </c>
      <c r="F5" s="5" t="n">
        <v>-1</v>
      </c>
      <c r="J5" s="8" t="n">
        <v>-0.1</v>
      </c>
      <c r="K5" s="5" t="n">
        <v>-1</v>
      </c>
      <c r="L5" s="6" t="n">
        <v>-1.9</v>
      </c>
    </row>
    <row r="6" spans="1:12">
      <c r="A6" s="3" t="s">
        <v>502</v>
      </c>
    </row>
    <row r="7" spans="1:12">
      <c r="A7" s="4" t="s">
        <v>503</v>
      </c>
      <c r="B7" s="8" t="n">
        <v>218.2</v>
      </c>
      <c r="F7" s="8" t="n">
        <v>208.1</v>
      </c>
      <c r="J7" s="8" t="n">
        <v>218.2</v>
      </c>
      <c r="K7" s="8" t="n">
        <v>208.1</v>
      </c>
    </row>
    <row r="8" spans="1:12">
      <c r="A8" s="4" t="s">
        <v>504</v>
      </c>
      <c r="B8" s="8" t="n">
        <v>78.3</v>
      </c>
      <c r="F8" s="5" t="n">
        <v>121</v>
      </c>
      <c r="J8" s="8" t="n">
        <v>78.3</v>
      </c>
      <c r="K8" s="5" t="n">
        <v>121</v>
      </c>
    </row>
    <row r="9" spans="1:12">
      <c r="A9" s="4" t="s">
        <v>505</v>
      </c>
    </row>
    <row r="10" spans="1:12">
      <c r="A10" s="3" t="s">
        <v>502</v>
      </c>
    </row>
    <row r="11" spans="1:12">
      <c r="A11" s="4" t="s">
        <v>503</v>
      </c>
      <c r="B11" s="6" t="n">
        <v>296.5</v>
      </c>
      <c r="F11" s="6" t="n">
        <v>329.1</v>
      </c>
      <c r="J11" s="6" t="n">
        <v>296.5</v>
      </c>
      <c r="K11" s="6" t="n">
        <v>32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9"/>
    <col customWidth="1" max="2" min="2" width="10"/>
    <col customWidth="1" max="3" min="3" width="22"/>
    <col customWidth="1" max="4" min="4" width="36"/>
    <col customWidth="1" max="5" min="5" width="49"/>
    <col customWidth="1" max="6" min="6" width="24"/>
    <col customWidth="1" max="7" min="7" width="55"/>
    <col customWidth="1" max="8" min="8" width="80"/>
    <col customWidth="1" max="9" min="9" width="33"/>
    <col customWidth="1" max="10" min="10" width="23"/>
  </cols>
  <sheetData>
    <row r="1" spans="1:10">
      <c r="A1" s="1" t="s">
        <v>117</v>
      </c>
      <c r="B1" s="2" t="s">
        <v>118</v>
      </c>
      <c r="C1" s="2" t="s">
        <v>119</v>
      </c>
      <c r="D1" s="2" t="s">
        <v>120</v>
      </c>
      <c r="E1" s="2" t="s">
        <v>121</v>
      </c>
      <c r="F1" s="2" t="s">
        <v>122</v>
      </c>
      <c r="G1" s="2" t="s">
        <v>123</v>
      </c>
      <c r="H1" s="2" t="s">
        <v>124</v>
      </c>
      <c r="I1" s="2" t="s">
        <v>125</v>
      </c>
      <c r="J1" s="2" t="s">
        <v>126</v>
      </c>
    </row>
    <row r="2" spans="1:10">
      <c r="A2" s="4" t="s">
        <v>127</v>
      </c>
      <c r="B2" s="5" t="n">
        <v>21507154</v>
      </c>
    </row>
    <row r="3" spans="1:10">
      <c r="A3" s="4" t="s">
        <v>128</v>
      </c>
      <c r="B3" s="6" t="n">
        <v>60.7</v>
      </c>
      <c r="C3" s="6" t="n">
        <v>0.2</v>
      </c>
      <c r="D3" s="6" t="n">
        <v>36.9</v>
      </c>
      <c r="E3" s="6" t="n">
        <v>22.3</v>
      </c>
      <c r="F3" s="6" t="n">
        <v>-0.7</v>
      </c>
      <c r="G3" s="6" t="n">
        <v>-2.3</v>
      </c>
      <c r="H3" s="6" t="n">
        <v>56.4</v>
      </c>
      <c r="I3" s="6" t="n">
        <v>4.3</v>
      </c>
    </row>
    <row r="4" spans="1:10">
      <c r="A4" s="3" t="s">
        <v>129</v>
      </c>
    </row>
    <row r="5" spans="1:10">
      <c r="A5" s="4" t="s">
        <v>130</v>
      </c>
      <c r="B5" s="5" t="n">
        <v>117267</v>
      </c>
    </row>
    <row r="6" spans="1:10">
      <c r="A6" s="4" t="s">
        <v>131</v>
      </c>
      <c r="B6" s="6" t="n">
        <v>6.9</v>
      </c>
      <c r="D6" s="8" t="n">
        <v>6.9</v>
      </c>
      <c r="H6" s="8" t="n">
        <v>6.9</v>
      </c>
    </row>
    <row r="7" spans="1:10">
      <c r="A7" s="4" t="s">
        <v>132</v>
      </c>
      <c r="J7" s="5" t="n">
        <v>41066</v>
      </c>
    </row>
    <row r="8" spans="1:10">
      <c r="A8" s="4" t="s">
        <v>133</v>
      </c>
      <c r="B8" s="6" t="n">
        <v>0.5</v>
      </c>
      <c r="D8" s="8" t="n">
        <v>0.5</v>
      </c>
      <c r="H8" s="8" t="n">
        <v>0.5</v>
      </c>
    </row>
    <row r="9" spans="1:10">
      <c r="A9" s="4" t="s">
        <v>134</v>
      </c>
      <c r="B9" s="5" t="n">
        <v>-32420</v>
      </c>
    </row>
    <row r="10" spans="1:10">
      <c r="A10" s="4" t="s">
        <v>135</v>
      </c>
      <c r="B10" s="6" t="n">
        <v>-0.8</v>
      </c>
      <c r="F10" s="8" t="n">
        <v>-0.8</v>
      </c>
      <c r="H10" s="8" t="n">
        <v>-0.8</v>
      </c>
    </row>
    <row r="11" spans="1:10">
      <c r="A11" s="4" t="s">
        <v>136</v>
      </c>
      <c r="B11" s="8" t="n">
        <v>0.7</v>
      </c>
      <c r="D11" s="8" t="n">
        <v>0.7</v>
      </c>
      <c r="H11" s="8" t="n">
        <v>0.7</v>
      </c>
    </row>
    <row r="12" spans="1:10">
      <c r="A12" s="4" t="s">
        <v>137</v>
      </c>
      <c r="B12" s="8" t="n">
        <v>-3.3</v>
      </c>
      <c r="E12" s="8" t="n">
        <v>-3.3</v>
      </c>
      <c r="H12" s="8" t="n">
        <v>-3.3</v>
      </c>
    </row>
    <row r="13" spans="1:10">
      <c r="A13" s="4" t="s">
        <v>138</v>
      </c>
      <c r="B13" s="8" t="n">
        <v>-0.2</v>
      </c>
      <c r="I13" s="8" t="n">
        <v>-0.2</v>
      </c>
    </row>
    <row r="14" spans="1:10">
      <c r="A14" s="4" t="s">
        <v>97</v>
      </c>
      <c r="B14" s="8" t="n">
        <v>32.8</v>
      </c>
      <c r="E14" s="8" t="n">
        <v>32.2</v>
      </c>
      <c r="H14" s="8" t="n">
        <v>32.2</v>
      </c>
      <c r="I14" s="8" t="n">
        <v>0.6</v>
      </c>
    </row>
    <row r="15" spans="1:10">
      <c r="A15" s="4" t="s">
        <v>139</v>
      </c>
      <c r="B15" s="6" t="n">
        <v>-2.1</v>
      </c>
      <c r="G15" s="8" t="n">
        <v>-1.8</v>
      </c>
      <c r="H15" s="8" t="n">
        <v>-1.8</v>
      </c>
      <c r="I15" s="8" t="n">
        <v>-0.3</v>
      </c>
    </row>
    <row r="16" spans="1:10">
      <c r="A16" s="4" t="s">
        <v>140</v>
      </c>
      <c r="B16" s="5" t="n">
        <v>21633067</v>
      </c>
    </row>
    <row r="17" spans="1:10">
      <c r="A17" s="4" t="s">
        <v>141</v>
      </c>
      <c r="B17" s="6" t="n">
        <v>95.2</v>
      </c>
      <c r="C17" s="8" t="n">
        <v>0.2</v>
      </c>
      <c r="D17" s="5" t="n">
        <v>45</v>
      </c>
      <c r="E17" s="8" t="n">
        <v>51.2</v>
      </c>
      <c r="F17" s="8" t="n">
        <v>-1.5</v>
      </c>
      <c r="G17" s="8" t="n">
        <v>-4.1</v>
      </c>
      <c r="H17" s="8" t="n">
        <v>90.8</v>
      </c>
      <c r="I17" s="8" t="n">
        <v>4.4</v>
      </c>
    </row>
    <row r="18" spans="1:10">
      <c r="A18" s="3" t="s">
        <v>129</v>
      </c>
    </row>
    <row r="19" spans="1:10">
      <c r="A19" s="4" t="s">
        <v>142</v>
      </c>
      <c r="D19" s="8" t="n">
        <v>0.5</v>
      </c>
      <c r="E19" s="8" t="n">
        <v>-0.5</v>
      </c>
    </row>
    <row r="20" spans="1:10">
      <c r="A20" s="4" t="s">
        <v>130</v>
      </c>
      <c r="B20" s="5" t="n">
        <v>383167</v>
      </c>
    </row>
    <row r="21" spans="1:10">
      <c r="A21" s="4" t="s">
        <v>131</v>
      </c>
      <c r="B21" s="6" t="n">
        <v>8.199999999999999</v>
      </c>
      <c r="D21" s="8" t="n">
        <v>8.199999999999999</v>
      </c>
      <c r="H21" s="8" t="n">
        <v>8.199999999999999</v>
      </c>
    </row>
    <row r="22" spans="1:10">
      <c r="A22" s="4" t="s">
        <v>132</v>
      </c>
      <c r="J22" s="5" t="n">
        <v>38381</v>
      </c>
    </row>
    <row r="23" spans="1:10">
      <c r="A23" s="4" t="s">
        <v>133</v>
      </c>
      <c r="B23" s="6" t="n">
        <v>0.8</v>
      </c>
      <c r="D23" s="8" t="n">
        <v>0.8</v>
      </c>
      <c r="H23" s="8" t="n">
        <v>0.8</v>
      </c>
    </row>
    <row r="24" spans="1:10">
      <c r="A24" s="4" t="s">
        <v>134</v>
      </c>
      <c r="B24" s="5" t="n">
        <v>-147427</v>
      </c>
    </row>
    <row r="25" spans="1:10">
      <c r="A25" s="4" t="s">
        <v>135</v>
      </c>
      <c r="B25" s="6" t="n">
        <v>-5.1</v>
      </c>
      <c r="F25" s="8" t="n">
        <v>-5.1</v>
      </c>
      <c r="H25" s="8" t="n">
        <v>-5.1</v>
      </c>
    </row>
    <row r="26" spans="1:10">
      <c r="A26" s="4" t="s">
        <v>137</v>
      </c>
      <c r="B26" s="8" t="n">
        <v>-4.5</v>
      </c>
      <c r="E26" s="8" t="n">
        <v>-4.5</v>
      </c>
      <c r="H26" s="8" t="n">
        <v>-4.5</v>
      </c>
    </row>
    <row r="27" spans="1:10">
      <c r="A27" s="4" t="s">
        <v>138</v>
      </c>
      <c r="B27" s="8" t="n">
        <v>-0.4</v>
      </c>
      <c r="I27" s="8" t="n">
        <v>-0.4</v>
      </c>
    </row>
    <row r="28" spans="1:10">
      <c r="A28" s="4" t="s">
        <v>97</v>
      </c>
      <c r="B28" s="8" t="n">
        <v>51.7</v>
      </c>
      <c r="E28" s="8" t="n">
        <v>51.1</v>
      </c>
      <c r="H28" s="8" t="n">
        <v>51.1</v>
      </c>
      <c r="I28" s="8" t="n">
        <v>0.6</v>
      </c>
    </row>
    <row r="29" spans="1:10">
      <c r="A29" s="4" t="s">
        <v>139</v>
      </c>
      <c r="B29" s="6" t="n">
        <v>1.4</v>
      </c>
      <c r="G29" s="8" t="n">
        <v>1.2</v>
      </c>
      <c r="H29" s="8" t="n">
        <v>1.2</v>
      </c>
      <c r="I29" s="8" t="n">
        <v>0.2</v>
      </c>
    </row>
    <row r="30" spans="1:10">
      <c r="A30" s="4" t="s">
        <v>143</v>
      </c>
      <c r="B30" s="5" t="n">
        <v>21907188</v>
      </c>
    </row>
    <row r="31" spans="1:10">
      <c r="A31" s="4" t="s">
        <v>144</v>
      </c>
      <c r="B31" s="6" t="n">
        <v>147.3</v>
      </c>
      <c r="C31" s="8" t="n">
        <v>0.2</v>
      </c>
      <c r="D31" s="8" t="n">
        <v>54.5</v>
      </c>
      <c r="E31" s="8" t="n">
        <v>97.3</v>
      </c>
      <c r="F31" s="8" t="n">
        <v>-6.6</v>
      </c>
      <c r="G31" s="8" t="n">
        <v>-2.9</v>
      </c>
      <c r="H31" s="8" t="n">
        <v>142.5</v>
      </c>
      <c r="I31" s="8" t="n">
        <v>4.8</v>
      </c>
    </row>
    <row r="32" spans="1:10">
      <c r="A32" s="3" t="s">
        <v>129</v>
      </c>
    </row>
    <row r="33" spans="1:10">
      <c r="A33" s="4" t="s">
        <v>130</v>
      </c>
      <c r="B33" s="5" t="n">
        <v>326446</v>
      </c>
    </row>
    <row r="34" spans="1:10">
      <c r="A34" s="4" t="s">
        <v>131</v>
      </c>
      <c r="B34" s="6" t="n">
        <v>6.7</v>
      </c>
      <c r="D34" s="8" t="n">
        <v>6.7</v>
      </c>
      <c r="H34" s="8" t="n">
        <v>6.7</v>
      </c>
    </row>
    <row r="35" spans="1:10">
      <c r="A35" s="4" t="s">
        <v>132</v>
      </c>
      <c r="J35" s="5" t="n">
        <v>81100</v>
      </c>
    </row>
    <row r="36" spans="1:10">
      <c r="A36" s="4" t="s">
        <v>133</v>
      </c>
      <c r="B36" s="6" t="n">
        <v>1.3</v>
      </c>
      <c r="D36" s="8" t="n">
        <v>1.3</v>
      </c>
      <c r="H36" s="8" t="n">
        <v>1.3</v>
      </c>
    </row>
    <row r="37" spans="1:10">
      <c r="A37" s="4" t="s">
        <v>134</v>
      </c>
      <c r="B37" s="5" t="n">
        <v>-516481</v>
      </c>
    </row>
    <row r="38" spans="1:10">
      <c r="A38" s="4" t="s">
        <v>135</v>
      </c>
      <c r="B38" s="7" t="n">
        <v>-16</v>
      </c>
      <c r="F38" s="5" t="n">
        <v>-16</v>
      </c>
      <c r="H38" s="5" t="n">
        <v>-16</v>
      </c>
    </row>
    <row r="39" spans="1:10">
      <c r="A39" s="4" t="s">
        <v>137</v>
      </c>
      <c r="B39" s="8" t="n">
        <v>-6.7</v>
      </c>
      <c r="E39" s="8" t="n">
        <v>-6.7</v>
      </c>
      <c r="H39" s="8" t="n">
        <v>-6.7</v>
      </c>
    </row>
    <row r="40" spans="1:10">
      <c r="A40" s="4" t="s">
        <v>97</v>
      </c>
      <c r="B40" s="8" t="n">
        <v>58.6</v>
      </c>
      <c r="E40" s="8" t="n">
        <v>58.2</v>
      </c>
      <c r="H40" s="8" t="n">
        <v>58.2</v>
      </c>
      <c r="I40" s="8" t="n">
        <v>0.4</v>
      </c>
    </row>
    <row r="41" spans="1:10">
      <c r="A41" s="4" t="s">
        <v>139</v>
      </c>
      <c r="B41" s="6" t="n">
        <v>-3.4</v>
      </c>
      <c r="G41" s="8" t="n">
        <v>-3.2</v>
      </c>
      <c r="H41" s="8" t="n">
        <v>-3.2</v>
      </c>
      <c r="I41" s="8" t="n">
        <v>-0.2</v>
      </c>
    </row>
    <row r="42" spans="1:10">
      <c r="A42" s="4" t="s">
        <v>145</v>
      </c>
      <c r="B42" s="5" t="n">
        <v>21798253</v>
      </c>
    </row>
    <row r="43" spans="1:10">
      <c r="A43" s="4" t="s">
        <v>146</v>
      </c>
      <c r="B43" s="6" t="n">
        <v>187.8</v>
      </c>
      <c r="C43" s="6" t="n">
        <v>0.2</v>
      </c>
      <c r="D43" s="6" t="n">
        <v>62.5</v>
      </c>
      <c r="E43" s="6" t="n">
        <v>148.8</v>
      </c>
      <c r="F43" s="6" t="n">
        <v>-22.6</v>
      </c>
      <c r="G43" s="6" t="n">
        <v>-6.1</v>
      </c>
      <c r="H43" s="6" t="n">
        <v>182.8</v>
      </c>
      <c r="I43"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6</v>
      </c>
      <c r="B1" s="2" t="s">
        <v>2</v>
      </c>
      <c r="C1" s="2" t="s">
        <v>35</v>
      </c>
    </row>
    <row r="2" spans="1:3">
      <c r="A2" s="3" t="s">
        <v>213</v>
      </c>
    </row>
    <row r="3" spans="1:3">
      <c r="A3" s="4" t="s">
        <v>507</v>
      </c>
      <c r="B3" s="6" t="n">
        <v>2.9</v>
      </c>
      <c r="C3" s="6" t="n">
        <v>3.8</v>
      </c>
    </row>
    <row r="4" spans="1:3">
      <c r="A4" s="4" t="s">
        <v>508</v>
      </c>
      <c r="B4" s="8" t="n">
        <v>1.6</v>
      </c>
      <c r="C4" s="8" t="n">
        <v>1.9</v>
      </c>
    </row>
    <row r="5" spans="1:3">
      <c r="A5" s="4" t="s">
        <v>509</v>
      </c>
      <c r="B5" s="5" t="n">
        <v>0</v>
      </c>
      <c r="C5" s="5" t="n">
        <v>2</v>
      </c>
    </row>
    <row r="6" spans="1:3">
      <c r="A6" s="4" t="s">
        <v>510</v>
      </c>
      <c r="B6" s="5" t="n">
        <v>4</v>
      </c>
      <c r="C6" s="5" t="n">
        <v>4</v>
      </c>
    </row>
    <row r="7" spans="1:3">
      <c r="A7" s="4" t="s">
        <v>511</v>
      </c>
      <c r="B7" s="6" t="n">
        <v>8.5</v>
      </c>
      <c r="C7" s="6" t="n">
        <v>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5</v>
      </c>
    </row>
    <row r="3" spans="1:3">
      <c r="A3" s="3" t="s">
        <v>513</v>
      </c>
    </row>
    <row r="4" spans="1:3">
      <c r="A4" s="4" t="s">
        <v>514</v>
      </c>
      <c r="B4" s="6" t="n">
        <v>245.6</v>
      </c>
      <c r="C4" s="6" t="n">
        <v>221.9</v>
      </c>
    </row>
    <row r="5" spans="1:3">
      <c r="A5" s="4" t="s">
        <v>515</v>
      </c>
      <c r="B5" s="8" t="n">
        <v>-97.8</v>
      </c>
      <c r="C5" s="5" t="n">
        <v>-79</v>
      </c>
    </row>
    <row r="6" spans="1:3">
      <c r="A6" s="4" t="s">
        <v>43</v>
      </c>
      <c r="B6" s="8" t="n">
        <v>147.8</v>
      </c>
      <c r="C6" s="8" t="n">
        <v>142.9</v>
      </c>
    </row>
    <row r="7" spans="1:3">
      <c r="A7" s="4" t="s">
        <v>516</v>
      </c>
    </row>
    <row r="8" spans="1:3">
      <c r="A8" s="3" t="s">
        <v>513</v>
      </c>
    </row>
    <row r="9" spans="1:3">
      <c r="A9" s="4" t="s">
        <v>514</v>
      </c>
      <c r="B9" s="6" t="n">
        <v>4.4</v>
      </c>
      <c r="C9" s="8" t="n">
        <v>3.6</v>
      </c>
    </row>
    <row r="10" spans="1:3">
      <c r="A10" s="4" t="s">
        <v>517</v>
      </c>
    </row>
    <row r="11" spans="1:3">
      <c r="A11" s="3" t="s">
        <v>513</v>
      </c>
    </row>
    <row r="12" spans="1:3">
      <c r="A12" s="4" t="s">
        <v>518</v>
      </c>
      <c r="B12" s="4" t="s">
        <v>519</v>
      </c>
    </row>
    <row r="13" spans="1:3">
      <c r="A13" s="4" t="s">
        <v>520</v>
      </c>
    </row>
    <row r="14" spans="1:3">
      <c r="A14" s="3" t="s">
        <v>513</v>
      </c>
    </row>
    <row r="15" spans="1:3">
      <c r="A15" s="4" t="s">
        <v>518</v>
      </c>
      <c r="B15" s="4" t="s">
        <v>521</v>
      </c>
    </row>
    <row r="16" spans="1:3">
      <c r="A16" s="4" t="s">
        <v>522</v>
      </c>
    </row>
    <row r="17" spans="1:3">
      <c r="A17" s="3" t="s">
        <v>513</v>
      </c>
    </row>
    <row r="18" spans="1:3">
      <c r="A18" s="4" t="s">
        <v>514</v>
      </c>
      <c r="B18" s="6" t="n">
        <v>32.6</v>
      </c>
      <c r="C18" s="8" t="n">
        <v>29.9</v>
      </c>
    </row>
    <row r="19" spans="1:3">
      <c r="A19" s="4" t="s">
        <v>523</v>
      </c>
    </row>
    <row r="20" spans="1:3">
      <c r="A20" s="3" t="s">
        <v>513</v>
      </c>
    </row>
    <row r="21" spans="1:3">
      <c r="A21" s="4" t="s">
        <v>518</v>
      </c>
      <c r="B21" s="4" t="s">
        <v>521</v>
      </c>
    </row>
    <row r="22" spans="1:3">
      <c r="A22" s="4" t="s">
        <v>524</v>
      </c>
    </row>
    <row r="23" spans="1:3">
      <c r="A23" s="3" t="s">
        <v>513</v>
      </c>
    </row>
    <row r="24" spans="1:3">
      <c r="A24" s="4" t="s">
        <v>518</v>
      </c>
      <c r="B24" s="4" t="s">
        <v>525</v>
      </c>
    </row>
    <row r="25" spans="1:3">
      <c r="A25" s="4" t="s">
        <v>526</v>
      </c>
    </row>
    <row r="26" spans="1:3">
      <c r="A26" s="3" t="s">
        <v>513</v>
      </c>
    </row>
    <row r="27" spans="1:3">
      <c r="A27" s="4" t="s">
        <v>514</v>
      </c>
      <c r="B27" s="6" t="n">
        <v>195.2</v>
      </c>
      <c r="C27" s="8" t="n">
        <v>175.3</v>
      </c>
    </row>
    <row r="28" spans="1:3">
      <c r="A28" s="4" t="s">
        <v>527</v>
      </c>
    </row>
    <row r="29" spans="1:3">
      <c r="A29" s="3" t="s">
        <v>513</v>
      </c>
    </row>
    <row r="30" spans="1:3">
      <c r="A30" s="4" t="s">
        <v>518</v>
      </c>
      <c r="B30" s="4" t="s">
        <v>379</v>
      </c>
    </row>
    <row r="31" spans="1:3">
      <c r="A31" s="4" t="s">
        <v>528</v>
      </c>
    </row>
    <row r="32" spans="1:3">
      <c r="A32" s="3" t="s">
        <v>513</v>
      </c>
    </row>
    <row r="33" spans="1:3">
      <c r="A33" s="4" t="s">
        <v>518</v>
      </c>
      <c r="B33" s="4" t="s">
        <v>519</v>
      </c>
    </row>
    <row r="34" spans="1:3">
      <c r="A34" s="4" t="s">
        <v>529</v>
      </c>
    </row>
    <row r="35" spans="1:3">
      <c r="A35" s="3" t="s">
        <v>513</v>
      </c>
    </row>
    <row r="36" spans="1:3">
      <c r="A36" s="4" t="s">
        <v>514</v>
      </c>
      <c r="B36" s="6" t="n">
        <v>2.1</v>
      </c>
      <c r="C36" s="8" t="n">
        <v>1.7</v>
      </c>
    </row>
    <row r="37" spans="1:3">
      <c r="A37" s="4" t="s">
        <v>530</v>
      </c>
    </row>
    <row r="38" spans="1:3">
      <c r="A38" s="3" t="s">
        <v>513</v>
      </c>
    </row>
    <row r="39" spans="1:3">
      <c r="A39" s="4" t="s">
        <v>514</v>
      </c>
      <c r="B39" s="6" t="n">
        <v>11.3</v>
      </c>
      <c r="C39" s="6" t="n">
        <v>1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5</v>
      </c>
    </row>
    <row r="3" spans="1:4">
      <c r="A3" s="3" t="s">
        <v>216</v>
      </c>
    </row>
    <row r="4" spans="1:4">
      <c r="A4" s="4" t="s">
        <v>532</v>
      </c>
      <c r="B4" s="6" t="n">
        <v>0.1</v>
      </c>
      <c r="C4" s="6" t="n">
        <v>0.1</v>
      </c>
      <c r="D4" s="6" t="n">
        <v>1.1</v>
      </c>
    </row>
    <row r="5" spans="1:4">
      <c r="A5" s="4" t="s">
        <v>533</v>
      </c>
      <c r="B5" s="8" t="n">
        <v>8.1</v>
      </c>
      <c r="C5" s="8" t="n">
        <v>7.6</v>
      </c>
    </row>
    <row r="6" spans="1:4">
      <c r="A6" s="4" t="s">
        <v>534</v>
      </c>
      <c r="B6" s="7" t="n">
        <v>6</v>
      </c>
      <c r="C6" s="6" t="n">
        <v>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5</v>
      </c>
      <c r="B1" s="2" t="s">
        <v>2</v>
      </c>
      <c r="C1" s="2" t="s">
        <v>35</v>
      </c>
    </row>
    <row r="2" spans="1:3">
      <c r="A2" s="3" t="s">
        <v>219</v>
      </c>
    </row>
    <row r="3" spans="1:3">
      <c r="A3" s="4" t="s">
        <v>536</v>
      </c>
      <c r="B3" s="6" t="n">
        <v>23.4</v>
      </c>
      <c r="C3" s="6" t="n">
        <v>21.1</v>
      </c>
    </row>
    <row r="4" spans="1:3">
      <c r="A4" s="4" t="s">
        <v>537</v>
      </c>
      <c r="B4" s="8" t="n">
        <v>2.7</v>
      </c>
      <c r="C4" s="8" t="n">
        <v>2.9</v>
      </c>
    </row>
    <row r="5" spans="1:3">
      <c r="A5" s="4" t="s">
        <v>538</v>
      </c>
      <c r="B5" s="8" t="n">
        <v>2.7</v>
      </c>
      <c r="C5" s="8" t="n">
        <v>2.4</v>
      </c>
    </row>
    <row r="6" spans="1:3">
      <c r="A6" s="4" t="s">
        <v>539</v>
      </c>
      <c r="B6" s="8" t="n">
        <v>1.8</v>
      </c>
      <c r="C6" s="8" t="n">
        <v>1.6</v>
      </c>
    </row>
    <row r="7" spans="1:3">
      <c r="A7" s="4" t="s">
        <v>540</v>
      </c>
      <c r="B7" s="8" t="n">
        <v>1.2</v>
      </c>
      <c r="C7" s="8" t="n">
        <v>1.4</v>
      </c>
    </row>
    <row r="8" spans="1:3">
      <c r="A8" s="4" t="s">
        <v>541</v>
      </c>
      <c r="B8" s="8" t="n">
        <v>0.9</v>
      </c>
      <c r="C8" s="8" t="n">
        <v>0.2</v>
      </c>
    </row>
    <row r="9" spans="1:3">
      <c r="A9" s="4" t="s">
        <v>510</v>
      </c>
      <c r="B9" s="8" t="n">
        <v>7.5</v>
      </c>
      <c r="C9" s="8" t="n">
        <v>6.4</v>
      </c>
    </row>
    <row r="10" spans="1:3">
      <c r="A10" s="4" t="s">
        <v>542</v>
      </c>
      <c r="B10" s="6" t="n">
        <v>40.2</v>
      </c>
      <c r="C10" s="7"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3</v>
      </c>
      <c r="B1" s="2" t="s">
        <v>2</v>
      </c>
      <c r="C1" s="2" t="s">
        <v>35</v>
      </c>
    </row>
    <row r="2" spans="1:3">
      <c r="A2" s="3" t="s">
        <v>544</v>
      </c>
    </row>
    <row r="3" spans="1:3">
      <c r="A3" s="4" t="s">
        <v>545</v>
      </c>
      <c r="B3" s="6" t="n">
        <v>-5.1</v>
      </c>
      <c r="C3" s="6" t="n">
        <v>-5.9</v>
      </c>
    </row>
    <row r="4" spans="1:3">
      <c r="A4" s="4" t="s">
        <v>546</v>
      </c>
      <c r="B4" s="8" t="n">
        <v>310.3</v>
      </c>
      <c r="C4" s="5" t="n">
        <v>314</v>
      </c>
    </row>
    <row r="5" spans="1:3">
      <c r="A5" s="4" t="s">
        <v>50</v>
      </c>
      <c r="B5" s="8" t="n">
        <v>-4.6</v>
      </c>
      <c r="C5" s="5" t="n">
        <v>-5</v>
      </c>
    </row>
    <row r="6" spans="1:3">
      <c r="A6" s="4" t="s">
        <v>56</v>
      </c>
      <c r="B6" s="8" t="n">
        <v>305.7</v>
      </c>
      <c r="C6" s="5" t="n">
        <v>309</v>
      </c>
    </row>
    <row r="7" spans="1:3">
      <c r="A7" s="4" t="s">
        <v>547</v>
      </c>
    </row>
    <row r="8" spans="1:3">
      <c r="A8" s="3" t="s">
        <v>544</v>
      </c>
    </row>
    <row r="9" spans="1:3">
      <c r="A9" s="4" t="s">
        <v>548</v>
      </c>
      <c r="B9" s="8" t="n">
        <v>312.8</v>
      </c>
      <c r="C9" s="5" t="n">
        <v>316</v>
      </c>
    </row>
    <row r="10" spans="1:3">
      <c r="A10" s="4" t="s">
        <v>549</v>
      </c>
      <c r="C10" s="5" t="n">
        <v>316</v>
      </c>
    </row>
    <row r="11" spans="1:3">
      <c r="A11" s="4" t="s">
        <v>550</v>
      </c>
    </row>
    <row r="12" spans="1:3">
      <c r="A12" s="3" t="s">
        <v>544</v>
      </c>
    </row>
    <row r="13" spans="1:3">
      <c r="A13" s="4" t="s">
        <v>551</v>
      </c>
      <c r="B13" s="6" t="n">
        <v>2.6</v>
      </c>
      <c r="C13" s="6"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4"/>
  </cols>
  <sheetData>
    <row r="1" spans="1:8">
      <c r="A1" s="1" t="s">
        <v>552</v>
      </c>
      <c r="B1" s="2" t="s">
        <v>553</v>
      </c>
      <c r="C1" s="2" t="s">
        <v>554</v>
      </c>
      <c r="D1" s="2" t="s">
        <v>4</v>
      </c>
      <c r="E1" s="2" t="s">
        <v>82</v>
      </c>
      <c r="F1" s="2" t="s">
        <v>2</v>
      </c>
      <c r="G1" s="2" t="s">
        <v>35</v>
      </c>
      <c r="H1" s="2" t="s">
        <v>85</v>
      </c>
    </row>
    <row r="2" spans="1:8">
      <c r="A2" s="3" t="s">
        <v>544</v>
      </c>
    </row>
    <row r="3" spans="1:8">
      <c r="A3" s="4" t="s">
        <v>93</v>
      </c>
      <c r="D3" s="6" t="n">
        <v>0.5</v>
      </c>
      <c r="E3" s="6" t="n">
        <v>0.2</v>
      </c>
      <c r="F3" s="6" t="n">
        <v>0.5</v>
      </c>
      <c r="G3" s="6" t="n">
        <v>0.2</v>
      </c>
      <c r="H3" s="6" t="n">
        <v>23.4</v>
      </c>
    </row>
    <row r="4" spans="1:8">
      <c r="A4" s="4" t="s">
        <v>555</v>
      </c>
      <c r="F4" s="8" t="n">
        <v>180.9</v>
      </c>
      <c r="G4" s="8" t="n">
        <v>16.6</v>
      </c>
    </row>
    <row r="5" spans="1:8">
      <c r="A5" s="4" t="s">
        <v>556</v>
      </c>
      <c r="F5" s="8" t="n">
        <v>4.6</v>
      </c>
    </row>
    <row r="6" spans="1:8">
      <c r="A6" s="4" t="s">
        <v>557</v>
      </c>
    </row>
    <row r="7" spans="1:8">
      <c r="A7" s="3" t="s">
        <v>544</v>
      </c>
    </row>
    <row r="8" spans="1:8">
      <c r="A8" s="4" t="s">
        <v>558</v>
      </c>
      <c r="F8" s="5" t="n">
        <v>200</v>
      </c>
    </row>
    <row r="9" spans="1:8">
      <c r="A9" s="4" t="s">
        <v>559</v>
      </c>
      <c r="C9" s="4" t="s">
        <v>560</v>
      </c>
    </row>
    <row r="10" spans="1:8">
      <c r="A10" s="4" t="s">
        <v>561</v>
      </c>
      <c r="F10" s="5" t="n">
        <v>200</v>
      </c>
    </row>
    <row r="11" spans="1:8">
      <c r="A11" s="4" t="s">
        <v>562</v>
      </c>
      <c r="F11" s="8" t="n">
        <v>195.4</v>
      </c>
    </row>
    <row r="12" spans="1:8">
      <c r="A12" s="4" t="s">
        <v>563</v>
      </c>
      <c r="C12" s="7" t="n">
        <v>20</v>
      </c>
    </row>
    <row r="13" spans="1:8">
      <c r="A13" s="4" t="s">
        <v>564</v>
      </c>
      <c r="C13" s="4" t="s">
        <v>565</v>
      </c>
    </row>
    <row r="14" spans="1:8">
      <c r="A14" s="4" t="s">
        <v>566</v>
      </c>
      <c r="C14" s="5" t="n">
        <v>1</v>
      </c>
    </row>
    <row r="15" spans="1:8">
      <c r="A15" s="4" t="s">
        <v>567</v>
      </c>
    </row>
    <row r="16" spans="1:8">
      <c r="A16" s="3" t="s">
        <v>544</v>
      </c>
    </row>
    <row r="17" spans="1:8">
      <c r="A17" s="4" t="s">
        <v>568</v>
      </c>
      <c r="H17" s="5" t="n">
        <v>40</v>
      </c>
    </row>
    <row r="18" spans="1:8">
      <c r="A18" s="4" t="s">
        <v>569</v>
      </c>
      <c r="H18" s="8" t="n">
        <v>42.5</v>
      </c>
    </row>
    <row r="19" spans="1:8">
      <c r="A19" s="4" t="s">
        <v>570</v>
      </c>
      <c r="C19" s="6" t="n">
        <v>305.3</v>
      </c>
    </row>
    <row r="20" spans="1:8">
      <c r="A20" s="4" t="s">
        <v>571</v>
      </c>
      <c r="C20" s="4" t="s">
        <v>572</v>
      </c>
    </row>
    <row r="21" spans="1:8">
      <c r="A21" s="4" t="s">
        <v>93</v>
      </c>
      <c r="H21" s="8" t="n">
        <v>23.4</v>
      </c>
    </row>
    <row r="22" spans="1:8">
      <c r="A22" s="4" t="s">
        <v>573</v>
      </c>
      <c r="H22" s="5" t="n">
        <v>17</v>
      </c>
    </row>
    <row r="23" spans="1:8">
      <c r="A23" s="4" t="s">
        <v>574</v>
      </c>
      <c r="H23" s="6" t="n">
        <v>6.4</v>
      </c>
    </row>
    <row r="24" spans="1:8">
      <c r="A24" s="4" t="s">
        <v>547</v>
      </c>
    </row>
    <row r="25" spans="1:8">
      <c r="A25" s="3" t="s">
        <v>544</v>
      </c>
    </row>
    <row r="26" spans="1:8">
      <c r="A26" s="4" t="s">
        <v>549</v>
      </c>
      <c r="C26" s="7" t="n">
        <v>320</v>
      </c>
    </row>
    <row r="27" spans="1:8">
      <c r="A27" s="4" t="s">
        <v>558</v>
      </c>
      <c r="C27" s="7" t="n">
        <v>75</v>
      </c>
    </row>
    <row r="28" spans="1:8">
      <c r="A28" s="4" t="s">
        <v>575</v>
      </c>
      <c r="C28" s="8" t="n">
        <v>2.5</v>
      </c>
    </row>
    <row r="29" spans="1:8">
      <c r="A29" s="4" t="s">
        <v>576</v>
      </c>
      <c r="F29" s="6" t="n">
        <v>0.8</v>
      </c>
    </row>
    <row r="30" spans="1:8">
      <c r="A30" s="4" t="s">
        <v>577</v>
      </c>
      <c r="B30" s="4" t="s">
        <v>578</v>
      </c>
    </row>
    <row r="31" spans="1:8">
      <c r="A31" s="4" t="s">
        <v>579</v>
      </c>
      <c r="B31" s="4" t="s">
        <v>580</v>
      </c>
      <c r="C31" s="4" t="s">
        <v>581</v>
      </c>
    </row>
    <row r="32" spans="1:8">
      <c r="A32" s="4" t="s">
        <v>559</v>
      </c>
      <c r="B32" s="4" t="s">
        <v>582</v>
      </c>
    </row>
    <row r="33" spans="1:8">
      <c r="A33" s="4" t="s">
        <v>583</v>
      </c>
      <c r="F33" s="4" t="s">
        <v>584</v>
      </c>
    </row>
    <row r="34" spans="1:8">
      <c r="A34" s="4" t="s">
        <v>585</v>
      </c>
      <c r="F34" s="4" t="s">
        <v>586</v>
      </c>
    </row>
    <row r="35" spans="1:8">
      <c r="A35" s="4" t="s">
        <v>587</v>
      </c>
      <c r="F35" s="4" t="s">
        <v>588</v>
      </c>
    </row>
    <row r="36" spans="1:8">
      <c r="A36" s="4" t="s">
        <v>589</v>
      </c>
      <c r="F36" s="4" t="s">
        <v>580</v>
      </c>
    </row>
    <row r="37" spans="1:8">
      <c r="A37" s="4" t="s">
        <v>590</v>
      </c>
    </row>
    <row r="38" spans="1:8">
      <c r="A38" s="3" t="s">
        <v>544</v>
      </c>
    </row>
    <row r="39" spans="1:8">
      <c r="A39" s="4" t="s">
        <v>591</v>
      </c>
      <c r="C39" s="4" t="s">
        <v>592</v>
      </c>
    </row>
    <row r="40" spans="1:8">
      <c r="A40" s="4" t="s">
        <v>593</v>
      </c>
    </row>
    <row r="41" spans="1:8">
      <c r="A41" s="3" t="s">
        <v>544</v>
      </c>
    </row>
    <row r="42" spans="1:8">
      <c r="A42" s="4" t="s">
        <v>591</v>
      </c>
      <c r="C42" s="4" t="s">
        <v>594</v>
      </c>
    </row>
    <row r="43" spans="1:8">
      <c r="A43" s="4" t="s">
        <v>595</v>
      </c>
    </row>
    <row r="44" spans="1:8">
      <c r="A44" s="3" t="s">
        <v>544</v>
      </c>
    </row>
    <row r="45" spans="1:8">
      <c r="A45" s="4" t="s">
        <v>596</v>
      </c>
      <c r="B45" s="4" t="s">
        <v>597</v>
      </c>
    </row>
    <row r="46" spans="1:8">
      <c r="A46" s="4" t="s">
        <v>598</v>
      </c>
    </row>
    <row r="47" spans="1:8">
      <c r="A47" s="3" t="s">
        <v>544</v>
      </c>
    </row>
    <row r="48" spans="1:8">
      <c r="A48" s="4" t="s">
        <v>599</v>
      </c>
      <c r="C48" s="4" t="s">
        <v>592</v>
      </c>
    </row>
    <row r="49" spans="1:8">
      <c r="A49" s="4" t="s">
        <v>600</v>
      </c>
    </row>
    <row r="50" spans="1:8">
      <c r="A50" s="3" t="s">
        <v>544</v>
      </c>
    </row>
    <row r="51" spans="1:8">
      <c r="A51" s="4" t="s">
        <v>599</v>
      </c>
      <c r="C51" s="4" t="s">
        <v>601</v>
      </c>
    </row>
    <row r="52" spans="1:8">
      <c r="A52" s="4" t="s">
        <v>602</v>
      </c>
    </row>
    <row r="53" spans="1:8">
      <c r="A53" s="3" t="s">
        <v>544</v>
      </c>
    </row>
    <row r="54" spans="1:8">
      <c r="A54" s="4" t="s">
        <v>596</v>
      </c>
      <c r="B54" s="4" t="s">
        <v>603</v>
      </c>
    </row>
    <row r="55" spans="1:8">
      <c r="A55" s="4" t="s">
        <v>604</v>
      </c>
    </row>
    <row r="56" spans="1:8">
      <c r="A56" s="3" t="s">
        <v>544</v>
      </c>
    </row>
    <row r="57" spans="1:8">
      <c r="A57" s="4" t="s">
        <v>599</v>
      </c>
      <c r="C57" s="4" t="s">
        <v>605</v>
      </c>
    </row>
    <row r="58" spans="1:8">
      <c r="A58" s="4" t="s">
        <v>606</v>
      </c>
    </row>
    <row r="59" spans="1:8">
      <c r="A59" s="3" t="s">
        <v>544</v>
      </c>
    </row>
    <row r="60" spans="1:8">
      <c r="A60" s="4" t="s">
        <v>599</v>
      </c>
      <c r="C60" s="4" t="s">
        <v>607</v>
      </c>
    </row>
    <row r="61" spans="1:8">
      <c r="A61" s="4" t="s">
        <v>608</v>
      </c>
    </row>
    <row r="62" spans="1:8">
      <c r="A62" s="3" t="s">
        <v>544</v>
      </c>
    </row>
    <row r="63" spans="1:8">
      <c r="A63" s="4" t="s">
        <v>555</v>
      </c>
      <c r="F63" s="7" t="n">
        <v>150</v>
      </c>
      <c r="G63" s="7" t="n">
        <v>0</v>
      </c>
    </row>
    <row r="64" spans="1:8">
      <c r="A64" s="4" t="s">
        <v>609</v>
      </c>
      <c r="F64" s="4" t="s">
        <v>610</v>
      </c>
    </row>
    <row r="65" spans="1:8">
      <c r="A65" s="4" t="s">
        <v>611</v>
      </c>
      <c r="F65" s="4" t="s">
        <v>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615</v>
      </c>
    </row>
    <row r="3" spans="1:2">
      <c r="A3" s="5" t="n">
        <v>2019</v>
      </c>
      <c r="B3" s="6" t="n">
        <v>1.5</v>
      </c>
    </row>
    <row r="4" spans="1:2">
      <c r="A4" s="5" t="n">
        <v>2020</v>
      </c>
      <c r="B4" s="8" t="n">
        <v>0.5</v>
      </c>
    </row>
    <row r="5" spans="1:2">
      <c r="A5" s="5" t="n">
        <v>2021</v>
      </c>
      <c r="B5" s="8" t="n">
        <v>0.3</v>
      </c>
    </row>
    <row r="6" spans="1:2">
      <c r="A6" s="5" t="n">
        <v>2022</v>
      </c>
      <c r="B6" s="8" t="n">
        <v>0.3</v>
      </c>
    </row>
    <row r="7" spans="1:2">
      <c r="A7" s="5" t="n">
        <v>2023</v>
      </c>
      <c r="B7" s="8" t="n">
        <v>0.1</v>
      </c>
    </row>
    <row r="8" spans="1:2">
      <c r="A8" s="4" t="s">
        <v>616</v>
      </c>
      <c r="B8" s="8" t="n">
        <v>0.1</v>
      </c>
    </row>
    <row r="9" spans="1:2">
      <c r="A9" s="4" t="s">
        <v>118</v>
      </c>
      <c r="B9" s="8" t="n">
        <v>2.8</v>
      </c>
    </row>
    <row r="10" spans="1:2">
      <c r="A10" s="4" t="s">
        <v>617</v>
      </c>
      <c r="B10" s="8" t="n">
        <v>-0.2</v>
      </c>
    </row>
    <row r="11" spans="1:2">
      <c r="A11" s="4" t="s">
        <v>618</v>
      </c>
      <c r="B11" s="8" t="n">
        <v>2.6</v>
      </c>
    </row>
    <row r="12" spans="1:2">
      <c r="A12" s="4" t="s">
        <v>619</v>
      </c>
      <c r="B12" s="8" t="n">
        <v>-1.4</v>
      </c>
    </row>
    <row r="13" spans="1:2">
      <c r="A13" s="4" t="s">
        <v>620</v>
      </c>
      <c r="B13" s="6"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225</v>
      </c>
    </row>
    <row r="4" spans="1:12">
      <c r="A4" s="4" t="s">
        <v>622</v>
      </c>
      <c r="J4" s="6" t="n">
        <v>69.59999999999999</v>
      </c>
      <c r="K4" s="6" t="n">
        <v>77.40000000000001</v>
      </c>
      <c r="L4" s="6" t="n">
        <v>40.8</v>
      </c>
    </row>
    <row r="5" spans="1:12">
      <c r="A5" s="4" t="s">
        <v>623</v>
      </c>
      <c r="J5" s="8" t="n">
        <v>6.3</v>
      </c>
      <c r="K5" s="8" t="n">
        <v>8.199999999999999</v>
      </c>
      <c r="L5" s="8" t="n">
        <v>8.699999999999999</v>
      </c>
    </row>
    <row r="6" spans="1:12">
      <c r="A6" s="4" t="s">
        <v>95</v>
      </c>
      <c r="B6" s="6" t="n">
        <v>8.800000000000001</v>
      </c>
      <c r="C6" s="6" t="n">
        <v>16.8</v>
      </c>
      <c r="D6" s="6" t="n">
        <v>29.1</v>
      </c>
      <c r="E6" s="6" t="n">
        <v>21.2</v>
      </c>
      <c r="F6" s="6" t="n">
        <v>19.3</v>
      </c>
      <c r="G6" s="7" t="n">
        <v>19</v>
      </c>
      <c r="H6" s="6" t="n">
        <v>24.6</v>
      </c>
      <c r="I6" s="6" t="n">
        <v>22.7</v>
      </c>
      <c r="J6" s="6" t="n">
        <v>75.90000000000001</v>
      </c>
      <c r="K6" s="6" t="n">
        <v>85.59999999999999</v>
      </c>
      <c r="L6" s="6" t="n">
        <v>49.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4</v>
      </c>
      <c r="B1" s="2" t="s">
        <v>1</v>
      </c>
    </row>
    <row r="2" spans="1:4">
      <c r="B2" s="2" t="s">
        <v>2</v>
      </c>
      <c r="C2" s="2" t="s">
        <v>35</v>
      </c>
      <c r="D2" s="2" t="s">
        <v>85</v>
      </c>
    </row>
    <row r="3" spans="1:4">
      <c r="A3" s="3" t="s">
        <v>625</v>
      </c>
    </row>
    <row r="4" spans="1:4">
      <c r="A4" s="4" t="s">
        <v>626</v>
      </c>
      <c r="B4" s="7" t="n">
        <v>7</v>
      </c>
      <c r="C4" s="6" t="n">
        <v>11.2</v>
      </c>
      <c r="D4" s="7" t="n">
        <v>8</v>
      </c>
    </row>
    <row r="5" spans="1:4">
      <c r="A5" s="4" t="s">
        <v>627</v>
      </c>
      <c r="B5" s="8" t="n">
        <v>3.3</v>
      </c>
      <c r="C5" s="8" t="n">
        <v>1.8</v>
      </c>
      <c r="D5" s="8" t="n">
        <v>1.2</v>
      </c>
    </row>
    <row r="6" spans="1:4">
      <c r="A6" s="4" t="s">
        <v>623</v>
      </c>
      <c r="B6" s="8" t="n">
        <v>1.7</v>
      </c>
      <c r="C6" s="8" t="n">
        <v>2.9</v>
      </c>
      <c r="D6" s="8" t="n">
        <v>2.8</v>
      </c>
    </row>
    <row r="7" spans="1:4">
      <c r="A7" s="4" t="s">
        <v>628</v>
      </c>
      <c r="B7" s="5" t="n">
        <v>12</v>
      </c>
      <c r="C7" s="8" t="n">
        <v>15.9</v>
      </c>
      <c r="D7" s="5" t="n">
        <v>12</v>
      </c>
    </row>
    <row r="8" spans="1:4">
      <c r="A8" s="3" t="s">
        <v>629</v>
      </c>
    </row>
    <row r="9" spans="1:4">
      <c r="A9" s="4" t="s">
        <v>626</v>
      </c>
      <c r="B9" s="8" t="n">
        <v>3.9</v>
      </c>
      <c r="C9" s="8" t="n">
        <v>16.7</v>
      </c>
      <c r="D9" s="8" t="n">
        <v>4.1</v>
      </c>
    </row>
    <row r="10" spans="1:4">
      <c r="A10" s="4" t="s">
        <v>627</v>
      </c>
      <c r="B10" s="8" t="n">
        <v>1.3</v>
      </c>
      <c r="C10" s="8" t="n">
        <v>1.6</v>
      </c>
      <c r="D10" s="8" t="n">
        <v>0.8</v>
      </c>
    </row>
    <row r="11" spans="1:4">
      <c r="A11" s="4" t="s">
        <v>623</v>
      </c>
      <c r="B11" s="8" t="n">
        <v>0.1</v>
      </c>
      <c r="C11" s="8" t="n">
        <v>-0.3</v>
      </c>
      <c r="D11" s="8" t="n">
        <v>-0.2</v>
      </c>
    </row>
    <row r="12" spans="1:4">
      <c r="A12" s="4" t="s">
        <v>630</v>
      </c>
      <c r="B12" s="8" t="n">
        <v>5.3</v>
      </c>
      <c r="C12" s="5" t="n">
        <v>18</v>
      </c>
      <c r="D12" s="8" t="n">
        <v>4.7</v>
      </c>
    </row>
    <row r="13" spans="1:4">
      <c r="A13" s="4" t="s">
        <v>631</v>
      </c>
      <c r="B13" s="6" t="n">
        <v>17.3</v>
      </c>
      <c r="C13" s="6" t="n">
        <v>33.9</v>
      </c>
      <c r="D13" s="6" t="n">
        <v>1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2</v>
      </c>
      <c r="B1" s="2" t="s">
        <v>1</v>
      </c>
    </row>
    <row r="2" spans="1:4">
      <c r="B2" s="2" t="s">
        <v>2</v>
      </c>
      <c r="C2" s="2" t="s">
        <v>35</v>
      </c>
      <c r="D2" s="2" t="s">
        <v>85</v>
      </c>
    </row>
    <row r="3" spans="1:4">
      <c r="A3" s="3" t="s">
        <v>225</v>
      </c>
    </row>
    <row r="4" spans="1:4">
      <c r="A4" s="4" t="s">
        <v>633</v>
      </c>
      <c r="B4" s="4" t="s">
        <v>634</v>
      </c>
      <c r="C4" s="4" t="s">
        <v>635</v>
      </c>
      <c r="D4" s="4" t="s">
        <v>635</v>
      </c>
    </row>
    <row r="5" spans="1:4">
      <c r="A5" s="3" t="s">
        <v>636</v>
      </c>
    </row>
    <row r="6" spans="1:4">
      <c r="A6" s="4" t="s">
        <v>637</v>
      </c>
      <c r="B6" s="4" t="s">
        <v>638</v>
      </c>
      <c r="C6" s="4" t="s">
        <v>639</v>
      </c>
      <c r="D6" s="4" t="s">
        <v>640</v>
      </c>
    </row>
    <row r="7" spans="1:4">
      <c r="A7" s="4" t="s">
        <v>641</v>
      </c>
      <c r="B7" s="4" t="s">
        <v>642</v>
      </c>
      <c r="C7" s="4" t="s">
        <v>643</v>
      </c>
      <c r="D7" s="4" t="s">
        <v>644</v>
      </c>
    </row>
    <row r="8" spans="1:4">
      <c r="A8" s="4" t="s">
        <v>645</v>
      </c>
      <c r="B8" s="4" t="s">
        <v>646</v>
      </c>
      <c r="C8" s="4" t="s">
        <v>647</v>
      </c>
      <c r="D8" s="4" t="s">
        <v>648</v>
      </c>
    </row>
    <row r="9" spans="1:4">
      <c r="A9" s="4" t="s">
        <v>649</v>
      </c>
      <c r="B9" s="4" t="s">
        <v>650</v>
      </c>
      <c r="C9" s="4" t="s">
        <v>642</v>
      </c>
      <c r="D9" s="4" t="s">
        <v>644</v>
      </c>
    </row>
    <row r="10" spans="1:4">
      <c r="A10" s="4" t="s">
        <v>651</v>
      </c>
      <c r="B10" s="4" t="s">
        <v>652</v>
      </c>
      <c r="C10" s="4" t="s">
        <v>653</v>
      </c>
      <c r="D10" s="4" t="s">
        <v>580</v>
      </c>
    </row>
    <row r="11" spans="1:4">
      <c r="A11" s="4" t="s">
        <v>654</v>
      </c>
      <c r="B11" s="4" t="s">
        <v>580</v>
      </c>
      <c r="C11" s="4" t="s">
        <v>655</v>
      </c>
      <c r="D11" s="4" t="s">
        <v>580</v>
      </c>
    </row>
    <row r="12" spans="1:4">
      <c r="A12" s="4" t="s">
        <v>656</v>
      </c>
      <c r="B12" s="4" t="s">
        <v>657</v>
      </c>
      <c r="C12" s="4" t="s">
        <v>658</v>
      </c>
      <c r="D12" s="4" t="s">
        <v>659</v>
      </c>
    </row>
    <row r="13" spans="1:4">
      <c r="A13" s="4" t="s">
        <v>510</v>
      </c>
      <c r="B13" s="4" t="s">
        <v>660</v>
      </c>
      <c r="C13" s="4" t="s">
        <v>661</v>
      </c>
      <c r="D13" s="4" t="s">
        <v>662</v>
      </c>
    </row>
    <row r="14" spans="1:4">
      <c r="A14" s="4" t="s">
        <v>663</v>
      </c>
      <c r="B14" s="4" t="s">
        <v>664</v>
      </c>
      <c r="C14" s="4" t="s">
        <v>665</v>
      </c>
      <c r="D14" s="4" t="s">
        <v>6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2</v>
      </c>
      <c r="C2" s="2" t="s">
        <v>35</v>
      </c>
      <c r="D2" s="2" t="s">
        <v>85</v>
      </c>
    </row>
    <row r="3" spans="1:4">
      <c r="A3" s="3" t="s">
        <v>148</v>
      </c>
    </row>
    <row r="4" spans="1:4">
      <c r="A4" s="4" t="s">
        <v>149</v>
      </c>
      <c r="B4" s="9" t="n">
        <v>0.3</v>
      </c>
      <c r="C4" s="10" t="n">
        <v>0.195</v>
      </c>
      <c r="D4" s="9" t="n">
        <v>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68</v>
      </c>
    </row>
    <row r="3" spans="1:3">
      <c r="A3" s="4" t="s">
        <v>669</v>
      </c>
      <c r="B3" s="6" t="n">
        <v>26.2</v>
      </c>
      <c r="C3" s="6" t="n">
        <v>27.9</v>
      </c>
    </row>
    <row r="4" spans="1:3">
      <c r="A4" s="4" t="s">
        <v>163</v>
      </c>
      <c r="B4" s="5" t="n">
        <v>1</v>
      </c>
      <c r="C4" s="8" t="n">
        <v>1.4</v>
      </c>
    </row>
    <row r="5" spans="1:3">
      <c r="A5" s="4" t="s">
        <v>670</v>
      </c>
      <c r="B5" s="5" t="n">
        <v>2</v>
      </c>
      <c r="C5" s="8" t="n">
        <v>1.9</v>
      </c>
    </row>
    <row r="6" spans="1:3">
      <c r="A6" s="4" t="s">
        <v>671</v>
      </c>
      <c r="B6" s="8" t="n">
        <v>1.5</v>
      </c>
      <c r="C6" s="8" t="n">
        <v>0.3</v>
      </c>
    </row>
    <row r="7" spans="1:3">
      <c r="A7" s="4" t="s">
        <v>510</v>
      </c>
      <c r="B7" s="8" t="n">
        <v>4.3</v>
      </c>
      <c r="C7" s="5" t="n">
        <v>5</v>
      </c>
    </row>
    <row r="8" spans="1:3">
      <c r="A8" s="4" t="s">
        <v>649</v>
      </c>
      <c r="B8" s="5" t="n">
        <v>0</v>
      </c>
      <c r="C8" s="8" t="n">
        <v>-0.6</v>
      </c>
    </row>
    <row r="9" spans="1:3">
      <c r="A9" s="4" t="s">
        <v>672</v>
      </c>
      <c r="B9" s="5" t="n">
        <v>35</v>
      </c>
      <c r="C9" s="8" t="n">
        <v>35.9</v>
      </c>
    </row>
    <row r="10" spans="1:3">
      <c r="A10" s="3" t="s">
        <v>673</v>
      </c>
    </row>
    <row r="11" spans="1:3">
      <c r="A11" s="4" t="s">
        <v>674</v>
      </c>
      <c r="B11" s="5" t="n">
        <v>21</v>
      </c>
      <c r="C11" s="8" t="n">
        <v>16.8</v>
      </c>
    </row>
    <row r="12" spans="1:3">
      <c r="A12" s="4" t="s">
        <v>675</v>
      </c>
      <c r="B12" s="8" t="n">
        <v>0.2</v>
      </c>
      <c r="C12" s="8" t="n">
        <v>0.2</v>
      </c>
    </row>
    <row r="13" spans="1:3">
      <c r="A13" s="4" t="s">
        <v>676</v>
      </c>
      <c r="B13" s="8" t="n">
        <v>1.5</v>
      </c>
      <c r="C13" s="8" t="n">
        <v>1.3</v>
      </c>
    </row>
    <row r="14" spans="1:3">
      <c r="A14" s="4" t="s">
        <v>677</v>
      </c>
      <c r="B14" s="5" t="n">
        <v>1</v>
      </c>
      <c r="C14" s="8" t="n">
        <v>1.5</v>
      </c>
    </row>
    <row r="15" spans="1:3">
      <c r="A15" s="4" t="s">
        <v>678</v>
      </c>
      <c r="B15" s="8" t="n">
        <v>23.7</v>
      </c>
      <c r="C15" s="8" t="n">
        <v>19.8</v>
      </c>
    </row>
    <row r="16" spans="1:3">
      <c r="A16" s="4" t="s">
        <v>679</v>
      </c>
      <c r="B16" s="6" t="n">
        <v>11.3</v>
      </c>
      <c r="C16" s="6" t="n">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5</v>
      </c>
    </row>
    <row r="3" spans="1:4">
      <c r="A3" s="3" t="s">
        <v>681</v>
      </c>
    </row>
    <row r="4" spans="1:4">
      <c r="A4" s="4" t="s">
        <v>682</v>
      </c>
      <c r="B4" s="6" t="n">
        <v>26.2</v>
      </c>
      <c r="C4" s="6" t="n">
        <v>27.9</v>
      </c>
    </row>
    <row r="5" spans="1:4">
      <c r="A5" s="4" t="s">
        <v>683</v>
      </c>
      <c r="B5" s="8" t="n">
        <v>1.5</v>
      </c>
    </row>
    <row r="6" spans="1:4">
      <c r="A6" s="4" t="s">
        <v>684</v>
      </c>
      <c r="B6" s="8" t="n">
        <v>23.9</v>
      </c>
      <c r="C6" s="8" t="n">
        <v>25.2</v>
      </c>
      <c r="D6" s="6" t="n">
        <v>25.2</v>
      </c>
    </row>
    <row r="7" spans="1:4">
      <c r="A7" s="4" t="s">
        <v>685</v>
      </c>
      <c r="B7" s="8" t="n">
        <v>8.199999999999999</v>
      </c>
      <c r="C7" s="8" t="n">
        <v>8.5</v>
      </c>
    </row>
    <row r="8" spans="1:4">
      <c r="A8" s="4" t="s">
        <v>686</v>
      </c>
      <c r="B8" s="8" t="n">
        <v>2.5</v>
      </c>
      <c r="C8" s="8" t="n">
        <v>2.1</v>
      </c>
    </row>
    <row r="9" spans="1:4">
      <c r="A9" s="4" t="s">
        <v>687</v>
      </c>
      <c r="B9" s="6" t="n">
        <v>26.4</v>
      </c>
      <c r="C9" s="6" t="n">
        <v>27.3</v>
      </c>
    </row>
    <row r="10" spans="1:4">
      <c r="A10" s="4" t="s">
        <v>633</v>
      </c>
      <c r="B10" s="4" t="s">
        <v>634</v>
      </c>
      <c r="C10" s="4" t="s">
        <v>635</v>
      </c>
      <c r="D10" s="4" t="s">
        <v>635</v>
      </c>
    </row>
    <row r="11" spans="1:4">
      <c r="A11" s="4" t="s">
        <v>688</v>
      </c>
      <c r="B11" s="7" t="n">
        <v>5</v>
      </c>
      <c r="C11" s="7" t="n">
        <v>7</v>
      </c>
    </row>
    <row r="12" spans="1:4">
      <c r="A12" s="4" t="s">
        <v>689</v>
      </c>
      <c r="B12" s="8" t="n">
        <v>1.1</v>
      </c>
      <c r="C12" s="5" t="n">
        <v>1</v>
      </c>
    </row>
    <row r="13" spans="1:4">
      <c r="A13" s="4" t="s">
        <v>690</v>
      </c>
      <c r="B13" s="8" t="n">
        <v>0.1</v>
      </c>
    </row>
    <row r="14" spans="1:4">
      <c r="A14" s="4" t="s">
        <v>691</v>
      </c>
      <c r="B14" s="5" t="n">
        <v>-2</v>
      </c>
    </row>
    <row r="15" spans="1:4">
      <c r="A15" s="4" t="s">
        <v>692</v>
      </c>
      <c r="B15" s="8" t="n">
        <v>0.7</v>
      </c>
    </row>
    <row r="16" spans="1:4">
      <c r="A16" s="4" t="s">
        <v>693</v>
      </c>
    </row>
    <row r="17" spans="1:4">
      <c r="A17" s="3" t="s">
        <v>681</v>
      </c>
    </row>
    <row r="18" spans="1:4">
      <c r="A18" s="4" t="s">
        <v>694</v>
      </c>
      <c r="B18" s="6" t="n">
        <v>0.8</v>
      </c>
    </row>
    <row r="19" spans="1:4">
      <c r="A19" s="4" t="s">
        <v>695</v>
      </c>
      <c r="B19" s="4" t="s">
        <v>696</v>
      </c>
    </row>
    <row r="20" spans="1:4">
      <c r="A20" s="4" t="s">
        <v>697</v>
      </c>
    </row>
    <row r="21" spans="1:4">
      <c r="A21" s="3" t="s">
        <v>681</v>
      </c>
    </row>
    <row r="22" spans="1:4">
      <c r="A22" s="4" t="s">
        <v>698</v>
      </c>
      <c r="B22" s="6" t="n">
        <v>0.6</v>
      </c>
      <c r="C22" s="8" t="n">
        <v>-0.6</v>
      </c>
    </row>
    <row r="23" spans="1:4">
      <c r="A23" s="4" t="s">
        <v>699</v>
      </c>
    </row>
    <row r="24" spans="1:4">
      <c r="A24" s="3" t="s">
        <v>681</v>
      </c>
    </row>
    <row r="25" spans="1:4">
      <c r="A25" s="4" t="s">
        <v>682</v>
      </c>
      <c r="B25" s="6" t="n">
        <v>15.7</v>
      </c>
      <c r="C25" s="6" t="n">
        <v>1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5</v>
      </c>
    </row>
    <row r="3" spans="1:3">
      <c r="A3" s="3" t="s">
        <v>701</v>
      </c>
    </row>
    <row r="4" spans="1:3">
      <c r="A4" s="4" t="s">
        <v>702</v>
      </c>
      <c r="B4" s="6" t="n">
        <v>25.2</v>
      </c>
      <c r="C4" s="6" t="n">
        <v>25.2</v>
      </c>
    </row>
    <row r="5" spans="1:3">
      <c r="A5" s="4" t="s">
        <v>703</v>
      </c>
      <c r="B5" s="5" t="n">
        <v>0</v>
      </c>
      <c r="C5" s="5" t="n">
        <v>0</v>
      </c>
    </row>
    <row r="6" spans="1:3">
      <c r="A6" s="4" t="s">
        <v>704</v>
      </c>
      <c r="B6" s="8" t="n">
        <v>-1.3</v>
      </c>
      <c r="C6" s="5" t="n">
        <v>0</v>
      </c>
    </row>
    <row r="7" spans="1:3">
      <c r="A7" s="4" t="s">
        <v>705</v>
      </c>
      <c r="B7" s="5" t="n">
        <v>0</v>
      </c>
      <c r="C7" s="5" t="n">
        <v>0</v>
      </c>
    </row>
    <row r="8" spans="1:3">
      <c r="A8" s="4" t="s">
        <v>706</v>
      </c>
      <c r="B8" s="5" t="n">
        <v>0</v>
      </c>
      <c r="C8" s="5" t="n">
        <v>0</v>
      </c>
    </row>
    <row r="9" spans="1:3">
      <c r="A9" s="4" t="s">
        <v>707</v>
      </c>
      <c r="B9" s="6" t="n">
        <v>23.9</v>
      </c>
      <c r="C9" s="6" t="n">
        <v>2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5</v>
      </c>
    </row>
    <row r="3" spans="1:4">
      <c r="A3" s="3" t="s">
        <v>709</v>
      </c>
    </row>
    <row r="4" spans="1:4">
      <c r="A4" s="4" t="s">
        <v>710</v>
      </c>
      <c r="B4" s="6" t="n">
        <v>9.1</v>
      </c>
      <c r="C4" s="6" t="n">
        <v>8.699999999999999</v>
      </c>
      <c r="D4" s="6" t="n">
        <v>8.5</v>
      </c>
    </row>
    <row r="5" spans="1:4">
      <c r="A5" s="4" t="s">
        <v>375</v>
      </c>
      <c r="B5" s="4" t="s">
        <v>376</v>
      </c>
    </row>
    <row r="6" spans="1:4">
      <c r="A6" s="4" t="s">
        <v>711</v>
      </c>
    </row>
    <row r="7" spans="1:4">
      <c r="A7" s="3" t="s">
        <v>709</v>
      </c>
    </row>
    <row r="8" spans="1:4">
      <c r="A8" s="4" t="s">
        <v>712</v>
      </c>
      <c r="B8" s="6" t="n">
        <v>3.3</v>
      </c>
      <c r="C8" s="8" t="n">
        <v>3.4</v>
      </c>
      <c r="D8" s="8" t="n">
        <v>3.5</v>
      </c>
    </row>
    <row r="9" spans="1:4">
      <c r="A9" s="4" t="s">
        <v>713</v>
      </c>
      <c r="C9" s="6" t="n">
        <v>434.8</v>
      </c>
      <c r="D9" s="6" t="n">
        <v>41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4</v>
      </c>
      <c r="B1" s="2" t="s">
        <v>1</v>
      </c>
    </row>
    <row r="2" spans="1:3">
      <c r="B2" s="2" t="s">
        <v>2</v>
      </c>
      <c r="C2" s="2" t="s">
        <v>35</v>
      </c>
    </row>
    <row r="3" spans="1:3">
      <c r="A3" s="3" t="s">
        <v>715</v>
      </c>
    </row>
    <row r="4" spans="1:3">
      <c r="A4" s="4" t="s">
        <v>716</v>
      </c>
      <c r="B4" s="4" t="s">
        <v>717</v>
      </c>
    </row>
    <row r="5" spans="1:3">
      <c r="A5" s="4" t="s">
        <v>718</v>
      </c>
      <c r="B5" s="5" t="n">
        <v>516031295</v>
      </c>
    </row>
    <row r="6" spans="1:3">
      <c r="A6" s="4" t="s">
        <v>719</v>
      </c>
      <c r="B6" s="5" t="n">
        <v>2</v>
      </c>
    </row>
    <row r="7" spans="1:3">
      <c r="A7" s="4" t="s">
        <v>720</v>
      </c>
      <c r="B7" s="4" t="s">
        <v>721</v>
      </c>
      <c r="C7" s="4" t="s">
        <v>721</v>
      </c>
    </row>
    <row r="8" spans="1:3">
      <c r="A8" s="4" t="s">
        <v>722</v>
      </c>
      <c r="B8" s="4" t="s">
        <v>23</v>
      </c>
    </row>
    <row r="9" spans="1:3">
      <c r="A9" s="4" t="s">
        <v>723</v>
      </c>
      <c r="B9" s="6" t="n">
        <v>3.3</v>
      </c>
      <c r="C9" s="6" t="n">
        <v>3.3</v>
      </c>
    </row>
    <row r="10" spans="1:3">
      <c r="A10" s="4" t="s">
        <v>724</v>
      </c>
      <c r="B10" s="4" t="s">
        <v>23</v>
      </c>
    </row>
    <row r="11" spans="1:3">
      <c r="A11" s="4" t="s">
        <v>725</v>
      </c>
      <c r="B11" s="4" t="s">
        <v>726</v>
      </c>
    </row>
    <row r="12" spans="1:3">
      <c r="A12" s="4" t="s">
        <v>727</v>
      </c>
      <c r="B12" s="4" t="s">
        <v>7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3" t="s">
        <v>730</v>
      </c>
    </row>
    <row r="3" spans="1:3">
      <c r="A3" s="4" t="s">
        <v>555</v>
      </c>
      <c r="B3" s="6" t="n">
        <v>180.9</v>
      </c>
      <c r="C3" s="6" t="n">
        <v>16.6</v>
      </c>
    </row>
    <row r="4" spans="1:3">
      <c r="A4" s="4" t="s">
        <v>608</v>
      </c>
    </row>
    <row r="5" spans="1:3">
      <c r="A5" s="3" t="s">
        <v>730</v>
      </c>
    </row>
    <row r="6" spans="1:3">
      <c r="A6" s="4" t="s">
        <v>555</v>
      </c>
      <c r="B6" s="5" t="n">
        <v>150</v>
      </c>
      <c r="C6" s="5" t="n">
        <v>0</v>
      </c>
    </row>
    <row r="7" spans="1:3">
      <c r="A7" s="4" t="s">
        <v>731</v>
      </c>
    </row>
    <row r="8" spans="1:3">
      <c r="A8" s="3" t="s">
        <v>730</v>
      </c>
    </row>
    <row r="9" spans="1:3">
      <c r="A9" s="4" t="s">
        <v>555</v>
      </c>
      <c r="B9" s="8" t="n">
        <v>27.9</v>
      </c>
      <c r="C9" s="8" t="n">
        <v>12.8</v>
      </c>
    </row>
    <row r="10" spans="1:3">
      <c r="A10" s="4" t="s">
        <v>732</v>
      </c>
    </row>
    <row r="11" spans="1:3">
      <c r="A11" s="3" t="s">
        <v>730</v>
      </c>
    </row>
    <row r="12" spans="1:3">
      <c r="A12" s="4" t="s">
        <v>555</v>
      </c>
      <c r="B12" s="5" t="n">
        <v>3</v>
      </c>
      <c r="C12" s="8" t="n">
        <v>3.8</v>
      </c>
    </row>
    <row r="13" spans="1:3">
      <c r="A13" s="4" t="s">
        <v>733</v>
      </c>
    </row>
    <row r="14" spans="1:3">
      <c r="A14" s="3" t="s">
        <v>730</v>
      </c>
    </row>
    <row r="15" spans="1:3">
      <c r="A15" s="4" t="s">
        <v>555</v>
      </c>
      <c r="B15" s="8" t="n">
        <v>30.9</v>
      </c>
      <c r="C15" s="8" t="n">
        <v>16.6</v>
      </c>
    </row>
    <row r="16" spans="1:3">
      <c r="A16" s="4" t="s">
        <v>734</v>
      </c>
    </row>
    <row r="17" spans="1:3">
      <c r="A17" s="3" t="s">
        <v>730</v>
      </c>
    </row>
    <row r="18" spans="1:3">
      <c r="A18" s="4" t="s">
        <v>555</v>
      </c>
      <c r="B18" s="8" t="n">
        <v>67.40000000000001</v>
      </c>
      <c r="C18" s="8" t="n">
        <v>46.1</v>
      </c>
    </row>
    <row r="19" spans="1:3">
      <c r="A19" s="4" t="s">
        <v>735</v>
      </c>
    </row>
    <row r="20" spans="1:3">
      <c r="A20" s="3" t="s">
        <v>730</v>
      </c>
    </row>
    <row r="21" spans="1:3">
      <c r="A21" s="4" t="s">
        <v>555</v>
      </c>
      <c r="B21" s="6" t="n">
        <v>36.5</v>
      </c>
      <c r="C21" s="6" t="n">
        <v>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5</v>
      </c>
    </row>
    <row r="3" spans="1:4">
      <c r="A3" s="3" t="s">
        <v>730</v>
      </c>
    </row>
    <row r="4" spans="1:4">
      <c r="A4" s="4" t="s">
        <v>737</v>
      </c>
      <c r="B4" s="6" t="n">
        <v>3.5</v>
      </c>
      <c r="C4" s="6" t="n">
        <v>5.3</v>
      </c>
    </row>
    <row r="5" spans="1:4">
      <c r="A5" s="4" t="s">
        <v>738</v>
      </c>
      <c r="B5" s="8" t="n">
        <v>-3.5</v>
      </c>
      <c r="C5" s="8" t="n">
        <v>-3.2</v>
      </c>
    </row>
    <row r="6" spans="1:4">
      <c r="A6" s="4" t="s">
        <v>739</v>
      </c>
      <c r="B6" s="5" t="n">
        <v>0</v>
      </c>
      <c r="C6" s="8" t="n">
        <v>2.1</v>
      </c>
    </row>
    <row r="7" spans="1:4">
      <c r="A7" s="3" t="s">
        <v>740</v>
      </c>
    </row>
    <row r="8" spans="1:4">
      <c r="A8" s="4" t="s">
        <v>741</v>
      </c>
      <c r="B8" s="5" t="n">
        <v>0</v>
      </c>
      <c r="C8" s="5" t="n">
        <v>2</v>
      </c>
    </row>
    <row r="9" spans="1:4">
      <c r="A9" s="4" t="s">
        <v>742</v>
      </c>
      <c r="C9" s="8" t="n">
        <v>0.1</v>
      </c>
    </row>
    <row r="10" spans="1:4">
      <c r="A10" s="4" t="s">
        <v>743</v>
      </c>
      <c r="B10" s="8" t="n">
        <v>0.9</v>
      </c>
      <c r="C10" s="8" t="n">
        <v>0.2</v>
      </c>
    </row>
    <row r="11" spans="1:4">
      <c r="A11" s="4" t="s">
        <v>744</v>
      </c>
      <c r="B11" s="8" t="n">
        <v>2.1</v>
      </c>
      <c r="C11" s="8" t="n">
        <v>0.2</v>
      </c>
    </row>
    <row r="12" spans="1:4">
      <c r="A12" s="4" t="s">
        <v>745</v>
      </c>
      <c r="B12" s="8" t="n">
        <v>6.5</v>
      </c>
      <c r="C12" s="8" t="n">
        <v>3.6</v>
      </c>
    </row>
    <row r="13" spans="1:4">
      <c r="A13" s="4" t="s">
        <v>738</v>
      </c>
      <c r="B13" s="8" t="n">
        <v>-3.5</v>
      </c>
      <c r="C13" s="8" t="n">
        <v>-3.2</v>
      </c>
    </row>
    <row r="14" spans="1:4">
      <c r="A14" s="4" t="s">
        <v>746</v>
      </c>
      <c r="B14" s="5" t="n">
        <v>3</v>
      </c>
      <c r="C14" s="8" t="n">
        <v>0.4</v>
      </c>
    </row>
    <row r="15" spans="1:4">
      <c r="A15" s="4" t="s">
        <v>747</v>
      </c>
    </row>
    <row r="16" spans="1:4">
      <c r="A16" s="3" t="s">
        <v>748</v>
      </c>
    </row>
    <row r="17" spans="1:4">
      <c r="A17" s="4" t="s">
        <v>749</v>
      </c>
      <c r="B17" s="8" t="n">
        <v>0.1</v>
      </c>
      <c r="C17" s="8" t="n">
        <v>-3.4</v>
      </c>
      <c r="D17" s="6" t="n">
        <v>-3.7</v>
      </c>
    </row>
    <row r="18" spans="1:4">
      <c r="A18" s="4" t="s">
        <v>608</v>
      </c>
    </row>
    <row r="19" spans="1:4">
      <c r="A19" s="3" t="s">
        <v>740</v>
      </c>
    </row>
    <row r="20" spans="1:4">
      <c r="A20" s="4" t="s">
        <v>745</v>
      </c>
      <c r="B20" s="5" t="n">
        <v>2</v>
      </c>
    </row>
    <row r="21" spans="1:4">
      <c r="A21" s="4" t="s">
        <v>738</v>
      </c>
      <c r="B21" s="5" t="n">
        <v>0</v>
      </c>
    </row>
    <row r="22" spans="1:4">
      <c r="A22" s="4" t="s">
        <v>746</v>
      </c>
      <c r="B22" s="5" t="n">
        <v>2</v>
      </c>
    </row>
    <row r="23" spans="1:4">
      <c r="A23" s="4" t="s">
        <v>750</v>
      </c>
      <c r="B23" s="8" t="n">
        <v>-1.5</v>
      </c>
      <c r="C23" s="5" t="n">
        <v>0</v>
      </c>
    </row>
    <row r="24" spans="1:4">
      <c r="A24" s="4" t="s">
        <v>751</v>
      </c>
    </row>
    <row r="25" spans="1:4">
      <c r="A25" s="3" t="s">
        <v>748</v>
      </c>
    </row>
    <row r="26" spans="1:4">
      <c r="A26" s="4" t="s">
        <v>749</v>
      </c>
      <c r="B26" s="5" t="n">
        <v>2</v>
      </c>
      <c r="C26" s="5" t="n">
        <v>0</v>
      </c>
      <c r="D26" s="5" t="n">
        <v>0</v>
      </c>
    </row>
    <row r="27" spans="1:4">
      <c r="A27" s="4" t="s">
        <v>752</v>
      </c>
    </row>
    <row r="28" spans="1:4">
      <c r="A28" s="3" t="s">
        <v>730</v>
      </c>
    </row>
    <row r="29" spans="1:4">
      <c r="A29" s="4" t="s">
        <v>737</v>
      </c>
      <c r="B29" s="8" t="n">
        <v>3.3</v>
      </c>
      <c r="C29" s="8" t="n">
        <v>5.3</v>
      </c>
    </row>
    <row r="30" spans="1:4">
      <c r="A30" s="4" t="s">
        <v>738</v>
      </c>
      <c r="B30" s="8" t="n">
        <v>-3.3</v>
      </c>
      <c r="C30" s="8" t="n">
        <v>-3.2</v>
      </c>
    </row>
    <row r="31" spans="1:4">
      <c r="A31" s="4" t="s">
        <v>739</v>
      </c>
      <c r="B31" s="5" t="n">
        <v>0</v>
      </c>
      <c r="C31" s="8" t="n">
        <v>2.1</v>
      </c>
    </row>
    <row r="32" spans="1:4">
      <c r="A32" s="3" t="s">
        <v>740</v>
      </c>
    </row>
    <row r="33" spans="1:4">
      <c r="A33" s="4" t="s">
        <v>745</v>
      </c>
      <c r="B33" s="8" t="n">
        <v>4.2</v>
      </c>
      <c r="C33" s="8" t="n">
        <v>3.3</v>
      </c>
    </row>
    <row r="34" spans="1:4">
      <c r="A34" s="4" t="s">
        <v>738</v>
      </c>
      <c r="B34" s="8" t="n">
        <v>-3.4</v>
      </c>
      <c r="C34" s="8" t="n">
        <v>-3.2</v>
      </c>
    </row>
    <row r="35" spans="1:4">
      <c r="A35" s="4" t="s">
        <v>746</v>
      </c>
      <c r="B35" s="8" t="n">
        <v>0.8</v>
      </c>
      <c r="C35" s="8" t="n">
        <v>0.1</v>
      </c>
    </row>
    <row r="36" spans="1:4">
      <c r="A36" s="4" t="s">
        <v>753</v>
      </c>
    </row>
    <row r="37" spans="1:4">
      <c r="A37" s="3" t="s">
        <v>748</v>
      </c>
    </row>
    <row r="38" spans="1:4">
      <c r="A38" s="4" t="s">
        <v>749</v>
      </c>
      <c r="B38" s="8" t="n">
        <v>0.3</v>
      </c>
      <c r="C38" s="5" t="n">
        <v>-4</v>
      </c>
      <c r="D38" s="8" t="n">
        <v>-3.6</v>
      </c>
    </row>
    <row r="39" spans="1:4">
      <c r="A39" s="4" t="s">
        <v>732</v>
      </c>
    </row>
    <row r="40" spans="1:4">
      <c r="A40" s="3" t="s">
        <v>730</v>
      </c>
    </row>
    <row r="41" spans="1:4">
      <c r="A41" s="4" t="s">
        <v>737</v>
      </c>
      <c r="B41" s="8" t="n">
        <v>0.1</v>
      </c>
      <c r="C41" s="5" t="n">
        <v>0</v>
      </c>
    </row>
    <row r="42" spans="1:4">
      <c r="A42" s="4" t="s">
        <v>738</v>
      </c>
      <c r="B42" s="8" t="n">
        <v>-0.1</v>
      </c>
      <c r="C42" s="5" t="n">
        <v>0</v>
      </c>
    </row>
    <row r="43" spans="1:4">
      <c r="A43" s="4" t="s">
        <v>739</v>
      </c>
      <c r="B43" s="5" t="n">
        <v>0</v>
      </c>
      <c r="C43" s="5" t="n">
        <v>0</v>
      </c>
    </row>
    <row r="44" spans="1:4">
      <c r="A44" s="3" t="s">
        <v>740</v>
      </c>
    </row>
    <row r="45" spans="1:4">
      <c r="A45" s="4" t="s">
        <v>745</v>
      </c>
      <c r="B45" s="8" t="n">
        <v>0.3</v>
      </c>
      <c r="C45" s="8" t="n">
        <v>0.3</v>
      </c>
    </row>
    <row r="46" spans="1:4">
      <c r="A46" s="4" t="s">
        <v>738</v>
      </c>
      <c r="B46" s="8" t="n">
        <v>-0.1</v>
      </c>
      <c r="C46" s="5" t="n">
        <v>0</v>
      </c>
    </row>
    <row r="47" spans="1:4">
      <c r="A47" s="4" t="s">
        <v>746</v>
      </c>
      <c r="B47" s="8" t="n">
        <v>0.2</v>
      </c>
      <c r="C47" s="8" t="n">
        <v>0.3</v>
      </c>
    </row>
    <row r="48" spans="1:4">
      <c r="A48" s="4" t="s">
        <v>754</v>
      </c>
    </row>
    <row r="49" spans="1:4">
      <c r="A49" s="3" t="s">
        <v>748</v>
      </c>
    </row>
    <row r="50" spans="1:4">
      <c r="A50" s="4" t="s">
        <v>749</v>
      </c>
      <c r="B50" s="8" t="n">
        <v>-0.2</v>
      </c>
      <c r="C50" s="6" t="n">
        <v>0.6</v>
      </c>
      <c r="D50" s="6" t="n">
        <v>-0.1</v>
      </c>
    </row>
    <row r="51" spans="1:4">
      <c r="A51" s="4" t="s">
        <v>755</v>
      </c>
    </row>
    <row r="52" spans="1:4">
      <c r="A52" s="3" t="s">
        <v>730</v>
      </c>
    </row>
    <row r="53" spans="1:4">
      <c r="A53" s="4" t="s">
        <v>737</v>
      </c>
      <c r="B53" s="8" t="n">
        <v>0.1</v>
      </c>
    </row>
    <row r="54" spans="1:4">
      <c r="A54" s="4" t="s">
        <v>738</v>
      </c>
      <c r="B54" s="8" t="n">
        <v>-0.1</v>
      </c>
    </row>
    <row r="55" spans="1:4">
      <c r="A55" s="4" t="s">
        <v>739</v>
      </c>
      <c r="B5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5</v>
      </c>
    </row>
    <row r="3" spans="1:3">
      <c r="A3" s="3" t="s">
        <v>757</v>
      </c>
    </row>
    <row r="4" spans="1:3">
      <c r="A4" s="4" t="s">
        <v>758</v>
      </c>
      <c r="B4" s="7" t="n">
        <v>3</v>
      </c>
      <c r="C4" s="6" t="n">
        <v>0.4</v>
      </c>
    </row>
    <row r="5" spans="1:3">
      <c r="A5" s="4" t="s">
        <v>759</v>
      </c>
      <c r="B5" s="7" t="n">
        <v>0</v>
      </c>
      <c r="C5" s="8" t="n">
        <v>2.1</v>
      </c>
    </row>
    <row r="6" spans="1:3">
      <c r="A6" s="4" t="s">
        <v>380</v>
      </c>
    </row>
    <row r="7" spans="1:3">
      <c r="A7" s="3" t="s">
        <v>757</v>
      </c>
    </row>
    <row r="8" spans="1:3">
      <c r="A8" s="4" t="s">
        <v>760</v>
      </c>
      <c r="B8" s="4" t="s">
        <v>761</v>
      </c>
    </row>
    <row r="9" spans="1:3">
      <c r="A9" s="4" t="s">
        <v>762</v>
      </c>
    </row>
    <row r="10" spans="1:3">
      <c r="A10" s="3" t="s">
        <v>757</v>
      </c>
    </row>
    <row r="11" spans="1:3">
      <c r="A11" s="4" t="s">
        <v>763</v>
      </c>
      <c r="B11" s="6" t="n">
        <v>58.7</v>
      </c>
      <c r="C11" s="8" t="n">
        <v>17.1</v>
      </c>
    </row>
    <row r="12" spans="1:3">
      <c r="A12" s="4" t="s">
        <v>547</v>
      </c>
    </row>
    <row r="13" spans="1:3">
      <c r="A13" s="3" t="s">
        <v>757</v>
      </c>
    </row>
    <row r="14" spans="1:3">
      <c r="A14" s="4" t="s">
        <v>764</v>
      </c>
      <c r="B14" s="8" t="n">
        <v>312.8</v>
      </c>
      <c r="C14" s="5" t="n">
        <v>316</v>
      </c>
    </row>
    <row r="15" spans="1:3">
      <c r="A15" s="4" t="s">
        <v>765</v>
      </c>
    </row>
    <row r="16" spans="1:3">
      <c r="A16" s="3" t="s">
        <v>757</v>
      </c>
    </row>
    <row r="17" spans="1:3">
      <c r="A17" s="4" t="s">
        <v>766</v>
      </c>
      <c r="B17" s="8" t="n">
        <v>304.2</v>
      </c>
      <c r="C17" s="8" t="n">
        <v>318.7</v>
      </c>
    </row>
    <row r="18" spans="1:3">
      <c r="A18" s="4" t="s">
        <v>767</v>
      </c>
    </row>
    <row r="19" spans="1:3">
      <c r="A19" s="3" t="s">
        <v>757</v>
      </c>
    </row>
    <row r="20" spans="1:3">
      <c r="A20" s="4" t="s">
        <v>758</v>
      </c>
      <c r="B20" s="5" t="n">
        <v>1</v>
      </c>
    </row>
    <row r="21" spans="1:3">
      <c r="A21" s="4" t="s">
        <v>759</v>
      </c>
      <c r="C21" s="6" t="n">
        <v>1.7</v>
      </c>
    </row>
    <row r="22" spans="1:3">
      <c r="A22" s="4" t="s">
        <v>608</v>
      </c>
    </row>
    <row r="23" spans="1:3">
      <c r="A23" s="3" t="s">
        <v>757</v>
      </c>
    </row>
    <row r="24" spans="1:3">
      <c r="A24" s="4" t="s">
        <v>758</v>
      </c>
      <c r="B24" s="5" t="n">
        <v>2</v>
      </c>
    </row>
    <row r="25" spans="1:3">
      <c r="A25" s="4" t="s">
        <v>768</v>
      </c>
    </row>
    <row r="26" spans="1:3">
      <c r="A26" s="3" t="s">
        <v>757</v>
      </c>
    </row>
    <row r="27" spans="1:3">
      <c r="A27" s="4" t="s">
        <v>758</v>
      </c>
      <c r="B27" s="7"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9</v>
      </c>
      <c r="B1" s="2" t="s">
        <v>1</v>
      </c>
    </row>
    <row r="2" spans="1:4">
      <c r="B2" s="2" t="s">
        <v>2</v>
      </c>
      <c r="C2" s="2" t="s">
        <v>35</v>
      </c>
      <c r="D2" s="2" t="s">
        <v>85</v>
      </c>
    </row>
    <row r="3" spans="1:4">
      <c r="A3" s="4" t="s">
        <v>770</v>
      </c>
      <c r="B3" s="7" t="n">
        <v>700000</v>
      </c>
    </row>
    <row r="4" spans="1:4">
      <c r="A4" s="4" t="s">
        <v>771</v>
      </c>
      <c r="B4" s="5" t="n">
        <v>6000</v>
      </c>
    </row>
    <row r="5" spans="1:4">
      <c r="A5" s="4" t="s">
        <v>772</v>
      </c>
      <c r="B5" s="5" t="n">
        <v>2500000</v>
      </c>
    </row>
    <row r="6" spans="1:4">
      <c r="A6" s="4" t="s">
        <v>474</v>
      </c>
      <c r="C6" s="7" t="n">
        <v>7400000</v>
      </c>
    </row>
    <row r="7" spans="1:4">
      <c r="A7" s="4" t="s">
        <v>773</v>
      </c>
      <c r="B7" s="7" t="n">
        <v>4500000</v>
      </c>
      <c r="C7" s="5" t="n">
        <v>3300000</v>
      </c>
      <c r="D7" s="7" t="n">
        <v>3200000</v>
      </c>
    </row>
    <row r="8" spans="1:4">
      <c r="A8" s="4" t="s">
        <v>747</v>
      </c>
    </row>
    <row r="9" spans="1:4">
      <c r="A9" s="4" t="s">
        <v>474</v>
      </c>
      <c r="C9" s="5" t="n">
        <v>3500000</v>
      </c>
    </row>
    <row r="10" spans="1:4">
      <c r="A10" s="4" t="s">
        <v>774</v>
      </c>
    </row>
    <row r="11" spans="1:4">
      <c r="A11" s="4" t="s">
        <v>474</v>
      </c>
      <c r="C11" s="7" t="n">
        <v>3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614</v>
      </c>
    </row>
    <row r="2" spans="1:2">
      <c r="A2" s="3" t="s">
        <v>237</v>
      </c>
    </row>
    <row r="3" spans="1:2">
      <c r="A3" s="5" t="n">
        <v>2019</v>
      </c>
      <c r="B3" s="6" t="n">
        <v>3.2</v>
      </c>
    </row>
    <row r="4" spans="1:2">
      <c r="A4" s="5" t="n">
        <v>2020</v>
      </c>
      <c r="B4" s="8" t="n">
        <v>2.1</v>
      </c>
    </row>
    <row r="5" spans="1:2">
      <c r="A5" s="5" t="n">
        <v>2021</v>
      </c>
      <c r="B5" s="8" t="n">
        <v>1.5</v>
      </c>
    </row>
    <row r="6" spans="1:2">
      <c r="A6" s="5" t="n">
        <v>2022</v>
      </c>
      <c r="B6" s="8" t="n">
        <v>0.6</v>
      </c>
    </row>
    <row r="7" spans="1:2">
      <c r="A7" s="5" t="n">
        <v>2023</v>
      </c>
      <c r="B7" s="8" t="n">
        <v>0.3</v>
      </c>
    </row>
    <row r="8" spans="1:2">
      <c r="A8" s="4" t="s">
        <v>403</v>
      </c>
      <c r="B8" s="8" t="n">
        <v>0.2</v>
      </c>
    </row>
    <row r="9" spans="1:2">
      <c r="A9" s="4" t="s">
        <v>776</v>
      </c>
      <c r="B9" s="6" t="n">
        <v>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5</v>
      </c>
    </row>
    <row r="3" spans="1:4">
      <c r="A3" s="3" t="s">
        <v>151</v>
      </c>
    </row>
    <row r="4" spans="1:4">
      <c r="A4" s="4" t="s">
        <v>97</v>
      </c>
      <c r="B4" s="6" t="n">
        <v>58.6</v>
      </c>
      <c r="C4" s="6" t="n">
        <v>51.7</v>
      </c>
      <c r="D4" s="6" t="n">
        <v>32.8</v>
      </c>
    </row>
    <row r="5" spans="1:4">
      <c r="A5" s="3" t="s">
        <v>152</v>
      </c>
    </row>
    <row r="6" spans="1:4">
      <c r="A6" s="4" t="s">
        <v>153</v>
      </c>
      <c r="B6" s="8" t="n">
        <v>2.9</v>
      </c>
      <c r="C6" s="8" t="n">
        <v>-3.6</v>
      </c>
      <c r="D6" s="8" t="n">
        <v>-1.7</v>
      </c>
    </row>
    <row r="7" spans="1:4">
      <c r="A7" s="4" t="s">
        <v>154</v>
      </c>
      <c r="B7" s="8" t="n">
        <v>2.8</v>
      </c>
      <c r="C7" s="8" t="n">
        <v>0.8</v>
      </c>
      <c r="D7" s="8" t="n">
        <v>-3.1</v>
      </c>
    </row>
    <row r="8" spans="1:4">
      <c r="A8" s="4" t="s">
        <v>155</v>
      </c>
      <c r="B8" s="8" t="n">
        <v>21.1</v>
      </c>
      <c r="C8" s="8" t="n">
        <v>18.5</v>
      </c>
      <c r="D8" s="8" t="n">
        <v>14.8</v>
      </c>
    </row>
    <row r="9" spans="1:4">
      <c r="A9" s="4" t="s">
        <v>156</v>
      </c>
      <c r="B9" s="8" t="n">
        <v>0.4</v>
      </c>
      <c r="C9" s="8" t="n">
        <v>0.1</v>
      </c>
      <c r="D9" s="8" t="n">
        <v>0.1</v>
      </c>
    </row>
    <row r="10" spans="1:4">
      <c r="A10" s="4" t="s">
        <v>157</v>
      </c>
      <c r="B10" s="8" t="n">
        <v>1.2</v>
      </c>
      <c r="C10" s="8" t="n">
        <v>1.3</v>
      </c>
      <c r="D10" s="5" t="n">
        <v>2</v>
      </c>
    </row>
    <row r="11" spans="1:4">
      <c r="A11" s="4" t="s">
        <v>93</v>
      </c>
      <c r="B11" s="8" t="n">
        <v>0.5</v>
      </c>
      <c r="C11" s="8" t="n">
        <v>0.2</v>
      </c>
      <c r="D11" s="8" t="n">
        <v>23.4</v>
      </c>
    </row>
    <row r="12" spans="1:4">
      <c r="A12" s="4" t="s">
        <v>158</v>
      </c>
      <c r="B12" s="5" t="n">
        <v>0</v>
      </c>
      <c r="C12" s="8" t="n">
        <v>2.1</v>
      </c>
      <c r="D12" s="5" t="n">
        <v>0</v>
      </c>
    </row>
    <row r="13" spans="1:4">
      <c r="A13" s="4" t="s">
        <v>159</v>
      </c>
      <c r="B13" s="8" t="n">
        <v>6.7</v>
      </c>
      <c r="C13" s="8" t="n">
        <v>8.199999999999999</v>
      </c>
      <c r="D13" s="8" t="n">
        <v>6.9</v>
      </c>
    </row>
    <row r="14" spans="1:4">
      <c r="A14" s="4" t="s">
        <v>160</v>
      </c>
      <c r="B14" s="8" t="n">
        <v>0.8</v>
      </c>
      <c r="C14" s="8" t="n">
        <v>0.1</v>
      </c>
      <c r="D14" s="8" t="n">
        <v>-0.3</v>
      </c>
    </row>
    <row r="15" spans="1:4">
      <c r="A15" s="4" t="s">
        <v>46</v>
      </c>
      <c r="B15" s="8" t="n">
        <v>5.3</v>
      </c>
      <c r="C15" s="5" t="n">
        <v>18</v>
      </c>
      <c r="D15" s="8" t="n">
        <v>4.7</v>
      </c>
    </row>
    <row r="16" spans="1:4">
      <c r="A16" s="4" t="s">
        <v>161</v>
      </c>
      <c r="B16" s="8" t="n">
        <v>0.3</v>
      </c>
      <c r="C16" s="5" t="n">
        <v>0</v>
      </c>
      <c r="D16" s="8" t="n">
        <v>0.1</v>
      </c>
    </row>
    <row r="17" spans="1:4">
      <c r="A17" s="3" t="s">
        <v>162</v>
      </c>
    </row>
    <row r="18" spans="1:4">
      <c r="A18" s="4" t="s">
        <v>163</v>
      </c>
      <c r="B18" s="8" t="n">
        <v>31.6</v>
      </c>
      <c r="C18" s="8" t="n">
        <v>-49.8</v>
      </c>
      <c r="D18" s="5" t="n">
        <v>-15</v>
      </c>
    </row>
    <row r="19" spans="1:4">
      <c r="A19" s="4" t="s">
        <v>39</v>
      </c>
      <c r="B19" s="8" t="n">
        <v>-13.3</v>
      </c>
      <c r="C19" s="8" t="n">
        <v>-9.699999999999999</v>
      </c>
      <c r="D19" s="5" t="n">
        <v>13</v>
      </c>
    </row>
    <row r="20" spans="1:4">
      <c r="A20" s="4" t="s">
        <v>40</v>
      </c>
      <c r="B20" s="5" t="n">
        <v>1</v>
      </c>
      <c r="C20" s="8" t="n">
        <v>2.6</v>
      </c>
      <c r="D20" s="8" t="n">
        <v>2.5</v>
      </c>
    </row>
    <row r="21" spans="1:4">
      <c r="A21" s="4" t="s">
        <v>51</v>
      </c>
      <c r="B21" s="8" t="n">
        <v>-1.5</v>
      </c>
      <c r="C21" s="8" t="n">
        <v>18.9</v>
      </c>
      <c r="D21" s="8" t="n">
        <v>18.5</v>
      </c>
    </row>
    <row r="22" spans="1:4">
      <c r="A22" s="4" t="s">
        <v>52</v>
      </c>
      <c r="B22" s="8" t="n">
        <v>3.5</v>
      </c>
      <c r="C22" s="8" t="n">
        <v>-10.1</v>
      </c>
      <c r="D22" s="8" t="n">
        <v>0.9</v>
      </c>
    </row>
    <row r="23" spans="1:4">
      <c r="A23" s="4" t="s">
        <v>53</v>
      </c>
      <c r="B23" s="8" t="n">
        <v>-0.1</v>
      </c>
      <c r="D23" s="8" t="n">
        <v>-2.8</v>
      </c>
    </row>
    <row r="24" spans="1:4">
      <c r="A24" s="4" t="s">
        <v>164</v>
      </c>
      <c r="B24" s="8" t="n">
        <v>0.1</v>
      </c>
      <c r="C24" s="8" t="n">
        <v>0.9</v>
      </c>
      <c r="D24" s="8" t="n">
        <v>-1.2</v>
      </c>
    </row>
    <row r="25" spans="1:4">
      <c r="A25" s="4" t="s">
        <v>165</v>
      </c>
      <c r="B25" s="8" t="n">
        <v>0.2</v>
      </c>
      <c r="C25" s="5" t="n">
        <v>-1</v>
      </c>
      <c r="D25" s="8" t="n">
        <v>0.4</v>
      </c>
    </row>
    <row r="26" spans="1:4">
      <c r="A26" s="4" t="s">
        <v>166</v>
      </c>
      <c r="B26" s="8" t="n">
        <v>122.1</v>
      </c>
      <c r="C26" s="8" t="n">
        <v>49.2</v>
      </c>
      <c r="D26" s="5" t="n">
        <v>96</v>
      </c>
    </row>
    <row r="27" spans="1:4">
      <c r="A27" s="3" t="s">
        <v>167</v>
      </c>
    </row>
    <row r="28" spans="1:4">
      <c r="A28" s="4" t="s">
        <v>168</v>
      </c>
      <c r="B28" s="8" t="n">
        <v>-26.2</v>
      </c>
      <c r="C28" s="8" t="n">
        <v>-24.7</v>
      </c>
      <c r="D28" s="8" t="n">
        <v>-34.4</v>
      </c>
    </row>
    <row r="29" spans="1:4">
      <c r="A29" s="4" t="s">
        <v>169</v>
      </c>
      <c r="B29" s="8" t="n">
        <v>-1.7</v>
      </c>
      <c r="C29" s="5" t="n">
        <v>-40</v>
      </c>
      <c r="D29" s="5" t="n">
        <v>0</v>
      </c>
    </row>
    <row r="30" spans="1:4">
      <c r="A30" s="4" t="s">
        <v>170</v>
      </c>
      <c r="B30" s="8" t="n">
        <v>0.1</v>
      </c>
      <c r="C30" s="8" t="n">
        <v>0.1</v>
      </c>
      <c r="D30" s="8" t="n">
        <v>0.1</v>
      </c>
    </row>
    <row r="31" spans="1:4">
      <c r="A31" s="4" t="s">
        <v>171</v>
      </c>
      <c r="B31" s="8" t="n">
        <v>-27.8</v>
      </c>
      <c r="C31" s="8" t="n">
        <v>-64.59999999999999</v>
      </c>
      <c r="D31" s="8" t="n">
        <v>-34.3</v>
      </c>
    </row>
    <row r="32" spans="1:4">
      <c r="A32" s="3" t="s">
        <v>172</v>
      </c>
    </row>
    <row r="33" spans="1:4">
      <c r="A33" s="4" t="s">
        <v>173</v>
      </c>
      <c r="B33" s="8" t="n">
        <v>0.9</v>
      </c>
      <c r="C33" s="8" t="n">
        <v>0.8</v>
      </c>
      <c r="D33" s="8" t="n">
        <v>1.2</v>
      </c>
    </row>
    <row r="34" spans="1:4">
      <c r="A34" s="4" t="s">
        <v>174</v>
      </c>
      <c r="B34" s="8" t="n">
        <v>-0.9</v>
      </c>
      <c r="C34" s="8" t="n">
        <v>-0.8</v>
      </c>
      <c r="D34" s="8" t="n">
        <v>-1.2</v>
      </c>
    </row>
    <row r="35" spans="1:4">
      <c r="A35" s="4" t="s">
        <v>175</v>
      </c>
      <c r="B35" s="5" t="n">
        <v>0</v>
      </c>
      <c r="C35" s="5" t="n">
        <v>0</v>
      </c>
      <c r="D35" s="8" t="n">
        <v>-345.3</v>
      </c>
    </row>
    <row r="36" spans="1:4">
      <c r="A36" s="4" t="s">
        <v>176</v>
      </c>
      <c r="B36" s="5" t="n">
        <v>0</v>
      </c>
      <c r="C36" s="5" t="n">
        <v>0</v>
      </c>
      <c r="D36" s="5" t="n">
        <v>-17</v>
      </c>
    </row>
    <row r="37" spans="1:4">
      <c r="A37" s="4" t="s">
        <v>177</v>
      </c>
      <c r="B37" s="8" t="n">
        <v>-0.4</v>
      </c>
      <c r="C37" s="8" t="n">
        <v>-0.2</v>
      </c>
      <c r="D37" s="8" t="n">
        <v>-5.4</v>
      </c>
    </row>
    <row r="38" spans="1:4">
      <c r="A38" s="4" t="s">
        <v>178</v>
      </c>
      <c r="B38" s="8" t="n">
        <v>25.4</v>
      </c>
      <c r="C38" s="8" t="n">
        <v>8.699999999999999</v>
      </c>
      <c r="D38" s="8" t="n">
        <v>316.8</v>
      </c>
    </row>
    <row r="39" spans="1:4">
      <c r="A39" s="4" t="s">
        <v>179</v>
      </c>
      <c r="B39" s="8" t="n">
        <v>-28.6</v>
      </c>
      <c r="C39" s="8" t="n">
        <v>-11.9</v>
      </c>
      <c r="D39" s="8" t="n">
        <v>-0.8</v>
      </c>
    </row>
    <row r="40" spans="1:4">
      <c r="A40" s="4" t="s">
        <v>180</v>
      </c>
      <c r="B40" s="8" t="n">
        <v>-1.8</v>
      </c>
      <c r="C40" s="8" t="n">
        <v>-1.3</v>
      </c>
      <c r="D40" s="8" t="n">
        <v>-1.1</v>
      </c>
    </row>
    <row r="41" spans="1:4">
      <c r="A41" s="4" t="s">
        <v>181</v>
      </c>
      <c r="B41" s="8" t="n">
        <v>-6.7</v>
      </c>
      <c r="C41" s="8" t="n">
        <v>-4.4</v>
      </c>
      <c r="D41" s="8" t="n">
        <v>-3.2</v>
      </c>
    </row>
    <row r="42" spans="1:4">
      <c r="A42" s="4" t="s">
        <v>182</v>
      </c>
      <c r="B42" s="5" t="n">
        <v>0</v>
      </c>
      <c r="C42" s="8" t="n">
        <v>-0.4</v>
      </c>
      <c r="D42" s="8" t="n">
        <v>-0.2</v>
      </c>
    </row>
    <row r="43" spans="1:4">
      <c r="A43" s="4" t="s">
        <v>183</v>
      </c>
      <c r="B43" s="8" t="n">
        <v>1.3</v>
      </c>
      <c r="C43" s="8" t="n">
        <v>0.8</v>
      </c>
      <c r="D43" s="8" t="n">
        <v>0.5</v>
      </c>
    </row>
    <row r="44" spans="1:4">
      <c r="A44" s="4" t="s">
        <v>135</v>
      </c>
      <c r="B44" s="5" t="n">
        <v>-16</v>
      </c>
      <c r="C44" s="8" t="n">
        <v>-5.1</v>
      </c>
      <c r="D44" s="8" t="n">
        <v>-0.8</v>
      </c>
    </row>
    <row r="45" spans="1:4">
      <c r="A45" s="4" t="s">
        <v>184</v>
      </c>
      <c r="B45" s="8" t="n">
        <v>-26.8</v>
      </c>
      <c r="C45" s="8" t="n">
        <v>-13.8</v>
      </c>
      <c r="D45" s="8" t="n">
        <v>-56.5</v>
      </c>
    </row>
    <row r="46" spans="1:4">
      <c r="A46" s="4" t="s">
        <v>185</v>
      </c>
      <c r="B46" s="5" t="n">
        <v>-1</v>
      </c>
      <c r="C46" s="5" t="n">
        <v>0</v>
      </c>
      <c r="D46" s="8" t="n">
        <v>-0.5</v>
      </c>
    </row>
    <row r="47" spans="1:4">
      <c r="A47" s="4" t="s">
        <v>186</v>
      </c>
      <c r="B47" s="8" t="n">
        <v>66.5</v>
      </c>
      <c r="C47" s="8" t="n">
        <v>-29.2</v>
      </c>
      <c r="D47" s="8" t="n">
        <v>4.7</v>
      </c>
    </row>
    <row r="48" spans="1:4">
      <c r="A48" s="4" t="s">
        <v>187</v>
      </c>
      <c r="B48" s="5" t="n">
        <v>59</v>
      </c>
      <c r="C48" s="8" t="n">
        <v>88.2</v>
      </c>
      <c r="D48" s="8" t="n">
        <v>83.5</v>
      </c>
    </row>
    <row r="49" spans="1:4">
      <c r="A49" s="4" t="s">
        <v>188</v>
      </c>
      <c r="B49" s="8" t="n">
        <v>125.5</v>
      </c>
      <c r="C49" s="5" t="n">
        <v>59</v>
      </c>
      <c r="D49" s="8" t="n">
        <v>88.2</v>
      </c>
    </row>
    <row r="50" spans="1:4">
      <c r="A50" s="3" t="s">
        <v>189</v>
      </c>
    </row>
    <row r="51" spans="1:4">
      <c r="A51" s="4" t="s">
        <v>190</v>
      </c>
      <c r="B51" s="8" t="n">
        <v>4.4</v>
      </c>
      <c r="C51" s="5" t="n">
        <v>5</v>
      </c>
      <c r="D51" s="8" t="n">
        <v>4.1</v>
      </c>
    </row>
    <row r="52" spans="1:4">
      <c r="A52" s="4" t="s">
        <v>191</v>
      </c>
      <c r="B52" s="8" t="n">
        <v>0.4</v>
      </c>
      <c r="C52" s="5" t="n">
        <v>0</v>
      </c>
      <c r="D52" s="5" t="n">
        <v>0</v>
      </c>
    </row>
    <row r="53" spans="1:4">
      <c r="A53" s="3" t="s">
        <v>192</v>
      </c>
    </row>
    <row r="54" spans="1:4">
      <c r="A54" s="4" t="s">
        <v>193</v>
      </c>
      <c r="B54" s="8" t="n">
        <v>16.9</v>
      </c>
      <c r="C54" s="8" t="n">
        <v>16.8</v>
      </c>
      <c r="D54" s="5" t="n">
        <v>27</v>
      </c>
    </row>
    <row r="55" spans="1:4">
      <c r="A55" s="4" t="s">
        <v>194</v>
      </c>
      <c r="B55" s="6" t="n">
        <v>12.4</v>
      </c>
      <c r="C55" s="6" t="n">
        <v>12.6</v>
      </c>
      <c r="D55" s="6" t="n">
        <v>1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777</v>
      </c>
      <c r="B1" s="2" t="s">
        <v>1</v>
      </c>
    </row>
    <row r="2" spans="1:5">
      <c r="B2" s="2" t="s">
        <v>2</v>
      </c>
      <c r="C2" s="2" t="s">
        <v>35</v>
      </c>
      <c r="D2" s="2" t="s">
        <v>85</v>
      </c>
      <c r="E2" s="2" t="s">
        <v>778</v>
      </c>
    </row>
    <row r="3" spans="1:5">
      <c r="A3" s="3" t="s">
        <v>338</v>
      </c>
    </row>
    <row r="4" spans="1:5">
      <c r="A4" s="4" t="s">
        <v>779</v>
      </c>
      <c r="B4" s="6" t="n">
        <v>1.4</v>
      </c>
      <c r="C4" s="6" t="n">
        <v>0.7</v>
      </c>
      <c r="D4" s="6" t="n">
        <v>0.7</v>
      </c>
    </row>
    <row r="5" spans="1:5">
      <c r="A5" s="4" t="s">
        <v>780</v>
      </c>
      <c r="B5" s="8" t="n">
        <v>2.9</v>
      </c>
      <c r="C5" s="8" t="n">
        <v>5.8</v>
      </c>
      <c r="D5" s="8" t="n">
        <v>1.6</v>
      </c>
    </row>
    <row r="6" spans="1:5">
      <c r="A6" s="4" t="s">
        <v>781</v>
      </c>
    </row>
    <row r="7" spans="1:5">
      <c r="A7" s="3" t="s">
        <v>338</v>
      </c>
    </row>
    <row r="8" spans="1:5">
      <c r="A8" s="4" t="s">
        <v>782</v>
      </c>
      <c r="B8" s="6" t="n">
        <v>2.4</v>
      </c>
    </row>
    <row r="9" spans="1:5">
      <c r="A9" s="4" t="s">
        <v>783</v>
      </c>
      <c r="B9" s="4" t="s">
        <v>784</v>
      </c>
    </row>
    <row r="10" spans="1:5">
      <c r="A10" s="4" t="s">
        <v>785</v>
      </c>
      <c r="B10" s="6" t="n">
        <v>3.7</v>
      </c>
      <c r="C10" s="8" t="n">
        <v>3.9</v>
      </c>
      <c r="D10" s="8" t="n">
        <v>2.9</v>
      </c>
    </row>
    <row r="11" spans="1:5">
      <c r="A11" s="4" t="s">
        <v>786</v>
      </c>
    </row>
    <row r="12" spans="1:5">
      <c r="A12" s="3" t="s">
        <v>338</v>
      </c>
    </row>
    <row r="13" spans="1:5">
      <c r="A13" s="4" t="s">
        <v>787</v>
      </c>
      <c r="B13" s="4" t="s">
        <v>788</v>
      </c>
    </row>
    <row r="14" spans="1:5">
      <c r="A14" s="4" t="s">
        <v>789</v>
      </c>
    </row>
    <row r="15" spans="1:5">
      <c r="A15" s="3" t="s">
        <v>338</v>
      </c>
    </row>
    <row r="16" spans="1:5">
      <c r="A16" s="4" t="s">
        <v>787</v>
      </c>
      <c r="B16" s="4" t="s">
        <v>788</v>
      </c>
    </row>
    <row r="17" spans="1:5">
      <c r="A17" s="4" t="s">
        <v>790</v>
      </c>
    </row>
    <row r="18" spans="1:5">
      <c r="A18" s="3" t="s">
        <v>338</v>
      </c>
    </row>
    <row r="19" spans="1:5">
      <c r="A19" s="4" t="s">
        <v>787</v>
      </c>
      <c r="B19" s="4" t="s">
        <v>379</v>
      </c>
    </row>
    <row r="20" spans="1:5">
      <c r="A20" s="4" t="s">
        <v>349</v>
      </c>
    </row>
    <row r="21" spans="1:5">
      <c r="A21" s="3" t="s">
        <v>338</v>
      </c>
    </row>
    <row r="22" spans="1:5">
      <c r="A22" s="4" t="s">
        <v>787</v>
      </c>
      <c r="B22" s="4" t="s">
        <v>791</v>
      </c>
    </row>
    <row r="23" spans="1:5">
      <c r="A23" s="4" t="s">
        <v>782</v>
      </c>
      <c r="B23" s="6" t="n">
        <v>4.1</v>
      </c>
    </row>
    <row r="24" spans="1:5">
      <c r="A24" s="4" t="s">
        <v>783</v>
      </c>
      <c r="B24" s="4" t="s">
        <v>792</v>
      </c>
    </row>
    <row r="25" spans="1:5">
      <c r="A25" s="4" t="s">
        <v>785</v>
      </c>
      <c r="B25" s="6" t="n">
        <v>6.6</v>
      </c>
      <c r="C25" s="6" t="n">
        <v>9.9</v>
      </c>
      <c r="D25" s="6" t="n">
        <v>0.1</v>
      </c>
    </row>
    <row r="26" spans="1:5">
      <c r="A26" s="4" t="s">
        <v>126</v>
      </c>
    </row>
    <row r="27" spans="1:5">
      <c r="A27" s="3" t="s">
        <v>338</v>
      </c>
    </row>
    <row r="28" spans="1:5">
      <c r="A28" s="4" t="s">
        <v>787</v>
      </c>
      <c r="B28" s="4" t="s">
        <v>379</v>
      </c>
    </row>
    <row r="29" spans="1:5">
      <c r="A29" s="4" t="s">
        <v>793</v>
      </c>
      <c r="B29" s="4" t="s">
        <v>794</v>
      </c>
    </row>
    <row r="30" spans="1:5">
      <c r="A30" s="4" t="s">
        <v>795</v>
      </c>
      <c r="B30" s="4" t="s">
        <v>796</v>
      </c>
    </row>
    <row r="31" spans="1:5">
      <c r="A31" s="4" t="s">
        <v>797</v>
      </c>
      <c r="C31" s="9" t="n">
        <v>12.38</v>
      </c>
      <c r="D31" s="9" t="n">
        <v>10.53</v>
      </c>
    </row>
    <row r="32" spans="1:5">
      <c r="A32" s="4" t="s">
        <v>782</v>
      </c>
      <c r="B32" s="6" t="n">
        <v>0.3</v>
      </c>
    </row>
    <row r="33" spans="1:5">
      <c r="A33" s="4" t="s">
        <v>783</v>
      </c>
      <c r="B33" s="4" t="s">
        <v>788</v>
      </c>
    </row>
    <row r="34" spans="1:5">
      <c r="A34" s="4" t="s">
        <v>798</v>
      </c>
    </row>
    <row r="35" spans="1:5">
      <c r="A35" s="3" t="s">
        <v>338</v>
      </c>
    </row>
    <row r="36" spans="1:5">
      <c r="A36" s="4" t="s">
        <v>799</v>
      </c>
      <c r="E36" s="5" t="n">
        <v>3361053</v>
      </c>
    </row>
    <row r="37" spans="1:5">
      <c r="A37" s="4" t="s">
        <v>800</v>
      </c>
      <c r="B37" s="5" t="n">
        <v>1580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5</v>
      </c>
    </row>
    <row r="3" spans="1:4">
      <c r="A3" s="4" t="s">
        <v>126</v>
      </c>
    </row>
    <row r="4" spans="1:4">
      <c r="A4" s="3" t="s">
        <v>338</v>
      </c>
    </row>
    <row r="5" spans="1:4">
      <c r="A5" s="4" t="s">
        <v>802</v>
      </c>
      <c r="C5" s="4" t="s">
        <v>803</v>
      </c>
      <c r="D5" s="4" t="s">
        <v>804</v>
      </c>
    </row>
    <row r="6" spans="1:4">
      <c r="A6" s="4" t="s">
        <v>805</v>
      </c>
      <c r="C6" s="4" t="s">
        <v>806</v>
      </c>
      <c r="D6" s="4" t="s">
        <v>807</v>
      </c>
    </row>
    <row r="7" spans="1:4">
      <c r="A7" s="4" t="s">
        <v>808</v>
      </c>
      <c r="C7" s="4" t="s">
        <v>652</v>
      </c>
      <c r="D7" s="4" t="s">
        <v>658</v>
      </c>
    </row>
    <row r="8" spans="1:4">
      <c r="A8" s="4" t="s">
        <v>809</v>
      </c>
      <c r="C8" s="4" t="s">
        <v>810</v>
      </c>
      <c r="D8" s="4" t="s">
        <v>810</v>
      </c>
    </row>
    <row r="9" spans="1:4">
      <c r="A9" s="4" t="s">
        <v>811</v>
      </c>
    </row>
    <row r="10" spans="1:4">
      <c r="A10" s="3" t="s">
        <v>338</v>
      </c>
    </row>
    <row r="11" spans="1:4">
      <c r="A11" s="4" t="s">
        <v>812</v>
      </c>
      <c r="B11" s="9" t="n">
        <v>29.25</v>
      </c>
      <c r="C11" s="9" t="n">
        <v>33.92</v>
      </c>
      <c r="D11" s="9" t="n">
        <v>20.05</v>
      </c>
    </row>
    <row r="12" spans="1:4">
      <c r="A12" s="4" t="s">
        <v>802</v>
      </c>
      <c r="B12" s="4" t="s">
        <v>635</v>
      </c>
      <c r="C12" s="4" t="s">
        <v>813</v>
      </c>
      <c r="D12" s="4" t="s">
        <v>814</v>
      </c>
    </row>
    <row r="13" spans="1:4">
      <c r="A13" s="4" t="s">
        <v>805</v>
      </c>
      <c r="B13" s="4" t="s">
        <v>815</v>
      </c>
      <c r="C13" s="4" t="s">
        <v>816</v>
      </c>
      <c r="D13" s="4" t="s">
        <v>817</v>
      </c>
    </row>
    <row r="14" spans="1:4">
      <c r="A14" s="4" t="s">
        <v>808</v>
      </c>
      <c r="B14" s="4" t="s">
        <v>580</v>
      </c>
      <c r="C14" s="4" t="s">
        <v>580</v>
      </c>
      <c r="D14" s="4" t="s">
        <v>5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818</v>
      </c>
      <c r="B1" s="2" t="s">
        <v>1</v>
      </c>
    </row>
    <row r="2" spans="1:5">
      <c r="B2" s="2" t="s">
        <v>2</v>
      </c>
      <c r="C2" s="2" t="s">
        <v>35</v>
      </c>
      <c r="D2" s="2" t="s">
        <v>85</v>
      </c>
      <c r="E2" s="2" t="s">
        <v>406</v>
      </c>
    </row>
    <row r="3" spans="1:5">
      <c r="A3" s="3" t="s">
        <v>819</v>
      </c>
    </row>
    <row r="4" spans="1:5">
      <c r="A4" s="4" t="s">
        <v>820</v>
      </c>
      <c r="B4" s="5" t="n">
        <v>528857</v>
      </c>
      <c r="C4" s="5" t="n">
        <v>474359</v>
      </c>
      <c r="D4" s="5" t="n">
        <v>374685</v>
      </c>
    </row>
    <row r="5" spans="1:5">
      <c r="A5" s="4" t="s">
        <v>821</v>
      </c>
      <c r="B5" s="5" t="n">
        <v>0</v>
      </c>
      <c r="C5" s="5" t="n">
        <v>92879</v>
      </c>
      <c r="D5" s="5" t="n">
        <v>140740</v>
      </c>
    </row>
    <row r="6" spans="1:5">
      <c r="A6" s="4" t="s">
        <v>822</v>
      </c>
      <c r="B6" s="5" t="n">
        <v>-81100</v>
      </c>
      <c r="C6" s="5" t="n">
        <v>-38381</v>
      </c>
      <c r="D6" s="5" t="n">
        <v>-41066</v>
      </c>
    </row>
    <row r="7" spans="1:5">
      <c r="A7" s="4" t="s">
        <v>823</v>
      </c>
      <c r="B7" s="5" t="n">
        <v>-19374</v>
      </c>
      <c r="C7" s="5" t="n">
        <v>0</v>
      </c>
      <c r="D7" s="5" t="n">
        <v>0</v>
      </c>
    </row>
    <row r="8" spans="1:5">
      <c r="A8" s="4" t="s">
        <v>824</v>
      </c>
      <c r="B8" s="5" t="n">
        <v>428383</v>
      </c>
      <c r="C8" s="5" t="n">
        <v>528857</v>
      </c>
      <c r="D8" s="5" t="n">
        <v>474359</v>
      </c>
      <c r="E8" s="5" t="n">
        <v>374685</v>
      </c>
    </row>
    <row r="9" spans="1:5">
      <c r="A9" s="4" t="s">
        <v>825</v>
      </c>
      <c r="B9" s="5" t="n">
        <v>341993</v>
      </c>
    </row>
    <row r="10" spans="1:5">
      <c r="A10" s="3" t="s">
        <v>826</v>
      </c>
    </row>
    <row r="11" spans="1:5">
      <c r="A11" s="4" t="s">
        <v>827</v>
      </c>
      <c r="B11" s="9" t="n">
        <v>20.57</v>
      </c>
      <c r="C11" s="9" t="n">
        <v>17.87</v>
      </c>
      <c r="D11" s="9" t="n">
        <v>13.9</v>
      </c>
    </row>
    <row r="12" spans="1:5">
      <c r="A12" s="4" t="s">
        <v>828</v>
      </c>
      <c r="B12" s="5" t="n">
        <v>0</v>
      </c>
      <c r="C12" s="11" t="n">
        <v>33.93</v>
      </c>
      <c r="D12" s="11" t="n">
        <v>26.99</v>
      </c>
    </row>
    <row r="13" spans="1:5">
      <c r="A13" s="4" t="s">
        <v>829</v>
      </c>
      <c r="B13" s="11" t="n">
        <v>17.09</v>
      </c>
      <c r="C13" s="11" t="n">
        <v>19.51</v>
      </c>
      <c r="D13" s="11" t="n">
        <v>12.92</v>
      </c>
    </row>
    <row r="14" spans="1:5">
      <c r="A14" s="4" t="s">
        <v>830</v>
      </c>
      <c r="B14" s="11" t="n">
        <v>31.25</v>
      </c>
      <c r="C14" s="5" t="n">
        <v>0</v>
      </c>
      <c r="D14" s="5" t="n">
        <v>0</v>
      </c>
    </row>
    <row r="15" spans="1:5">
      <c r="A15" s="4" t="s">
        <v>831</v>
      </c>
      <c r="B15" s="11" t="n">
        <v>20.74</v>
      </c>
      <c r="C15" s="9" t="n">
        <v>20.57</v>
      </c>
      <c r="D15" s="9" t="n">
        <v>17.87</v>
      </c>
      <c r="E15" s="9" t="n">
        <v>13.9</v>
      </c>
    </row>
    <row r="16" spans="1:5">
      <c r="A16" s="4" t="s">
        <v>832</v>
      </c>
      <c r="B16" s="9" t="n">
        <v>18.11</v>
      </c>
    </row>
    <row r="17" spans="1:5">
      <c r="A17" s="3" t="s">
        <v>833</v>
      </c>
    </row>
    <row r="18" spans="1:5">
      <c r="A18" s="4" t="s">
        <v>834</v>
      </c>
      <c r="B18" s="4" t="s">
        <v>835</v>
      </c>
      <c r="C18" s="4" t="s">
        <v>836</v>
      </c>
      <c r="D18" s="4" t="s">
        <v>837</v>
      </c>
      <c r="E18" s="4" t="s">
        <v>838</v>
      </c>
    </row>
    <row r="19" spans="1:5">
      <c r="A19" s="4" t="s">
        <v>839</v>
      </c>
      <c r="B19" s="4" t="s">
        <v>840</v>
      </c>
    </row>
    <row r="20" spans="1:5">
      <c r="A20" s="4" t="s">
        <v>841</v>
      </c>
      <c r="B20" s="6" t="n">
        <v>2.8</v>
      </c>
      <c r="C20" s="6" t="n">
        <v>6.7</v>
      </c>
      <c r="D20" s="6" t="n">
        <v>7.8</v>
      </c>
      <c r="E20" s="6" t="n">
        <v>2.8</v>
      </c>
    </row>
    <row r="21" spans="1:5">
      <c r="A21" s="4" t="s">
        <v>842</v>
      </c>
      <c r="B21" s="6" t="n">
        <v>2.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5</v>
      </c>
    </row>
    <row r="3" spans="1:4">
      <c r="A3" s="3" t="s">
        <v>819</v>
      </c>
    </row>
    <row r="4" spans="1:4">
      <c r="A4" s="4" t="s">
        <v>844</v>
      </c>
      <c r="B4" s="5" t="n">
        <v>170780</v>
      </c>
      <c r="C4" s="5" t="n">
        <v>197324</v>
      </c>
      <c r="D4" s="5" t="n">
        <v>203258</v>
      </c>
    </row>
    <row r="5" spans="1:4">
      <c r="A5" s="4" t="s">
        <v>845</v>
      </c>
      <c r="B5" s="5" t="n">
        <v>122978</v>
      </c>
      <c r="C5" s="5" t="n">
        <v>96724</v>
      </c>
      <c r="D5" s="5" t="n">
        <v>119601</v>
      </c>
    </row>
    <row r="6" spans="1:4">
      <c r="A6" s="4" t="s">
        <v>846</v>
      </c>
      <c r="B6" s="5" t="n">
        <v>-125410</v>
      </c>
      <c r="C6" s="5" t="n">
        <v>-117852</v>
      </c>
      <c r="D6" s="5" t="n">
        <v>-118097</v>
      </c>
    </row>
    <row r="7" spans="1:4">
      <c r="A7" s="4" t="s">
        <v>847</v>
      </c>
      <c r="B7" s="5" t="n">
        <v>-17871</v>
      </c>
      <c r="C7" s="5" t="n">
        <v>-5416</v>
      </c>
      <c r="D7" s="5" t="n">
        <v>-7438</v>
      </c>
    </row>
    <row r="8" spans="1:4">
      <c r="A8" s="4" t="s">
        <v>848</v>
      </c>
      <c r="B8" s="5" t="n">
        <v>150477</v>
      </c>
      <c r="C8" s="5" t="n">
        <v>170780</v>
      </c>
      <c r="D8" s="5" t="n">
        <v>197324</v>
      </c>
    </row>
    <row r="9" spans="1:4">
      <c r="A9" s="3" t="s">
        <v>849</v>
      </c>
    </row>
    <row r="10" spans="1:4">
      <c r="A10" s="4" t="s">
        <v>850</v>
      </c>
      <c r="B10" s="9" t="n">
        <v>27.43</v>
      </c>
      <c r="C10" s="9" t="n">
        <v>21.06</v>
      </c>
      <c r="D10" s="9" t="n">
        <v>14.53</v>
      </c>
    </row>
    <row r="11" spans="1:4">
      <c r="A11" s="4" t="s">
        <v>828</v>
      </c>
      <c r="B11" s="11" t="n">
        <v>29.7</v>
      </c>
      <c r="C11" s="11" t="n">
        <v>33.11</v>
      </c>
      <c r="D11" s="5" t="n">
        <v>27</v>
      </c>
    </row>
    <row r="12" spans="1:4">
      <c r="A12" s="4" t="s">
        <v>851</v>
      </c>
      <c r="B12" s="11" t="n">
        <v>25.88</v>
      </c>
      <c r="C12" s="11" t="n">
        <v>21.47</v>
      </c>
      <c r="D12" s="11" t="n">
        <v>16.05</v>
      </c>
    </row>
    <row r="13" spans="1:4">
      <c r="A13" s="4" t="s">
        <v>852</v>
      </c>
      <c r="B13" s="11" t="n">
        <v>30.22</v>
      </c>
      <c r="C13" s="11" t="n">
        <v>26.29</v>
      </c>
      <c r="D13" s="11" t="n">
        <v>17.59</v>
      </c>
    </row>
    <row r="14" spans="1:4">
      <c r="A14" s="4" t="s">
        <v>853</v>
      </c>
      <c r="B14" s="9" t="n">
        <v>30.25</v>
      </c>
      <c r="C14" s="9" t="n">
        <v>27.43</v>
      </c>
      <c r="D14" s="9" t="n">
        <v>21.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5</v>
      </c>
    </row>
    <row r="3" spans="1:4">
      <c r="A3" s="3" t="s">
        <v>819</v>
      </c>
    </row>
    <row r="4" spans="1:4">
      <c r="A4" s="4" t="s">
        <v>844</v>
      </c>
      <c r="B4" s="5" t="n">
        <v>415370</v>
      </c>
      <c r="C4" s="5" t="n">
        <v>556413</v>
      </c>
      <c r="D4" s="5" t="n">
        <v>218840</v>
      </c>
    </row>
    <row r="5" spans="1:4">
      <c r="A5" s="4" t="s">
        <v>845</v>
      </c>
      <c r="B5" s="5" t="n">
        <v>152261</v>
      </c>
      <c r="C5" s="5" t="n">
        <v>98518</v>
      </c>
      <c r="D5" s="5" t="n">
        <v>146916</v>
      </c>
    </row>
    <row r="6" spans="1:4">
      <c r="A6" s="4" t="s">
        <v>855</v>
      </c>
      <c r="B6" s="5" t="n">
        <v>0</v>
      </c>
      <c r="C6" s="5" t="n">
        <v>65017</v>
      </c>
      <c r="D6" s="5" t="n">
        <v>205833</v>
      </c>
    </row>
    <row r="7" spans="1:4">
      <c r="A7" s="4" t="s">
        <v>846</v>
      </c>
      <c r="B7" s="5" t="n">
        <v>-221339</v>
      </c>
      <c r="C7" s="5" t="n">
        <v>-291859</v>
      </c>
      <c r="D7" s="5" t="n">
        <v>-5104</v>
      </c>
    </row>
    <row r="8" spans="1:4">
      <c r="A8" s="4" t="s">
        <v>856</v>
      </c>
      <c r="B8" s="5" t="n">
        <v>-82793</v>
      </c>
      <c r="C8" s="5" t="n">
        <v>-12719</v>
      </c>
      <c r="D8" s="5" t="n">
        <v>-10072</v>
      </c>
    </row>
    <row r="9" spans="1:4">
      <c r="A9" s="4" t="s">
        <v>848</v>
      </c>
      <c r="B9" s="5" t="n">
        <v>263499</v>
      </c>
      <c r="C9" s="5" t="n">
        <v>415370</v>
      </c>
      <c r="D9" s="5" t="n">
        <v>556413</v>
      </c>
    </row>
    <row r="10" spans="1:4">
      <c r="A10" s="3" t="s">
        <v>849</v>
      </c>
    </row>
    <row r="11" spans="1:4">
      <c r="A11" s="4" t="s">
        <v>850</v>
      </c>
      <c r="B11" s="9" t="n">
        <v>20.76</v>
      </c>
      <c r="C11" s="9" t="n">
        <v>14.15</v>
      </c>
      <c r="D11" s="9" t="n">
        <v>13.67</v>
      </c>
    </row>
    <row r="12" spans="1:4">
      <c r="A12" s="4" t="s">
        <v>828</v>
      </c>
      <c r="B12" s="11" t="n">
        <v>29.25</v>
      </c>
      <c r="C12" s="11" t="n">
        <v>33.92</v>
      </c>
      <c r="D12" s="11" t="n">
        <v>26.97</v>
      </c>
    </row>
    <row r="13" spans="1:4">
      <c r="A13" s="4" t="s">
        <v>857</v>
      </c>
      <c r="B13" s="5" t="n">
        <v>0</v>
      </c>
      <c r="C13" s="11" t="n">
        <v>10.03</v>
      </c>
      <c r="D13" s="11" t="n">
        <v>5.54</v>
      </c>
    </row>
    <row r="14" spans="1:4">
      <c r="A14" s="4" t="s">
        <v>851</v>
      </c>
      <c r="B14" s="11" t="n">
        <v>14.78</v>
      </c>
      <c r="C14" s="11" t="n">
        <v>9.880000000000001</v>
      </c>
      <c r="D14" s="5" t="n">
        <v>11</v>
      </c>
    </row>
    <row r="15" spans="1:4">
      <c r="A15" s="4" t="s">
        <v>858</v>
      </c>
      <c r="B15" s="11" t="n">
        <v>30.8</v>
      </c>
      <c r="C15" s="11" t="n">
        <v>28.05</v>
      </c>
      <c r="D15" s="11" t="n">
        <v>16.58</v>
      </c>
    </row>
    <row r="16" spans="1:4">
      <c r="A16" s="4" t="s">
        <v>853</v>
      </c>
      <c r="B16" s="9" t="n">
        <v>27.54</v>
      </c>
      <c r="C16" s="9" t="n">
        <v>20.76</v>
      </c>
      <c r="D16" s="9" t="n">
        <v>14.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85</v>
      </c>
    </row>
    <row r="3" spans="1:4">
      <c r="A3" s="3" t="s">
        <v>338</v>
      </c>
    </row>
    <row r="4" spans="1:4">
      <c r="A4" s="4" t="s">
        <v>159</v>
      </c>
      <c r="B4" s="6" t="n">
        <v>6.7</v>
      </c>
      <c r="C4" s="6" t="n">
        <v>8.199999999999999</v>
      </c>
      <c r="D4" s="6" t="n">
        <v>6.9</v>
      </c>
    </row>
    <row r="5" spans="1:4">
      <c r="A5" s="4" t="s">
        <v>860</v>
      </c>
      <c r="B5" s="8" t="n">
        <v>1.2</v>
      </c>
      <c r="C5" s="8" t="n">
        <v>3.2</v>
      </c>
      <c r="D5" s="8" t="n">
        <v>2.6</v>
      </c>
    </row>
    <row r="6" spans="1:4">
      <c r="A6" s="4" t="s">
        <v>126</v>
      </c>
    </row>
    <row r="7" spans="1:4">
      <c r="A7" s="3" t="s">
        <v>338</v>
      </c>
    </row>
    <row r="8" spans="1:4">
      <c r="A8" s="4" t="s">
        <v>159</v>
      </c>
      <c r="B8" s="8" t="n">
        <v>0.5</v>
      </c>
      <c r="C8" s="8" t="n">
        <v>1.2</v>
      </c>
      <c r="D8" s="8" t="n">
        <v>1.3</v>
      </c>
    </row>
    <row r="9" spans="1:4">
      <c r="A9" s="4" t="s">
        <v>781</v>
      </c>
    </row>
    <row r="10" spans="1:4">
      <c r="A10" s="3" t="s">
        <v>338</v>
      </c>
    </row>
    <row r="11" spans="1:4">
      <c r="A11" s="4" t="s">
        <v>159</v>
      </c>
      <c r="B11" s="8" t="n">
        <v>3.2</v>
      </c>
      <c r="C11" s="5" t="n">
        <v>3</v>
      </c>
      <c r="D11" s="8" t="n">
        <v>2.4</v>
      </c>
    </row>
    <row r="12" spans="1:4">
      <c r="A12" s="4" t="s">
        <v>349</v>
      </c>
    </row>
    <row r="13" spans="1:4">
      <c r="A13" s="3" t="s">
        <v>338</v>
      </c>
    </row>
    <row r="14" spans="1:4">
      <c r="A14" s="4" t="s">
        <v>159</v>
      </c>
      <c r="B14" s="7" t="n">
        <v>3</v>
      </c>
      <c r="C14" s="7" t="n">
        <v>4</v>
      </c>
      <c r="D14" s="6" t="n">
        <v>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861</v>
      </c>
      <c r="B1" s="2" t="s">
        <v>862</v>
      </c>
      <c r="C1" s="2" t="s">
        <v>79</v>
      </c>
      <c r="K1" s="2" t="s">
        <v>1</v>
      </c>
    </row>
    <row r="2" spans="1:13">
      <c r="B2" s="2" t="s">
        <v>35</v>
      </c>
      <c r="C2" s="2" t="s">
        <v>2</v>
      </c>
      <c r="D2" s="2" t="s">
        <v>80</v>
      </c>
      <c r="E2" s="2" t="s">
        <v>4</v>
      </c>
      <c r="F2" s="2" t="s">
        <v>81</v>
      </c>
      <c r="G2" s="2" t="s">
        <v>35</v>
      </c>
      <c r="H2" s="2" t="s">
        <v>82</v>
      </c>
      <c r="I2" s="2" t="s">
        <v>83</v>
      </c>
      <c r="J2" s="2" t="s">
        <v>84</v>
      </c>
      <c r="K2" s="2" t="s">
        <v>2</v>
      </c>
      <c r="L2" s="2" t="s">
        <v>35</v>
      </c>
      <c r="M2" s="2" t="s">
        <v>85</v>
      </c>
    </row>
    <row r="3" spans="1:13">
      <c r="A3" s="3" t="s">
        <v>863</v>
      </c>
    </row>
    <row r="4" spans="1:13">
      <c r="A4" s="4" t="s">
        <v>864</v>
      </c>
      <c r="K4" s="4" t="s">
        <v>865</v>
      </c>
    </row>
    <row r="5" spans="1:13">
      <c r="A5" s="4" t="s">
        <v>87</v>
      </c>
      <c r="C5" s="6" t="n">
        <v>404.3</v>
      </c>
      <c r="D5" s="6" t="n">
        <v>429.9</v>
      </c>
      <c r="E5" s="6" t="n">
        <v>459.4</v>
      </c>
      <c r="F5" s="6" t="n">
        <v>471.8</v>
      </c>
      <c r="G5" s="6" t="n">
        <v>424.9</v>
      </c>
      <c r="H5" s="6" t="n">
        <v>359.4</v>
      </c>
      <c r="I5" s="6" t="n">
        <v>374.8</v>
      </c>
      <c r="J5" s="6" t="n">
        <v>419.5</v>
      </c>
      <c r="K5" s="6" t="n">
        <v>1765.4</v>
      </c>
      <c r="L5" s="6" t="n">
        <v>1578.6</v>
      </c>
      <c r="M5" s="6" t="n">
        <v>1338.3</v>
      </c>
    </row>
    <row r="6" spans="1:13">
      <c r="A6" s="4" t="s">
        <v>99</v>
      </c>
      <c r="C6" s="8" t="n">
        <v>6.6</v>
      </c>
      <c r="D6" s="6" t="n">
        <v>14.8</v>
      </c>
      <c r="E6" s="7" t="n">
        <v>21</v>
      </c>
      <c r="F6" s="6" t="n">
        <v>15.8</v>
      </c>
      <c r="G6" s="6" t="n">
        <v>5.6</v>
      </c>
      <c r="H6" s="6" t="n">
        <v>12.3</v>
      </c>
      <c r="I6" s="6" t="n">
        <v>15.7</v>
      </c>
      <c r="J6" s="6" t="n">
        <v>17.5</v>
      </c>
      <c r="K6" s="8" t="n">
        <v>58.2</v>
      </c>
      <c r="L6" s="6" t="n">
        <v>51.1</v>
      </c>
      <c r="M6" s="6" t="n">
        <v>32.2</v>
      </c>
    </row>
    <row r="7" spans="1:13">
      <c r="A7" s="4" t="s">
        <v>866</v>
      </c>
    </row>
    <row r="8" spans="1:13">
      <c r="A8" s="3" t="s">
        <v>863</v>
      </c>
    </row>
    <row r="9" spans="1:13">
      <c r="A9" s="4" t="s">
        <v>87</v>
      </c>
      <c r="B9" s="7" t="n">
        <v>19</v>
      </c>
    </row>
    <row r="10" spans="1:13">
      <c r="A10" s="4" t="s">
        <v>99</v>
      </c>
      <c r="B10" s="6" t="n">
        <v>0.5</v>
      </c>
    </row>
    <row r="11" spans="1:13">
      <c r="A11" s="4" t="s">
        <v>867</v>
      </c>
      <c r="K11" s="8" t="n">
        <v>41.7</v>
      </c>
    </row>
    <row r="12" spans="1:13">
      <c r="A12" s="4" t="s">
        <v>868</v>
      </c>
      <c r="C12" s="8" t="n">
        <v>1.7</v>
      </c>
      <c r="K12" s="8" t="n">
        <v>1.7</v>
      </c>
    </row>
    <row r="13" spans="1:13">
      <c r="A13" s="4" t="s">
        <v>869</v>
      </c>
    </row>
    <row r="14" spans="1:13">
      <c r="A14" s="3" t="s">
        <v>863</v>
      </c>
    </row>
    <row r="15" spans="1:13">
      <c r="A15" s="4" t="s">
        <v>868</v>
      </c>
      <c r="C15" s="5" t="n">
        <v>1</v>
      </c>
      <c r="K15" s="7" t="n">
        <v>1</v>
      </c>
    </row>
    <row r="16" spans="1:13">
      <c r="A16" s="4" t="s">
        <v>870</v>
      </c>
      <c r="K16" s="4" t="s">
        <v>871</v>
      </c>
    </row>
    <row r="17" spans="1:13">
      <c r="A17" s="4" t="s">
        <v>872</v>
      </c>
    </row>
    <row r="18" spans="1:13">
      <c r="A18" s="3" t="s">
        <v>863</v>
      </c>
    </row>
    <row r="19" spans="1:13">
      <c r="A19" s="4" t="s">
        <v>868</v>
      </c>
      <c r="C19" s="8" t="n">
        <v>0.3</v>
      </c>
      <c r="K19" s="6" t="n">
        <v>0.3</v>
      </c>
    </row>
    <row r="20" spans="1:13">
      <c r="A20" s="4" t="s">
        <v>870</v>
      </c>
      <c r="K20" s="4" t="s">
        <v>871</v>
      </c>
    </row>
    <row r="21" spans="1:13">
      <c r="A21" s="4" t="s">
        <v>873</v>
      </c>
    </row>
    <row r="22" spans="1:13">
      <c r="A22" s="3" t="s">
        <v>863</v>
      </c>
    </row>
    <row r="23" spans="1:13">
      <c r="A23" s="4" t="s">
        <v>868</v>
      </c>
      <c r="C23" s="8" t="n">
        <v>0.2</v>
      </c>
      <c r="K23" s="6" t="n">
        <v>0.2</v>
      </c>
    </row>
    <row r="24" spans="1:13">
      <c r="A24" s="4" t="s">
        <v>870</v>
      </c>
      <c r="K24" s="4" t="s">
        <v>791</v>
      </c>
    </row>
    <row r="25" spans="1:13">
      <c r="A25" s="4" t="s">
        <v>874</v>
      </c>
    </row>
    <row r="26" spans="1:13">
      <c r="A26" s="3" t="s">
        <v>863</v>
      </c>
    </row>
    <row r="27" spans="1:13">
      <c r="A27" s="4" t="s">
        <v>868</v>
      </c>
      <c r="C27" s="6" t="n">
        <v>0.2</v>
      </c>
      <c r="K27" s="6" t="n">
        <v>0.2</v>
      </c>
    </row>
    <row r="28" spans="1:13">
      <c r="A28" s="4" t="s">
        <v>870</v>
      </c>
      <c r="K28" s="4" t="s">
        <v>875</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5</v>
      </c>
    </row>
    <row r="3" spans="1:3">
      <c r="A3" s="3" t="s">
        <v>863</v>
      </c>
    </row>
    <row r="4" spans="1:3">
      <c r="A4" s="4" t="s">
        <v>44</v>
      </c>
      <c r="B4" s="6" t="n">
        <v>4.4</v>
      </c>
      <c r="C4" s="6" t="n">
        <v>4.5</v>
      </c>
    </row>
    <row r="5" spans="1:3">
      <c r="A5" s="4" t="s">
        <v>866</v>
      </c>
    </row>
    <row r="6" spans="1:3">
      <c r="A6" s="3" t="s">
        <v>863</v>
      </c>
    </row>
    <row r="7" spans="1:3">
      <c r="A7" s="4" t="s">
        <v>867</v>
      </c>
      <c r="B7" s="8" t="n">
        <v>41.7</v>
      </c>
    </row>
    <row r="8" spans="1:3">
      <c r="A8" s="4" t="s">
        <v>163</v>
      </c>
      <c r="B8" s="8" t="n">
        <v>16.9</v>
      </c>
    </row>
    <row r="9" spans="1:3">
      <c r="A9" s="4" t="s">
        <v>39</v>
      </c>
      <c r="B9" s="8" t="n">
        <v>30.7</v>
      </c>
    </row>
    <row r="10" spans="1:3">
      <c r="A10" s="4" t="s">
        <v>40</v>
      </c>
      <c r="B10" s="8" t="n">
        <v>0.3</v>
      </c>
    </row>
    <row r="11" spans="1:3">
      <c r="A11" s="4" t="s">
        <v>514</v>
      </c>
      <c r="B11" s="8" t="n">
        <v>5.7</v>
      </c>
    </row>
    <row r="12" spans="1:3">
      <c r="A12" s="4" t="s">
        <v>877</v>
      </c>
      <c r="B12" s="8" t="n">
        <v>1.7</v>
      </c>
    </row>
    <row r="13" spans="1:3">
      <c r="A13" s="4" t="s">
        <v>47</v>
      </c>
      <c r="B13" s="8" t="n">
        <v>0.1</v>
      </c>
    </row>
    <row r="14" spans="1:3">
      <c r="A14" s="4" t="s">
        <v>51</v>
      </c>
      <c r="B14" s="5" t="n">
        <v>-8</v>
      </c>
    </row>
    <row r="15" spans="1:3">
      <c r="A15" s="4" t="s">
        <v>52</v>
      </c>
      <c r="B15" s="5" t="n">
        <v>-4</v>
      </c>
    </row>
    <row r="16" spans="1:3">
      <c r="A16" s="4" t="s">
        <v>878</v>
      </c>
      <c r="B16" s="8" t="n">
        <v>-1.7</v>
      </c>
    </row>
    <row r="17" spans="1:3">
      <c r="A17" s="4" t="s">
        <v>879</v>
      </c>
      <c r="B17" s="8" t="n">
        <v>41.7</v>
      </c>
    </row>
    <row r="18" spans="1:3">
      <c r="A18" s="4" t="s">
        <v>44</v>
      </c>
      <c r="B18"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243</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3" t="s">
        <v>881</v>
      </c>
    </row>
    <row r="6" spans="1:12">
      <c r="A6" s="4" t="s">
        <v>882</v>
      </c>
      <c r="K6" s="8" t="n">
        <v>1709.7</v>
      </c>
      <c r="L6" s="8" t="n">
        <v>1466.4</v>
      </c>
    </row>
    <row r="7" spans="1:12">
      <c r="A7" s="3" t="s">
        <v>883</v>
      </c>
    </row>
    <row r="8" spans="1:12">
      <c r="A8" s="4" t="s">
        <v>884</v>
      </c>
      <c r="B8" s="6" t="n">
        <v>6.6</v>
      </c>
      <c r="C8" s="6" t="n">
        <v>14.8</v>
      </c>
      <c r="D8" s="7" t="n">
        <v>21</v>
      </c>
      <c r="E8" s="6" t="n">
        <v>15.8</v>
      </c>
      <c r="F8" s="6" t="n">
        <v>5.6</v>
      </c>
      <c r="G8" s="6" t="n">
        <v>12.3</v>
      </c>
      <c r="H8" s="6" t="n">
        <v>15.7</v>
      </c>
      <c r="I8" s="6" t="n">
        <v>17.5</v>
      </c>
      <c r="J8" s="6" t="n">
        <v>58.2</v>
      </c>
      <c r="K8" s="8" t="n">
        <v>51.1</v>
      </c>
      <c r="L8" s="8" t="n">
        <v>32.2</v>
      </c>
    </row>
    <row r="9" spans="1:12">
      <c r="A9" s="4" t="s">
        <v>882</v>
      </c>
      <c r="K9" s="6" t="n">
        <v>55.5</v>
      </c>
      <c r="L9" s="6" t="n">
        <v>37.2</v>
      </c>
    </row>
    <row r="10" spans="1:12">
      <c r="A10" s="3" t="s">
        <v>885</v>
      </c>
    </row>
    <row r="11" spans="1:12">
      <c r="A11" s="4" t="s">
        <v>886</v>
      </c>
      <c r="B11" s="9" t="n">
        <v>0.3</v>
      </c>
      <c r="C11" s="9" t="n">
        <v>0.67</v>
      </c>
      <c r="D11" s="9" t="n">
        <v>0.95</v>
      </c>
      <c r="E11" s="9" t="n">
        <v>0.72</v>
      </c>
      <c r="F11" s="9" t="n">
        <v>0.26</v>
      </c>
      <c r="G11" s="9" t="n">
        <v>0.5600000000000001</v>
      </c>
      <c r="H11" s="9" t="n">
        <v>0.72</v>
      </c>
      <c r="I11" s="9" t="n">
        <v>0.8100000000000001</v>
      </c>
      <c r="J11" s="9" t="n">
        <v>2.66</v>
      </c>
      <c r="K11" s="9" t="n">
        <v>2.35</v>
      </c>
      <c r="L11" s="9" t="n">
        <v>1.5</v>
      </c>
    </row>
    <row r="12" spans="1:12">
      <c r="A12" s="4" t="s">
        <v>887</v>
      </c>
      <c r="K12" s="11" t="n">
        <v>2.55</v>
      </c>
      <c r="L12" s="11" t="n">
        <v>1.74</v>
      </c>
    </row>
    <row r="13" spans="1:12">
      <c r="A13" s="3" t="s">
        <v>888</v>
      </c>
    </row>
    <row r="14" spans="1:12">
      <c r="A14" s="4" t="s">
        <v>886</v>
      </c>
      <c r="B14" s="9" t="n">
        <v>0.29</v>
      </c>
      <c r="C14" s="9" t="n">
        <v>0.66</v>
      </c>
      <c r="D14" s="9" t="n">
        <v>0.9399999999999999</v>
      </c>
      <c r="E14" s="9" t="n">
        <v>0.71</v>
      </c>
      <c r="F14" s="9" t="n">
        <v>0.25</v>
      </c>
      <c r="G14" s="9" t="n">
        <v>0.5600000000000001</v>
      </c>
      <c r="H14" s="9" t="n">
        <v>0.71</v>
      </c>
      <c r="I14" s="9" t="n">
        <v>0.79</v>
      </c>
      <c r="J14" s="9" t="n">
        <v>2.61</v>
      </c>
      <c r="K14" s="11" t="n">
        <v>2.31</v>
      </c>
      <c r="L14" s="11" t="n">
        <v>1.49</v>
      </c>
    </row>
    <row r="15" spans="1:12">
      <c r="A15" s="4" t="s">
        <v>887</v>
      </c>
      <c r="K15" s="9" t="n">
        <v>2.51</v>
      </c>
      <c r="L15" s="9" t="n">
        <v>1.7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246</v>
      </c>
    </row>
    <row r="4" spans="1:12">
      <c r="A4" s="4" t="s">
        <v>87</v>
      </c>
      <c r="B4" s="6" t="n">
        <v>404.3</v>
      </c>
      <c r="C4" s="6" t="n">
        <v>429.9</v>
      </c>
      <c r="D4" s="6" t="n">
        <v>459.4</v>
      </c>
      <c r="E4" s="6" t="n">
        <v>471.8</v>
      </c>
      <c r="F4" s="6" t="n">
        <v>424.9</v>
      </c>
      <c r="G4" s="6" t="n">
        <v>359.4</v>
      </c>
      <c r="H4" s="6" t="n">
        <v>374.8</v>
      </c>
      <c r="I4" s="6" t="n">
        <v>419.5</v>
      </c>
      <c r="J4" s="6" t="n">
        <v>1765.4</v>
      </c>
      <c r="K4" s="6" t="n">
        <v>1578.6</v>
      </c>
      <c r="L4" s="6" t="n">
        <v>1338.3</v>
      </c>
    </row>
    <row r="5" spans="1:12">
      <c r="A5" s="4" t="s">
        <v>89</v>
      </c>
      <c r="B5" s="8" t="n">
        <v>36.9</v>
      </c>
      <c r="C5" s="8" t="n">
        <v>42.9</v>
      </c>
      <c r="D5" s="8" t="n">
        <v>57.9</v>
      </c>
      <c r="E5" s="5" t="n">
        <v>49</v>
      </c>
      <c r="F5" s="8" t="n">
        <v>45.8</v>
      </c>
      <c r="G5" s="8" t="n">
        <v>43.6</v>
      </c>
      <c r="H5" s="8" t="n">
        <v>44.2</v>
      </c>
      <c r="I5" s="8" t="n">
        <v>50.6</v>
      </c>
      <c r="J5" s="8" t="n">
        <v>186.7</v>
      </c>
      <c r="K5" s="8" t="n">
        <v>184.2</v>
      </c>
      <c r="L5" s="8" t="n">
        <v>181.7</v>
      </c>
    </row>
    <row r="6" spans="1:12">
      <c r="A6" s="4" t="s">
        <v>473</v>
      </c>
      <c r="B6" s="8" t="n">
        <v>8.800000000000001</v>
      </c>
      <c r="C6" s="8" t="n">
        <v>16.8</v>
      </c>
      <c r="D6" s="8" t="n">
        <v>29.1</v>
      </c>
      <c r="E6" s="8" t="n">
        <v>21.2</v>
      </c>
      <c r="F6" s="8" t="n">
        <v>19.3</v>
      </c>
      <c r="G6" s="5" t="n">
        <v>19</v>
      </c>
      <c r="H6" s="8" t="n">
        <v>24.6</v>
      </c>
      <c r="I6" s="8" t="n">
        <v>22.7</v>
      </c>
      <c r="J6" s="8" t="n">
        <v>75.90000000000001</v>
      </c>
      <c r="K6" s="8" t="n">
        <v>85.59999999999999</v>
      </c>
      <c r="L6" s="8" t="n">
        <v>49.5</v>
      </c>
    </row>
    <row r="7" spans="1:12">
      <c r="A7" s="4" t="s">
        <v>97</v>
      </c>
      <c r="B7" s="8" t="n">
        <v>6.7</v>
      </c>
      <c r="C7" s="8" t="n">
        <v>14.9</v>
      </c>
      <c r="D7" s="8" t="n">
        <v>21.1</v>
      </c>
      <c r="E7" s="8" t="n">
        <v>15.9</v>
      </c>
      <c r="F7" s="8" t="n">
        <v>5.8</v>
      </c>
      <c r="G7" s="8" t="n">
        <v>12.4</v>
      </c>
      <c r="H7" s="8" t="n">
        <v>15.8</v>
      </c>
      <c r="I7" s="8" t="n">
        <v>17.7</v>
      </c>
      <c r="J7" s="8" t="n">
        <v>58.6</v>
      </c>
      <c r="K7" s="8" t="n">
        <v>51.7</v>
      </c>
      <c r="L7" s="8" t="n">
        <v>32.8</v>
      </c>
    </row>
    <row r="8" spans="1:12">
      <c r="A8" s="4" t="s">
        <v>99</v>
      </c>
      <c r="B8" s="6" t="n">
        <v>6.6</v>
      </c>
      <c r="C8" s="6" t="n">
        <v>14.8</v>
      </c>
      <c r="D8" s="7" t="n">
        <v>21</v>
      </c>
      <c r="E8" s="6" t="n">
        <v>15.8</v>
      </c>
      <c r="F8" s="6" t="n">
        <v>5.6</v>
      </c>
      <c r="G8" s="6" t="n">
        <v>12.3</v>
      </c>
      <c r="H8" s="6" t="n">
        <v>15.7</v>
      </c>
      <c r="I8" s="6" t="n">
        <v>17.5</v>
      </c>
      <c r="J8" s="6" t="n">
        <v>58.2</v>
      </c>
      <c r="K8" s="6" t="n">
        <v>51.1</v>
      </c>
      <c r="L8" s="6" t="n">
        <v>32.2</v>
      </c>
    </row>
    <row r="9" spans="1:12">
      <c r="A9" s="3" t="s">
        <v>100</v>
      </c>
    </row>
    <row r="10" spans="1:12">
      <c r="A10" s="4" t="s">
        <v>101</v>
      </c>
      <c r="B10" s="9" t="n">
        <v>0.3</v>
      </c>
      <c r="C10" s="9" t="n">
        <v>0.67</v>
      </c>
      <c r="D10" s="9" t="n">
        <v>0.95</v>
      </c>
      <c r="E10" s="9" t="n">
        <v>0.72</v>
      </c>
      <c r="F10" s="9" t="n">
        <v>0.26</v>
      </c>
      <c r="G10" s="9" t="n">
        <v>0.5600000000000001</v>
      </c>
      <c r="H10" s="9" t="n">
        <v>0.72</v>
      </c>
      <c r="I10" s="9" t="n">
        <v>0.8100000000000001</v>
      </c>
      <c r="J10" s="9" t="n">
        <v>2.66</v>
      </c>
      <c r="K10" s="9" t="n">
        <v>2.35</v>
      </c>
      <c r="L10" s="9" t="n">
        <v>1.5</v>
      </c>
    </row>
    <row r="11" spans="1:12">
      <c r="A11" s="4" t="s">
        <v>102</v>
      </c>
      <c r="B11" s="9" t="n">
        <v>0.29</v>
      </c>
      <c r="C11" s="9" t="n">
        <v>0.66</v>
      </c>
      <c r="D11" s="9" t="n">
        <v>0.9399999999999999</v>
      </c>
      <c r="E11" s="9" t="n">
        <v>0.71</v>
      </c>
      <c r="F11" s="9" t="n">
        <v>0.25</v>
      </c>
      <c r="G11" s="9" t="n">
        <v>0.5600000000000001</v>
      </c>
      <c r="H11" s="9" t="n">
        <v>0.71</v>
      </c>
      <c r="I11" s="9" t="n">
        <v>0.79</v>
      </c>
      <c r="J11" s="9" t="n">
        <v>2.61</v>
      </c>
      <c r="K11" s="9" t="n">
        <v>2.31</v>
      </c>
      <c r="L11" s="9" t="n">
        <v>1.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79</v>
      </c>
      <c r="J1" s="2" t="s">
        <v>1</v>
      </c>
    </row>
    <row r="2" spans="1:12">
      <c r="B2" s="2" t="s">
        <v>2</v>
      </c>
      <c r="C2" s="2" t="s">
        <v>80</v>
      </c>
      <c r="D2" s="2" t="s">
        <v>4</v>
      </c>
      <c r="E2" s="2" t="s">
        <v>81</v>
      </c>
      <c r="F2" s="2" t="s">
        <v>35</v>
      </c>
      <c r="G2" s="2" t="s">
        <v>82</v>
      </c>
      <c r="H2" s="2" t="s">
        <v>83</v>
      </c>
      <c r="I2" s="2" t="s">
        <v>84</v>
      </c>
      <c r="J2" s="2" t="s">
        <v>2</v>
      </c>
      <c r="K2" s="2" t="s">
        <v>35</v>
      </c>
      <c r="L2" s="2" t="s">
        <v>85</v>
      </c>
    </row>
    <row r="3" spans="1:12">
      <c r="A3" s="3" t="s">
        <v>246</v>
      </c>
    </row>
    <row r="4" spans="1:12">
      <c r="A4" s="4" t="s">
        <v>891</v>
      </c>
      <c r="B4" s="6" t="n">
        <v>-2.8</v>
      </c>
      <c r="C4" s="6" t="n">
        <v>-1.2</v>
      </c>
      <c r="D4" s="6" t="n">
        <v>0.2</v>
      </c>
      <c r="E4" s="6" t="n">
        <v>0.9</v>
      </c>
      <c r="F4" s="6" t="n">
        <v>2.8</v>
      </c>
      <c r="G4" s="6" t="n">
        <v>0.7</v>
      </c>
      <c r="H4" s="6" t="n">
        <v>-0.7</v>
      </c>
      <c r="I4" s="6" t="n">
        <v>0.8</v>
      </c>
      <c r="J4" s="6" t="n">
        <v>-2.9</v>
      </c>
      <c r="K4" s="6" t="n">
        <v>3.6</v>
      </c>
      <c r="L4" s="6" t="n">
        <v>1.7</v>
      </c>
    </row>
    <row r="5" spans="1:12">
      <c r="A5" s="4" t="s">
        <v>892</v>
      </c>
      <c r="B5" s="6" t="n">
        <v>0.1</v>
      </c>
      <c r="F5" s="7" t="n">
        <v>1</v>
      </c>
      <c r="J5" s="8" t="n">
        <v>0.1</v>
      </c>
      <c r="K5" s="5" t="n">
        <v>1</v>
      </c>
      <c r="L5" s="8" t="n">
        <v>1.9</v>
      </c>
    </row>
    <row r="6" spans="1:12">
      <c r="A6" s="4" t="s">
        <v>93</v>
      </c>
      <c r="D6" s="6" t="n">
        <v>0.5</v>
      </c>
      <c r="G6" s="6" t="n">
        <v>0.2</v>
      </c>
      <c r="J6" s="6" t="n">
        <v>0.5</v>
      </c>
      <c r="K6" s="6" t="n">
        <v>0.2</v>
      </c>
      <c r="L6" s="6" t="n">
        <v>2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8:19Z</dcterms:created>
  <dcterms:modified xmlns:dcterms="http://purl.org/dc/terms/" xmlns:xsi="http://www.w3.org/2001/XMLSchema-instance" xsi:type="dcterms:W3CDTF">2019-02-28T16:38:19Z</dcterms:modified>
</cp:coreProperties>
</file>